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structuring Expenses" sheetId="8" state="visible" r:id="rId8"/>
    <sheet xmlns:r="http://schemas.openxmlformats.org/officeDocument/2006/relationships" name="Stock Compensation Plans" sheetId="9" state="visible" r:id="rId9"/>
    <sheet xmlns:r="http://schemas.openxmlformats.org/officeDocument/2006/relationships" name="Goodwill and Other Intangible A" sheetId="10" state="visible" r:id="rId10"/>
    <sheet xmlns:r="http://schemas.openxmlformats.org/officeDocument/2006/relationships" name="Indebtedness" sheetId="11" state="visible" r:id="rId11"/>
    <sheet xmlns:r="http://schemas.openxmlformats.org/officeDocument/2006/relationships" name="Recoverable Indirect Taxes" sheetId="12" state="visible" r:id="rId12"/>
    <sheet xmlns:r="http://schemas.openxmlformats.org/officeDocument/2006/relationships" name="Inventories" sheetId="13" state="visible" r:id="rId13"/>
    <sheet xmlns:r="http://schemas.openxmlformats.org/officeDocument/2006/relationships" name="Product Warranty" sheetId="14" state="visible" r:id="rId14"/>
    <sheet xmlns:r="http://schemas.openxmlformats.org/officeDocument/2006/relationships" name="Net Income Per Common Share" sheetId="15" state="visible" r:id="rId15"/>
    <sheet xmlns:r="http://schemas.openxmlformats.org/officeDocument/2006/relationships" name="Income Taxes" sheetId="16" state="visible" r:id="rId16"/>
    <sheet xmlns:r="http://schemas.openxmlformats.org/officeDocument/2006/relationships" name="Derivative Instruments and Hedg" sheetId="17" state="visible" r:id="rId17"/>
    <sheet xmlns:r="http://schemas.openxmlformats.org/officeDocument/2006/relationships" name="Changes in Stockholders' Equity" sheetId="18" state="visible" r:id="rId18"/>
    <sheet xmlns:r="http://schemas.openxmlformats.org/officeDocument/2006/relationships" name="Accounts Receivable Sales Agree" sheetId="19" state="visible" r:id="rId19"/>
    <sheet xmlns:r="http://schemas.openxmlformats.org/officeDocument/2006/relationships" name="Pension and Postretirement Bene" sheetId="20" state="visible" r:id="rId20"/>
    <sheet xmlns:r="http://schemas.openxmlformats.org/officeDocument/2006/relationships" name="Fair Value of Financial Instrum" sheetId="21" state="visible" r:id="rId21"/>
    <sheet xmlns:r="http://schemas.openxmlformats.org/officeDocument/2006/relationships" name="Segment Reporting" sheetId="22" state="visible" r:id="rId22"/>
    <sheet xmlns:r="http://schemas.openxmlformats.org/officeDocument/2006/relationships" name="Commitments and Contingencies" sheetId="23" state="visible" r:id="rId23"/>
    <sheet xmlns:r="http://schemas.openxmlformats.org/officeDocument/2006/relationships" name="Revenue (Notes)" sheetId="24" state="visible" r:id="rId24"/>
    <sheet xmlns:r="http://schemas.openxmlformats.org/officeDocument/2006/relationships" name="Basis of Presentation (Policies" sheetId="25" state="visible" r:id="rId25"/>
    <sheet xmlns:r="http://schemas.openxmlformats.org/officeDocument/2006/relationships" name="Restructuring Expenses (Tables)" sheetId="26" state="visible" r:id="rId26"/>
    <sheet xmlns:r="http://schemas.openxmlformats.org/officeDocument/2006/relationships" name="Stock Compensation Plans (Table" sheetId="27" state="visible" r:id="rId27"/>
    <sheet xmlns:r="http://schemas.openxmlformats.org/officeDocument/2006/relationships" name="Goodwill and Other Intangible_2" sheetId="28" state="visible" r:id="rId28"/>
    <sheet xmlns:r="http://schemas.openxmlformats.org/officeDocument/2006/relationships" name="Indebtedness (Tables)" sheetId="29" state="visible" r:id="rId29"/>
    <sheet xmlns:r="http://schemas.openxmlformats.org/officeDocument/2006/relationships" name="Inventories (Tables)" sheetId="30" state="visible" r:id="rId30"/>
    <sheet xmlns:r="http://schemas.openxmlformats.org/officeDocument/2006/relationships" name="Product Warranty (Tables)" sheetId="31" state="visible" r:id="rId31"/>
    <sheet xmlns:r="http://schemas.openxmlformats.org/officeDocument/2006/relationships" name="Net Income Per Common Share (Ta" sheetId="32" state="visible" r:id="rId32"/>
    <sheet xmlns:r="http://schemas.openxmlformats.org/officeDocument/2006/relationships" name="Derivative Instruments and He_2" sheetId="33" state="visible" r:id="rId33"/>
    <sheet xmlns:r="http://schemas.openxmlformats.org/officeDocument/2006/relationships" name="Changes in Stockholders' Equi_2" sheetId="34" state="visible" r:id="rId34"/>
    <sheet xmlns:r="http://schemas.openxmlformats.org/officeDocument/2006/relationships" name="Pension and Postretirement Be_2" sheetId="35" state="visible" r:id="rId35"/>
    <sheet xmlns:r="http://schemas.openxmlformats.org/officeDocument/2006/relationships" name="Fair Value of Financial Instr_2" sheetId="36" state="visible" r:id="rId36"/>
    <sheet xmlns:r="http://schemas.openxmlformats.org/officeDocument/2006/relationships" name="Segment Reporting (Tables)" sheetId="37" state="visible" r:id="rId37"/>
    <sheet xmlns:r="http://schemas.openxmlformats.org/officeDocument/2006/relationships" name="Commitments and Contingencies (" sheetId="38" state="visible" r:id="rId38"/>
    <sheet xmlns:r="http://schemas.openxmlformats.org/officeDocument/2006/relationships" name="Revenue (Tables)" sheetId="39" state="visible" r:id="rId39"/>
    <sheet xmlns:r="http://schemas.openxmlformats.org/officeDocument/2006/relationships" name="Restructuring Expenses (Details" sheetId="40" state="visible" r:id="rId40"/>
    <sheet xmlns:r="http://schemas.openxmlformats.org/officeDocument/2006/relationships" name="Stock Compensation Plans (Sched" sheetId="41" state="visible" r:id="rId41"/>
    <sheet xmlns:r="http://schemas.openxmlformats.org/officeDocument/2006/relationships" name="Stock Compensation Plans (Narra" sheetId="42" state="visible" r:id="rId42"/>
    <sheet xmlns:r="http://schemas.openxmlformats.org/officeDocument/2006/relationships" name="Stock Compensation Plans (Perfo" sheetId="43" state="visible" r:id="rId43"/>
    <sheet xmlns:r="http://schemas.openxmlformats.org/officeDocument/2006/relationships" name="Stock Compensation Plans (Restr" sheetId="44" state="visible" r:id="rId44"/>
    <sheet xmlns:r="http://schemas.openxmlformats.org/officeDocument/2006/relationships" name="Stock Compensation Plans (SSAR "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Indebtedness (Components of Ind" sheetId="49" state="visible" r:id="rId49"/>
    <sheet xmlns:r="http://schemas.openxmlformats.org/officeDocument/2006/relationships" name="Indebtedness (Narrative) (Detai" sheetId="50" state="visible" r:id="rId50"/>
    <sheet xmlns:r="http://schemas.openxmlformats.org/officeDocument/2006/relationships" name="Recoverable Indirect Taxes (Det" sheetId="51" state="visible" r:id="rId51"/>
    <sheet xmlns:r="http://schemas.openxmlformats.org/officeDocument/2006/relationships" name="Inventories (Details)" sheetId="52" state="visible" r:id="rId52"/>
    <sheet xmlns:r="http://schemas.openxmlformats.org/officeDocument/2006/relationships" name="Product Warranty (Details)" sheetId="53" state="visible" r:id="rId53"/>
    <sheet xmlns:r="http://schemas.openxmlformats.org/officeDocument/2006/relationships" name="Net Income Per Common Share (De" sheetId="54" state="visible" r:id="rId54"/>
    <sheet xmlns:r="http://schemas.openxmlformats.org/officeDocument/2006/relationships" name="Income Taxes (Details)"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Derivative Instruments and He_5" sheetId="58" state="visible" r:id="rId58"/>
    <sheet xmlns:r="http://schemas.openxmlformats.org/officeDocument/2006/relationships" name="Derivative Instruments and He_6" sheetId="59" state="visible" r:id="rId59"/>
    <sheet xmlns:r="http://schemas.openxmlformats.org/officeDocument/2006/relationships" name="Derivative Instruments and He_7" sheetId="60" state="visible" r:id="rId60"/>
    <sheet xmlns:r="http://schemas.openxmlformats.org/officeDocument/2006/relationships" name="Changes in Stockholders' Equi_3" sheetId="61" state="visible" r:id="rId61"/>
    <sheet xmlns:r="http://schemas.openxmlformats.org/officeDocument/2006/relationships" name="Changes in Stockholders' Equi_4" sheetId="62" state="visible" r:id="rId62"/>
    <sheet xmlns:r="http://schemas.openxmlformats.org/officeDocument/2006/relationships" name="Changes in Stockholders' Equi_5" sheetId="63" state="visible" r:id="rId63"/>
    <sheet xmlns:r="http://schemas.openxmlformats.org/officeDocument/2006/relationships" name="Changes in Stockholders' Equi_6" sheetId="64" state="visible" r:id="rId64"/>
    <sheet xmlns:r="http://schemas.openxmlformats.org/officeDocument/2006/relationships" name="Changes in Stockholders' Equi_7" sheetId="65" state="visible" r:id="rId65"/>
    <sheet xmlns:r="http://schemas.openxmlformats.org/officeDocument/2006/relationships" name="Accounts Receivable Sales Agr_2" sheetId="66" state="visible" r:id="rId66"/>
    <sheet xmlns:r="http://schemas.openxmlformats.org/officeDocument/2006/relationships" name="Pension and Postretirement Be_3" sheetId="67" state="visible" r:id="rId67"/>
    <sheet xmlns:r="http://schemas.openxmlformats.org/officeDocument/2006/relationships" name="Pension and Postretirement Be_4" sheetId="68" state="visible" r:id="rId68"/>
    <sheet xmlns:r="http://schemas.openxmlformats.org/officeDocument/2006/relationships" name="Pension and Postretirement Be_5" sheetId="69" state="visible" r:id="rId69"/>
    <sheet xmlns:r="http://schemas.openxmlformats.org/officeDocument/2006/relationships" name="Fair Value of Financial Instr_3" sheetId="70" state="visible" r:id="rId70"/>
    <sheet xmlns:r="http://schemas.openxmlformats.org/officeDocument/2006/relationships" name="Segment Reporting (Sales Inform" sheetId="71" state="visible" r:id="rId71"/>
    <sheet xmlns:r="http://schemas.openxmlformats.org/officeDocument/2006/relationships" name="Segment Reporting (Income From " sheetId="72" state="visible" r:id="rId72"/>
    <sheet xmlns:r="http://schemas.openxmlformats.org/officeDocument/2006/relationships" name="Commitments and Contingencies_2" sheetId="73" state="visible" r:id="rId73"/>
    <sheet xmlns:r="http://schemas.openxmlformats.org/officeDocument/2006/relationships" name="Revenue (Significant Changes in" sheetId="74" state="visible" r:id="rId74"/>
    <sheet xmlns:r="http://schemas.openxmlformats.org/officeDocument/2006/relationships" name="Revenue (Remaining Performance " sheetId="75" state="visible" r:id="rId75"/>
    <sheet xmlns:r="http://schemas.openxmlformats.org/officeDocument/2006/relationships" name="Revenue (Disaggregation of Reve" sheetId="76" state="visible" r:id="rId7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Cover Page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12930</t>
        </is>
      </c>
    </row>
    <row r="9">
      <c r="A9" s="4" t="inlineStr">
        <is>
          <t>Entity Incorporation, State or Country Code</t>
        </is>
      </c>
      <c r="B9" s="4" t="inlineStr">
        <is>
          <t>DE</t>
        </is>
      </c>
    </row>
    <row r="10">
      <c r="A10" s="4" t="inlineStr">
        <is>
          <t>Entity Tax Identification Number</t>
        </is>
      </c>
      <c r="B10" s="4" t="inlineStr">
        <is>
          <t>58-1960019</t>
        </is>
      </c>
    </row>
    <row r="11">
      <c r="A11" s="4" t="inlineStr">
        <is>
          <t>Entity Address, Address Line One</t>
        </is>
      </c>
      <c r="B11" s="4" t="inlineStr">
        <is>
          <t>4205 River Green Parkway</t>
        </is>
      </c>
    </row>
    <row r="12">
      <c r="A12" s="4" t="inlineStr">
        <is>
          <t>Entity Address, City or Town</t>
        </is>
      </c>
      <c r="B12" s="4" t="inlineStr">
        <is>
          <t>Duluth,</t>
        </is>
      </c>
    </row>
    <row r="13">
      <c r="A13" s="4" t="inlineStr">
        <is>
          <t>Entity Address, State or Province</t>
        </is>
      </c>
      <c r="B13" s="4" t="inlineStr">
        <is>
          <t>GA</t>
        </is>
      </c>
    </row>
    <row r="14">
      <c r="A14" s="4" t="inlineStr">
        <is>
          <t>Entity Address, Postal Zip Code</t>
        </is>
      </c>
      <c r="B14" s="4" t="inlineStr">
        <is>
          <t>30096</t>
        </is>
      </c>
    </row>
    <row r="15">
      <c r="A15" s="4" t="inlineStr">
        <is>
          <t>City Area Code</t>
        </is>
      </c>
      <c r="B15" s="4" t="inlineStr">
        <is>
          <t>(770)</t>
        </is>
      </c>
    </row>
    <row r="16">
      <c r="A16" s="4" t="inlineStr">
        <is>
          <t>Local Phone Number</t>
        </is>
      </c>
      <c r="B16" s="4" t="inlineStr">
        <is>
          <t>813-9200</t>
        </is>
      </c>
    </row>
    <row r="17">
      <c r="A17" s="4" t="inlineStr">
        <is>
          <t>Title of 12(b) Security</t>
        </is>
      </c>
      <c r="B17" s="4" t="inlineStr">
        <is>
          <t>Common stock</t>
        </is>
      </c>
    </row>
    <row r="18">
      <c r="A18" s="4" t="inlineStr">
        <is>
          <t>Trading Symbol</t>
        </is>
      </c>
      <c r="B18" s="4" t="inlineStr">
        <is>
          <t>AGCO</t>
        </is>
      </c>
    </row>
    <row r="19">
      <c r="A19" s="4" t="inlineStr">
        <is>
          <t>Security Exchange Name</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 (in shares)</t>
        </is>
      </c>
      <c r="C26" s="5" t="n">
        <v>75385755</v>
      </c>
    </row>
    <row r="27">
      <c r="A27" s="4" t="inlineStr">
        <is>
          <t>Entity Registrant Name</t>
        </is>
      </c>
      <c r="B27" s="4" t="inlineStr">
        <is>
          <t>AGCO CORP /DE</t>
        </is>
      </c>
    </row>
    <row r="28">
      <c r="A28" s="4" t="inlineStr">
        <is>
          <t>Entity Central Index Key</t>
        </is>
      </c>
      <c r="B28" s="4" t="inlineStr">
        <is>
          <t>0000880266</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GOODWILL AND OTHER INTANGIBLE ASSETS Changes in the carrying amount of goodwill during the six months ended June 30, 2021 are summarized as follows (in millions): North America South America Europe/Middle East Asia/Pacific/Africa Consolidated Balance as of December 31, 2020 $ 593.4 $ 87.5 $ 501.3 $ 124.3 $ 1,306.5 Foreign currency translation 0.2 3.4 (13.5) (2.3) (12.2) Balance as of June 30, 2021 $ 593.6 $ 90.9 $ 487.8 $ 122.0 $ 1,294.3 Goodwill is tested for impairment on an annual basis and more often if indications of impairment exist. The Company conducts its annual impairment analyses as of October 1 each fiscal year. As of June 30, 2020, the Company concluded there were indicators of impairment during the three months ended June 30, 2020 related to one of its smaller reporting units, which is a 50%-owned tillage and seeding joint venture. As a result, an impairment of the entire goodwill balance of this reporting unit was necessary as of June 30, 2020. During the three months ended June 30, 2020, a non-cash impairment charge of approximately $20.0 million was recorded as "Impairment charges" within the Company's Condensed Consolidated Statements of Operations, with an offsetting benefit of approximately $10.0 million included within "Net loss attributable to noncontrolling interests." During the three months ended June 30, 2021, the Company sold its 50% interest in the joint venture. Changes in the carrying amount of acquired intangible assets during the six months ended June 30, 2021 are summarized as follows (in millions): Gross carrying amounts: Trademarks and Tradenames Customer Relationships Patents and Technology Land Use Rights Total Balance as of December 31, 2020 $ 206.0 $ 585.4 $ 158.0 $ 9.1 $ 958.5 Sale of business (1.3) (4.4) (17.1) — (22.8) Foreign currency translation (2.1) (2.7) (2.6) 0.1 (7.3) Balance as of June 30, 2021 $ 202.6 $ 578.3 $ 138.3 $ 9.2 $ 928.4 Accumulated amortization: Trademarks and Tradenames Customer Relationships Patents and Technology Land Use Rights Total Balance as of December 31, 2020 $ 95.4 $ 390.3 $ 103.2 $ 3.4 $ 592.3 Amortization expense 5.0 18.6 8.0 0.1 31.7 Sale of business (1.3) (4.4) (15.2) — (20.9) Foreign currency translation (0.5) (1.6) (2.0) 0.1 (4.0) Balance as of June 30, 2021 $ 98.6 $ 402.9 $ 94.0 $ 3.6 $ 599.1 Indefinite-lived intangible assets: Trademarks and Balance as of December 31, 2020 $ 89.4 Foreign currency translation (1.2) Balance as of June 30, 2021 $ 88.2 The Company currently amortizes certain acquired intangible assets, primarily on a straight-line basis, over their estimated useful lives, which range from f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1</t>
        </is>
      </c>
    </row>
    <row r="3">
      <c r="A3" s="3" t="inlineStr">
        <is>
          <t>Debt Disclosure [Abstract]</t>
        </is>
      </c>
    </row>
    <row r="4">
      <c r="A4" s="4" t="inlineStr">
        <is>
          <t>Indebtedness</t>
        </is>
      </c>
      <c r="B4" s="4" t="inlineStr">
        <is>
          <t>INDEBTEDNESS Long-term debt consisted of the following at June 30, 2021 and December 31, 2020 (in millions): June 30, 2021 December 31, 2020 Senior term loan due 2022 $ 178.1 $ 184.0 Credit facility, expires 2023 260.0 277.9 1.002% Senior term loan due 2025 296.8 306.7 Senior term loans due between 2021 and 2028 779.9 806.0 Other long-term debt 9.1 10.5 Debt issuance costs (1.8) (2.5) 1,522.1 1,582.6 Senior term loans due 2021, net of debt issuance costs (313.4) (323.6) Current portion of other long-term debt (2.3) (2.3) Total long-term indebtedness, less current portion $ 1,206.4 $ 1,256.7 Senior Term Loan Due 2022 In October 2018, the Company entered into a term loan agreement with Coöperatieve Centrale Raiffeisen-Boerenleenbank B.A. (“Rabobank”) in the amount of €150.0 million (or approximately $178.1 million as of June 30, 2021). The Company is permitted to prepay the term loan before its maturity date of October 28, 2022. Interest is payable on the term loan quarterly in arrears at an annual rate equal to the Euro Interbank Offered Rate (“EURIBOR”) plus a margin ranging from 0.875% to 1.875% based on the Company’s credit rating. Credit Facility In October 2018, the Company entered into a multi-currency revolving credit facility of $800.0 million. The credit facility expires on October 17, 2023. Interest accrues on amounts outstanding under the credit facility, at the Company’s option, at either (1) LIBOR plus a margin ranging from 0.875% to 1.875% based on the Company’s credit rating, or (2) the base rate, which is equal to the higher of (i) the administrative agent’s base lending rate for the applicable currency, (ii) the federal funds rate plus 0.5%, and (iii) one-month LIBOR for loans denominated in U.S. dollars plus 1.0%, plus a margin ranging from 0.0% to 0.875% based on the Company’s credit rating. As of June 30, 2021 the Company had $260.0 million outstanding borrowings under the revolving credit facility and had the ability to borrow approximately $540.0 million under the revolving credit facility. As of December 31, 2020 the Company had no outstanding borrowings under the revolving credit facility and had the ability to borrow approximately $800.0 million under the facility. On April 9, 2020, the Company entered into an amendment to its credit facility to include incremental term loans (“2020 term loans”) that allow the Company to borrow aggregate principal amounts of €235.0 million and $267.5 million (or an aggregate of approximately $546.5 million as of June 30, 2021). Amounts can be drawn incrementally at any time prior to maturity, but must be drawn down proportionately. Amounts drawn must be in a minimum principal amount of $100.0 million and integral multiples of $50.0 million in excess thereof. Once amounts have been repaid, those amounts are not permitted to be re-drawn. The maturity date of the 2020 term loans is April 8, 2022. Interest accrues on amounts outstanding under the 2020 term loans, at the Company's option, at either (1) LIBOR plus a margin based on the Company's credit rating ranging from 1.125% to 2.125% until April 8, 2021 and ranging from 1.375% to 2.375% thereafter, or (2) the base rate, which is equal to the higher of (i) the administrative agent’s base lending rate for the applicable currency, (ii) the federal funds rate plus 0.5%, and (iii) one-month LIBOR for loans denominated in U.S. dollars plus 1.0%, plus a margin based on the Company’s credit rating ranging from 0.125% to 1.375% until April 8, 2021 and ranging from 0.375% to 1.375% thereafter. The 2020 term loans contain covenants restricting, among other things, the incurrence of indebtedness and the making of certain payments, including dividends. The Company also has to fulfill financial covenants with respect to a total debt to EBITDA ratio and an interest coverage ratio. On April 15, 2020, the Company borrowed €117.5 million and $133.8 million of 2020 term loans. The Company simultaneously repaid €100.0 million (or approximately $108.7 million) of its revolving credit facility from the borrowings received. There were no other borrowings on the 2020 term loans subsequent to the initial borrowings in April 2020. On February 16, 2021, the Company repaid the 2020 term loans of €117.5 million and $133.8 million (or an aggregate of approximately $276.0 million as of February 16, 2021). As of June 30, 2021, the Company had the ability to borrow €117.5 million and $133.7 million (or an aggregate of approximately $273.2 million) of the 2020 term loans. Interest on U.S. dollar borrowings under the Company’s credit facility and the 2020 term loans is calculated based upon LIBOR. In the event that LIBOR is no longer published, interest will be calculated upon either a base rate or the secured overnight financing rate depending on cost. The credit facility and 2020 term loans also provide for an expedited amendment process once a replacement for LIBOR is established. 1.002% Senior Term Loan Due 2025 On January 25, 2019, the Company borrowed €250.0 million (or approximately $296.8 million as of June 30, 2021) from the European Investment Bank. The loan matures on January 24, 2025. The Company is permitted to prepay the term loan before its maturity date. Interest is payable on the term loan at 1.002% per annum, payable semi-annually in arrears. Senior Term Loans Due Between 2021 and 2028 In October 2016, the Company borrowed an aggregate amount of €375.0 million through a group of seven related term loan agreements, and in August 2018, the Company borrowed an additional aggregate amount of €338.0 million through a group of another seven related term loan agreements. Of the 2016 term loans, an aggregate amount of €56.0 million (or approximately $61.1 million) was repaid upon maturity of two term loan agreements in October 2019. In aggregate, the Company has indebtedness of €657.0 million (or approximately $779.9 million as of June 30, 2021) through this group of twelve remaining related term loan agreements. The provisions of the term loan agreements are substantially identical, with the exception of interest rate terms and maturities. The Company is permitted to prepay the term loans before their maturity dates. For the term loans with a fixed interest rate, interest is payable in arrears on an annual basis, with interest rates ranging from 0.70% to 2.26% and maturity dates between August 2021 and August 2028. For the term loans with a floating interest rate, interest is payable in arrears on a semi-annual basis, with interest rates based on the EURIBOR plus a margin ranging from 0.70% to 1.25% and maturity dates between August 2021 and August 2025. Short-Term Borrowings As of June 30, 2021 and December 31, 2020, the Company had short-term borrowings due within one year of approximately $55.8 million and $33.8 million, respectively. Standby Letters of Credit and Similar Instruments The Company has arrangements with various banks to issue standby letters of credit or similar instruments, which guarantee the Company’s obligations for the purchase or sale of certain inventories and for potential claims exposure for insurance coverage. At June 30, 2021 and December 31, 2020, outstanding letters of credit totaled approximately $14.6 million and $14.4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overable Indirect Taxes</t>
        </is>
      </c>
      <c r="B1" s="2" t="inlineStr">
        <is>
          <t>6 Months Ended</t>
        </is>
      </c>
    </row>
    <row r="2">
      <c r="B2" s="2" t="inlineStr">
        <is>
          <t>Jun. 30, 2021</t>
        </is>
      </c>
    </row>
    <row r="3">
      <c r="A3" s="3" t="inlineStr">
        <is>
          <t>Recoverable Indirect Taxes [Abstract]</t>
        </is>
      </c>
    </row>
    <row r="4">
      <c r="A4" s="4" t="inlineStr">
        <is>
          <t>Recoverable Indirect Taxes</t>
        </is>
      </c>
      <c r="B4" s="4" t="inlineStr">
        <is>
          <t>RECOVERABLE INDIRECT TAXES    The Company’s Brazilian operations incur value added taxes (“VAT”) on certain purchases of raw materials, components and services. These taxes are accumulated as tax credits and create assets that are reduced by the VAT collected from the Company’s sales in the Brazilian market. The Company regularly assesses the recoverability of these tax credits, and establishes reserves when necessary against them, through analyses that include, amongst others, the history of realization, the transfer of tax credits to third parties as authorized by the government, anticipated changes in the supply chain and the future expectation of tax debits from the Company’s ongoing operations. The Company believes that these tax credits, net of established reserves, are realizable. The Company had recorded approximately $114.9 million and $91.2 million, respectively, of VAT tax credits, net of reserves, as of June 30, 2021 an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Inventories at June 30, 2021 and December 31, 2020 were as follows (in millions): June 30, 2021 December 31, 2020 Finished goods $ 778.6 $ 641.3 Repair and replacement parts 706.2 652.3 Work in process 424.3 175.1 Raw materials 757.9 505.7 Inventories, net $ 2,667.0 $ 1,97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6 Months Ended</t>
        </is>
      </c>
    </row>
    <row r="2">
      <c r="B2" s="2" t="inlineStr">
        <is>
          <t>Jun. 30, 2021</t>
        </is>
      </c>
    </row>
    <row r="3">
      <c r="A3" s="3" t="inlineStr">
        <is>
          <t>Product Warranties Disclosures [Abstract]</t>
        </is>
      </c>
    </row>
    <row r="4">
      <c r="A4" s="4" t="inlineStr">
        <is>
          <t>Product Warranty</t>
        </is>
      </c>
      <c r="B4" s="4" t="inlineStr">
        <is>
          <t>PRODUCT WARRANTY The warranty reserve activity for the three and six months ended June 30, 2021 and 2020, including deferred revenue associated with the Company's extended warranties that have been sold, was as follows (in millions): Three Months Ended June 30, Six Months Ended June 30, 2021 2020 2021 2020 Balance at beginning of period $ 542.0 $ 384.6 $ 521.8 $ 392.8 Accruals for warranties issued during the period 76.8 57.6 170.1 113.9 Settlements made (in cash or in kind) during the period (47.4) (38.2) (102.7) (87.6) Foreign currency translation 7.9 5.0 (9.9) (10.1) Balance at June 30 $ 579.3 $ 409.0 $ 579.3 $ 409.0 The Company’s agricultural equipment products generally are warranted against defects in material and workmanship for a period of one The Company recognizes recoveries of the costs associated with warranties it provides when the collection is probable. When specifics of the recovery have been agreed upon with the Company’s suppliers through confirmation of liability for the recovery, the Company records the recovery within “Accounts and notes receivable, net.” Estimates of the amount of warranty claim recoveries to be received from the Company’s suppliers based upon contractual supplier arrangements are recorded within “Other current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1</t>
        </is>
      </c>
    </row>
    <row r="3">
      <c r="A3" s="3" t="inlineStr">
        <is>
          <t>Earnings Per Share [Abstract]</t>
        </is>
      </c>
    </row>
    <row r="4">
      <c r="A4" s="4" t="inlineStr">
        <is>
          <t>Net Income Per Common Share</t>
        </is>
      </c>
      <c r="B4" s="4" t="inlineStr">
        <is>
          <t>NET INCOME PER COMMON SHARE Basic net income per common share is computed by dividing net income by the weighted average number of common shares outstanding during each period. Diluted net income per common share assumes the exercise of outstanding SSARs and the vesting of performance share awards and RSUs using the treasury stock method when the effects of such assumptions are dilutive. A reconciliation of net income attributable to AGCO Corporation and subsidiaries and weighted average common shares outstanding for purposes of calculating basic and diluted net income per share for the three and six months ended June 30, 2021 and 2020 is as follows (in millions, except per share data): Three Months Ended June 30, Six Months Ended June 30, 2021 2020 2021 2020 Basic net income per share: Net income attributable to AGCO Corporation and subsidiaries $ 282.8 $ 69.7 $ 433.6 $ 134.4 Weighted average number of common shares outstanding 75.5 74.9 75.4 75.1 Basic net income per share attributable to AGCO Corporation and subsidiaries $ 3.74 $ 0.93 $ 5.75 $ 1.79 Diluted net income per share: Net income attributable to AGCO Corporation and subsidiaries $ 282.8 $ 69.7 $ 433.6 $ 134.4 Weighted average number of common shares outstanding 75.5 74.9 75.4 75.1 Dilutive SSARs, performance share awards and RSUs 0.4 0.3 0.5 0.5 Weighted average number of common shares and common share equivalents outstanding for purposes of computing diluted net income per share 75.9 75.2 75.9 75.6 Diluted net income per share attributable to AGCO Corporation and subsidiaries $ 3.73 $ 0.93 $ 5.71 $ 1.78 There were no SSARs outstanding for the three and six months ended June 30, 2021 that had an antidilutive impact. SSARs to purchase approximately 0.7 million shares of the Company's common stock for both three and six months ended June 30, 2020 were outstanding but not included in the calculation of weighted average common and common equivalent shares outstanding because they had an antidilutive impa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At June 30, 2021 and December 31, 2020, the Company had approximately $251.1 million and $227.9 million, respectively, of gross unrecognized income tax benefits, all of which would affect the Company’s effective tax rate if recognized. Gross unrecognized income tax benefits as of June 30, 2021 and December 31, 2020 exclude certain indirect favorable effects that relate to other tax jurisdictions of approximately $63.7 million and $64.1 million, respectively. At June 30, 2021 and December 31, 2020, the Company had approximately $54.9 million and $57.1 million, respectively, of accrued or deferred taxes related to uncertain income tax positions connected with ongoing income tax audits in various jurisdictions that it expects to settle or pay in the next 12 months, reflected in “Other current liabilities” in the Company’s Condensed Consolidated Balance Sheets. At June 30, 2021 and December 31, 2020, the Company had approximately $193.4 million and $163.8 million, respectively, of accrued taxes and approximately $2.8 million and $7.0 million, respectively, of deferred taxes related to uncertain tax positions that it expects to settle or pay beyond 12 months, reflected in “Other noncurrent liabilities” and “Deferred tax liabilities,” respectively, in the Company’s Condensed Consolidated Balance Sheets. The Company accrues interest and penalties related to unrecognized tax benefits in its provision for income taxes. At June 30, 2021 and December 31, 2020, the Company had accrued interest and penalties related to unrecognized tax benefits of approximately $41.6 million and $39.4 million, respectively. Generally, tax years 2015 through 2020 remain open to examination by taxing authorities in the United States and certain other foreign tax jurisdictions. The Company and its subsidiaries are routinely examined by tax authorities in the United States and in various state, local and foreign jurisdictions. As of June 30, 2021, a number of income tax examinations in foreign jurisdictions are ongoing. During the three months ended June 30, 2021, the Company’s income tax provision includes the benefit of a reversal of approximately $67.8 million related to a valuation allowance previously established against the Company’s net deferred tax assets in the United States. Improvements in income in the United States during 2020 and year-to-date 2021, along with updated future projected income levels, supported the reversal of the valuation allowance. The Company maintains a valuation allowance to fully reserve against its net deferred tax assets Brazil and certain other foreign jurisdictions. A valuation allowance is established when it is more likely than not that some portion or all of the deferred tax assets will not be realized. The Company regularly assesses the likelihood that its deferred tax assets will be recovered from estimated future taxable income and available tax planning strategies and has determined that all adjustments to the valuation allowances have been appropriate. In making this assessment, all available evidence was considered including the current economic climate, as well as reasonable tax planning strategies. The Company believes it is more likely than not that the Company will realize its remaining net deferred tax assets, net of the valuation allowance, in future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1</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Derivative Transactions Designated as Hedging Instruments Cash Flow Hedges Foreign Currency Contracts The Company uses cash flow hedges to minimize the variability in cash flows of assets or liabilities or forecasted transactions caused by fluctuations in foreign currency exchange rates. The changes in the fair values of these cash flow hedges are recorded in accumulated other comprehensive loss and are subsequently reclassified into “Cost of goods sold” during the period the sales and purchases are recognized. These amounts offset the effect of the changes in foreign currency rates on the related sale and purchase transactions. During 2021 and 2020, the Company designated certain foreign currency contracts as cash flow hedges of expected future sales and purchases. The total notional value of derivatives that were designated as cash flow hedges was approximately $382.0 million and $395.8 million as of June 30, 2021 and December 31, 2020, respectively. Steel Commodity Contracts During 2021 and 2020, the Company designated certain steel commodity contracts as cash flow hedges of expected future purchases of steel. The total notional value of derivatives that were designated as cash flow hedges was approximately $16.5 million and $14.7 million as of June 30, 2021 and December 31, 2020, respectively. The following tables summarize the after-tax impact that changes in the fair value of derivatives designated as cash flow hedges had on accumulated other comprehensive loss and net income during the three and six months ended June 30, 2021 and 2020 (in millions): Recognized in Net Income Three Months Ended June 30, Gain (Loss) Recognized in Accumulated Classification of Gain (Loss) Gain (Loss) Reclassified from Accumulated Total Amount of the Line Item in the Condensed Consolidated Statements of Operations Containing Hedge Gains (Losses) 2021 Foreign currency contracts (1) $ (0.8) Cost of goods sold $ (2.4) $ 2,186.9 Commodity contracts (2) 5.9 Cost of goods sold 1.9 $ 2,186.9 Total $ 5.1 $ (0.5) 2020 Foreign currency contracts $ (1.3) Cost of goods sold $ 3.1 $ 1,574.1 Recognized in Net Income Six Months Ended June 30, Gain (Loss) Recognized in Accumulated Classification of Gain (Loss) Gain (Loss) Reclassified from Accumulated Total Amount of the Line Item in the Condensed Consolidated Statements of Operations Containing Hedge Gains (Losses) 2021 Foreign currency contracts (1) $ (7.6) Cost of goods sold $ (6.1) $ 3,995.1 Commodity contracts (2) 13.7 Cost of goods sold 1.9 $ 3,995.1 Total $ 6.1 $ (4.2) 2020 Foreign currency contracts $ 8.2 Cost of goods sold $ 3.2 $ 3,051.9 (1) The outstanding contracts as of June 30, 2021 range in maturity through December 2021. (2) The outstanding contracts as of June 30, 2021 range in maturity through January 2022. The following table summarizes the activity in accumulated other comprehensive loss related to the derivatives held by the Company during the six months ended June 30, 2021 (in millions): Before-Tax Amount Income Tax After-Tax Amount Accumulated derivative net losses as of December 31, 2020 $ (3.0) $ (0.5) $ (2.5) Net changes in fair value of derivatives 9.6 3.5 6.1 Net losses reclassified from accumulated other comprehensive loss into income 5.0 0.8 4.2 Accumulated derivative net gains as of June 30, 2021 $ 11.6 $ 3.8 $ 7.8 A s of June 30, 2021, approximately $0.5 million of derivative net losses and approximately $5.0 million of derivatives net gains, before taxes, remain in accumulated other comprehensive loss held by the Company related to foreign currency contracts and commodity contracts, respectively, as the inventory associated with the losses and gains had not yet been sold. Net Investment Hedges The Company uses non-derivative and derivative instruments to hedge a portion of its net investment in foreign operations against adverse movements in exchange rates. For instruments that are designated as hedges of net investments in foreign operations, changes in the fair value of the derivative instruments are recorded in foreign currency translation adjustments, a component of accumulated other comprehensive loss, to offset changes in the value of the net investments being hedged. When the net investment in foreign operations is sold or substantially liquidates, the amounts recorded in accumulated other comprehensive loss are reclassified to earnings. To the extent foreign currency denominated debt is de-designated from a net investment hedge relationship, changes in the value of the foreign currency denominated debt are recorded in earnings through the maturity date. In January 2018, the Company entered into a cross currency swap contract as a hedge of its net investment in foreign operations to offset foreign currency translation gains or losses on the net investment. The cross currency swap expired on January 19, 2021. At maturity of the cross currency swap contract, the Company delivered the notional amount of approximately €245.7 million (or approximately $297.1 million as of January 19, 2021) and received $300.0 million from the counterparties, resulting in a gain of approximately $2.9 million that was recognized in accumulated other comprehensive loss. The Company received quarterly interest payments from the counterparties based on a fixed interest rate until the maturity of the cross currency swap. On January 29, 2021, the Company entered into a new cross currency swap contract as a hedge of its net investment in foreign operations to offset foreign currency translation gains or losses on the net investment. The cross currency swap has an expiration date of January 29, 2028. At maturity of the cross currency swap contract, the Company will deliver the notional amount of approximately €247.9 million (or approximately $294.3 million as of June 30, 2021) and will receive $300.0 million from the counterparties. The Company will receive quarterly interest payments from the counterparties based on a fixed interest rate until the maturity of the cross currency swap. During the three months ended March 31, 2020, the Company designated €110.0 million of its multi-currency revolving credit facility with a maturity date of October 17, 2023 as a hedge of its net investment in foreign operations to offset foreign currency translation gains or losses on the net investment. In May 2020, the Company repaid the designated amount outstanding under its multi-currency revolving credit facility and the foreign currency denominated debt was de-designated as a net investment hedge. The following table summarizes the notional values of the instrument designated as a net investment hedge (in millions): Notional Amount as of June 30, 2021 December 31, 2020 Cross currency swap contract $ 300.0 $ 300.0 The following table summarizes the after-tax impact of changes in the fair value of the instrument designated as a net investment hedge during the three and six months ended June 30, 2021 and 2020 (in millions): Gain (Loss) Recognized in Accumulated Gain (Loss) Recognized in Accumulated Other Comprehensive Loss for the Six Months Ended June 30, 2021 June 30, 2020 June 30, 2021 June 30, 2020 Cross currency swap contract $ 3.8 $ (5.8) $ (0.3) $ 1.5 Foreign currency denominated debt — 1.1 — 1.7 Derivative Transactions Not Designated as Hedging Instruments During 2021 and 2020, the Company entered into foreign currency contracts to economically hedge receivables and payables on the Company and its subsidiaries’ balance sheets that are denominated in foreign currencies other than the functional currency. These contracts were classified as non-designated derivative instruments. Gains and losses on such contracts are substantially offset by losses and gains on the remeasurement of the underlying asset or liability being hedged and are immediately recognized into earnings. As of June 30, 2021 and December 31, 2020, the Company had outstanding foreign currency contracts with a notional amount of approximately $3,107.2 million and $3,326.6 million, respectively. The following table summarizes the impact that changes in the fair value of derivatives not designated as hedging instruments had on net income (in millions): Loss Recognized in Net Income for the Three Months Ended Gain Recognized in Net Income for the Six Months Ended Classification of Gain (Loss) June 30, 2021 June 30, 2020 June 30, 2021 June 30, 2020 Foreign currency contracts Other expense, net $ (5.1) $ (9.0) $ 29.3 $ 23.1 The table below sets forth the fair value of derivative instruments as of June 30, 2021 (in millions): Asset Derivatives as of Liability Derivatives as of Balance Sheet Location Fair Value Balance Sheet Location Fair Value Derivative instruments designated as hedging instruments: Foreign currency contracts Other current assets $ 2.4 Other current liabilities $ 6.8 Commodity contracts Other current assets 11.5 Other current liabilities — Cross currency swap contract Other noncurrent assets 1.2 Other noncurrent liabilities — Derivative instruments not designated as hedging instruments: Foreign currency contracts Other current assets 16.0 Other current liabilities 6.0 Total derivative instruments $ 31.1 $ 12.8 The table below sets forth the fair value of derivative instruments as of December 31, 2020 (in millions): Asset Derivatives as of Liability Derivatives as of Balance Sheet Location Fair Value Balance Sheet Location Fair Value Derivative instruments designated as hedging instruments: Foreign currency contracts Other current assets $ 1.0 Other current liabilities $ 4.5 Commodity contracts Other current assets 0.5 Other current assets — Cross currency swap contract Other noncurrent assets 1.5 Other noncurrent liabilities — Derivative instruments not designated as hedging instruments: Foreign currency contracts Other current assets 12.3 Other current liabilities 22.2 Total derivative instruments $ 15.3 $ 2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nges in Stockholders' Equity</t>
        </is>
      </c>
      <c r="B1" s="2" t="inlineStr">
        <is>
          <t>6 Months Ended</t>
        </is>
      </c>
    </row>
    <row r="2">
      <c r="B2" s="2" t="inlineStr">
        <is>
          <t>Jun. 30, 2021</t>
        </is>
      </c>
    </row>
    <row r="3">
      <c r="A3" s="3" t="inlineStr">
        <is>
          <t>Stockholders' Equity Note [Abstract]</t>
        </is>
      </c>
    </row>
    <row r="4">
      <c r="A4" s="4" t="inlineStr">
        <is>
          <t>Changes in Stockholders' Equity</t>
        </is>
      </c>
      <c r="B4" s="4" t="inlineStr">
        <is>
          <t>CHANGES IN STOCKHOLDERS’ EQUITY The following tables set forth changes in stockholders’ equity attributed to AGCO Corporation and its subsidiaries and to noncontrolling interests for the three and six months ended June 30, 2021 (in millions): Common Additional Retained Accumulated Other Noncontrolling Total Stockholders’ Balance, March 31, 2021 $ 0.8 $ 5.7 $ 4,897.9 $ (1,817.9) $ 38.2 $ 3,124.7 Stock compensation — 8.4 — — — 8.4 SSARs exercised — (2.4) — — — (2.4) Comprehensive income: Net income — — 282.8 — 1.6 284.4 Other comprehensive income, net of reclassification adjustments: Foreign currency translation adjustments — — — 80.0 0.8 80.8 Defined benefit pension plans, net of tax — — — (6.0) — (6.0) Deferred gains and losses on derivatives, net of tax — — — 5.6 — 5.6 Payment of dividends to stockholders — — (316.6) — — (316.6) Distributions to noncontrolling interest — — — — (3.5) (3.5) Change in noncontrolling interest — — — — (10.6) (10.6) Balance, June 30, 2021 $ 0.8 $ 11.7 $ 4,864.1 $ (1,738.3) $ 26.5 $ 3,164.8 Common Additional Retained Accumulated Other Noncontrolling Total Stockholders’ Balance, December 31, 2020 $ 0.8 $ 30.9 $ 4,759.1 $ (1,810.8) $ 38.0 $ 3,018.0 Stock compensation — 15.2 — — — 15.2 Issuance of stock awards — (29.5) — — — (29.5) SSARs exercised — (4.9) — — — (4.9) Comprehensive income: Net income — — 433.6 — 2.2 435.8 Other comprehensive income, net of reclassification adjustments: Foreign currency translation adjustments — — — 33.1 0.4 33.5 Defined benefit pension plans, net of tax — — — 29.1 — 29.1 Deferred gains and losses on derivatives, net of tax — — — 10.3 — 10.3 Payment of dividends to stockholders — — (328.6) — — (328.6) Distributions to noncontrolling interest — — — — (3.5) (3.5) Change in noncontrolling interest — — — — (10.6) (10.6) Balance, June 30, 2021 $ 0.8 $ 11.7 $ 4,864.1 $ (1,738.3) $ 26.5 $ 3,164.8 The following tables set forth changes in stockholders’ equity attributed to AGCO Corporation and its subsidiaries and to noncontrolling interests for the three and six months ended June 30, 2020 (in millions): Common Additional Retained Accumulated Other Noncontrolling Total Stockholders’ Balance, March 31, 2020 $ 0.8 $ — $ 4,432.7 $ (1,791.4) $ 48.5 $ 2,690.6 Stock compensation — 10.2 (0.1) — — 10.1 Issuance of stock awards — (0.1) — — — (0.1) Comprehensive loss: Net income (loss) — — 69.7 — (9.7) 60.0 Other comprehensive loss, net of reclassification adjustments: Foreign currency translation adjustments — — — (32.8) 2.5 (30.3) Defined benefit pension plans, net of tax — — — 3.4 — 3.4 Deferred gains and losses on derivatives, net of tax — — — (4.4) — (4.4) Payment of dividends to stockholders — — (11.9) — — (11.9) Changes in noncontrolling interests — — — — 0.1 0.1 Balance, June 30, 2020 $ 0.8 $ 10.1 $ 4,490.4 $ (1,825.2) $ 41.4 $ 2,717.5 Common Additional Retained Accumulated Other Noncontrolling Total Stockholders’ Balance, December 31, 2019 $ 0.8 $ 4.7 $ 4,443.5 $ (1,595.2) $ 53.2 $ 2,907.0 Stock compensation — 16.1 (3.4) — — 12.7 Issuance of stock awards — (7.3) (8.4) — — (15.7) SSARs exercised — — (0.1) — — (0.1) Comprehensive loss: Net income (loss) — — 134.4 — (8.1) 126.3 Other comprehensive loss, net of reclassification adjustments: Foreign currency translation adjustments — — — (241.9) (3.2) (245.1) Defined benefit pension plans, net of tax — — — 6.9 — 6.9 Deferred gains and losses on derivatives, net of tax — — — 5.0 — 5.0 Payment of dividends to stockholders — — (24.0) — — (24.0) Purchases and retirement of common stock — (3.4) (51.6) — — (55.0) Change in noncontrolling interest — — — — (0.5) (0.5) Balance, June 30, 2020 $ 0.8 $ 10.1 $ 4,490.4 $ (1,825.2) $ 41.4 $ 2,717.5 Total comprehensive income (loss) attributable to noncontrolling interests for the three and six months ended June 30, 2021 and 2020 was as follows (in millions): Three Months Ended June 30, Six Months Ended June 30, 2021 2020 2021 2020 Net income (loss) $ 1.6 $ (9.7) $ 2.2 $ (8.1) Other comprehensive income (loss): Foreign currency translation adjustments 0.8 2.5 0.4 (3.2) Total comprehensive income (loss) $ 2.4 $ (7.2) $ 2.6 $ (11.3) The following table sets forth changes in accumulated other comprehensive loss by component, net of tax, attributed to AGCO Corporation and its subsidiaries for the six months ended June 30, 2021 (in millions): Defined Benefit Pension Plans Deferred Net Gains (Losses) on Derivatives Cumulative Translation Adjustment Total Accumulated other comprehensive loss, December 31, 2020 $ (313.3) $ (2.5) $ (1,495.0) $ (1,810.8) Other comprehensive income (loss) before reclassifications 23.2 6.1 33.1 62.4 Net losses reclassified from accumulated other comprehensive loss 5.9 4.2 — 10.1 Other comprehensive income (loss), net of reclassification adjustments 29.1 10.3 33.1 72.5 Accumulated other comprehensive loss, June 30, 2021 $ (284.2) $ 7.8 $ (1,461.9) $ (1,738.3) The following table sets forth reclassification adjustments out of accumulated other comprehensive loss by component attributed to AGCO Corporation and its subsidiaries for the three months ended June 30, 2021 and 2020 (in millions): Amount Reclassified from Accumulated Other Comprehensive Loss Affected Line Item within the Condensed Consolidated Details about Accumulated Other Comprehensive Loss Components Three Months Ended June 30, 2021 (1) Three Months Ended June 30, 2020 (1) Derivatives: Net losses (gains) on foreign currency contracts $ 3.5 $ (3.1) Cost of goods sold Net gains on commodity contracts $ (1.9) $ — Cost of goods sold Reclassification before tax 1.6 (3.1) (1.1) — Income tax benefit (provision) Reclassification net of tax $ 0.5 $ (3.1) Defined benefit pension plans: Amortization of net actuarial losses $ 3.4 $ 3.2 Other expense, net (2) Amortization of prior service cost 0.1 0.7 Other expense, net (2) Reclassification before tax 3.5 3.9 (1.5) (0.5) Income tax provision Reclassification net of tax $ 2.0 $ 3.4 Net losses reclassified from accumulated other comprehensive loss $ 2.5 $ 0.3 (1) Losses (gains) included within the Condensed Consolidated Statements of Operations for the three months ended June 30, 2021 and 2020, respectively. (2) These accumulated other comprehensive loss components are included in the computation of net periodic pension and postretirement benefit cost. See Note 14 for additional information on the Company’s defined benefit pension plans. The following table sets forth reclassification adjustments out of accumulated other comprehensive loss by component attributed to AGCO Corporation and its subsidiaries for the six months ended June 30, 2021 and 2020 (in millions): Amount Reclassified from Accumulated Other Comprehensive Loss Affected Line Item within the Condensed Consolidated Details about Accumulated Other Comprehensive Loss Components Six Months Ended June 30, 2021 (1) Six Months Ended June 30, 2020 (1) Derivatives: Net losses (gains) on foreign currency contracts $ 6.9 $ (3.2) Cost of goods sold Net gains on commodity contracts (1.9) — Cost of goods sold Reclassification before tax 5.0 (3.2) (0.8) — Income tax provision Reclassification net of tax $ 4.2 $ (3.2) Defined benefit pension plans: Amortization of net actuarial losses $ 7.4 $ 6.7 Other expense, net (2) Amortization of prior service cost 0.6 1.2 Other expense, net (2) Reclassification before tax 8.0 7.9 (2.1) (1.0) Income tax provision Reclassification net of tax $ 5.9 $ 6.9 Net losses (gains) reclassified from accumulated other comprehensive loss $ 10.1 $ 3.7 (1) Losses (gains) included within the Condensed Consolidated Statements of Operations for the six months ended June 30, 2021 and 2020, respectively. (2) These accumulated other comprehensive loss components are included in the computation of net periodic pension and postretirement benefit cost. See Note 14 for additional information on the Company’s defined benefit pension plans. Share Repurchase Program During the three and six months ended June 30, 2021, the Company did not purchase any shares directly or enter into any accelerated share repurchase agreements. As of June 30, 2021, the remaining amount authorized to be repurchased under board-approved share repurchase authorizations was approximately $245.0 million, which has no expiration date. In August 2021, the Company entered into an ASR agreement with a financial institution to repurchase an aggregate of $75.0 million of shares of its common stock. The Company received approximately 455,000 shares to date in this transaction. Upon settlement of the ASR, the Company may be entitled to receive additional shares of common stock or, under certain circumstances, be required to remit a settlement amount. The Company expects that the additional shares will be received by the Company upon final settlement of its current ASR agreement, which expires during the fourth quarter of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s Receivable Sales Agreements Accounts Receivable Sales Agreements</t>
        </is>
      </c>
      <c r="B1" s="2" t="inlineStr">
        <is>
          <t>6 Months Ended</t>
        </is>
      </c>
    </row>
    <row r="2">
      <c r="B2" s="2" t="inlineStr">
        <is>
          <t>Jun. 30, 2021</t>
        </is>
      </c>
    </row>
    <row r="3">
      <c r="A3" s="3" t="inlineStr">
        <is>
          <t>Accounts Receivable Sales Agreements [Abstract]</t>
        </is>
      </c>
    </row>
    <row r="4">
      <c r="A4" s="4" t="inlineStr">
        <is>
          <t>Accounts Receivable Sales Agreements</t>
        </is>
      </c>
      <c r="B4" s="4" t="inlineStr">
        <is>
          <t>ACCOUNTS RECEIVABLE SALES AGREEMENTS The Company has accounts receivable sales agreements that permit the sale, on an ongoing basis, of a majority of its wholesale receivables in North America, Europe and Brazil to its U.S., Canadian, European and Brazilian finance joint ventures. As of June 30, 2021 and December 31, 2020, the cash received from receivables sold under the U.S., Canadian, European and Brazilian accounts receivable sales agreements was approximately $1.4 billion and $1.5 billion, respectively. Under the terms of the accounts receivable sales agreements in North America, Europe and Brazil, the Company pays an annual fee related to the servicing of the receivables sold. The Company also pays the respective AGCO Finance entities a subsidized interest payment with respect to the accounts receivable sales agreements, calculated based upon LIBOR plus a margin on any non-interest bearing accounts receivable outstanding and sold under the accounts receivable sales agreements. These fees are reflected within losses on the sales of receivables included within “Other expense, net” in the Company’s Condensed Consolidated Statements of Operations. The Company does not service the receivables after the sales occur and does not maintain any direct retained interest in the receivables. The Company accounts for the receivable sales agreements as off-balance sheet transactions. Losses on sales of receivables associated with the accounts receivable sales agreements discussed above, reflected within “Other expense, net” in the Company’s Condensed Consolidated Statements of Operations, were approximately $5.1 million and $9.7 million, respectively, during the three and six months ended June 30, 2021. Losses on sales of receivables associated with the accounts receivable sales agreements discussed above, reflected within “Other expense, net” in the Company’s Condensed Consolidated Statements of Operations, were approximately $4.3 million and $12.4 million, respectively, during the three and six ended June 30, 2020. The Company’s finance joint ventures in Europe, Brazil and Australia also provide wholesale financing directly to the Company’s dealers. The receivables associated with these arrangements are without recourse to the Company. The Company does not service the receivables after the sale occurs and does not maintain any direct retained interest in the receivables. As of June 30, 2021 and December 31, 2020, these finance joint ventures had approximately $82.7 million and $85.2 million, respectively, of outstanding accounts receivable associated with these arrangements. The Company accounts for these arrangements as off-balance sheet transactions. In addition, the Company sells certain trade receivables under factoring arrangements to other financial institutions around the world. The Company accounts for the sale of such receivables as off-balance sheet trans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Current Assets:</t>
        </is>
      </c>
    </row>
    <row r="3">
      <c r="A3" s="4" t="inlineStr">
        <is>
          <t>Cash and cash equivalents</t>
        </is>
      </c>
      <c r="B3" s="6" t="n">
        <v>500.2</v>
      </c>
      <c r="C3" s="6" t="n">
        <v>1119.1</v>
      </c>
    </row>
    <row r="4">
      <c r="A4" s="4" t="inlineStr">
        <is>
          <t>Accounts and notes receivable, net</t>
        </is>
      </c>
      <c r="B4" s="5" t="n">
        <v>1099</v>
      </c>
      <c r="C4" s="5" t="n">
        <v>856</v>
      </c>
    </row>
    <row r="5">
      <c r="A5" s="4" t="inlineStr">
        <is>
          <t>Inventories, net</t>
        </is>
      </c>
      <c r="B5" s="5" t="n">
        <v>2667</v>
      </c>
      <c r="C5" s="7" t="n">
        <v>1974.4</v>
      </c>
    </row>
    <row r="6">
      <c r="A6" s="4" t="inlineStr">
        <is>
          <t>Other current assets</t>
        </is>
      </c>
      <c r="B6" s="5" t="n">
        <v>462</v>
      </c>
      <c r="C6" s="7" t="n">
        <v>418.9</v>
      </c>
    </row>
    <row r="7">
      <c r="A7" s="4" t="inlineStr">
        <is>
          <t>Total current assets</t>
        </is>
      </c>
      <c r="B7" s="7" t="n">
        <v>4728.2</v>
      </c>
      <c r="C7" s="7" t="n">
        <v>4368.4</v>
      </c>
    </row>
    <row r="8">
      <c r="A8" s="4" t="inlineStr">
        <is>
          <t>Property, plant and equipment, net</t>
        </is>
      </c>
      <c r="B8" s="7" t="n">
        <v>1474.6</v>
      </c>
      <c r="C8" s="7" t="n">
        <v>1508.5</v>
      </c>
    </row>
    <row r="9">
      <c r="A9" s="4" t="inlineStr">
        <is>
          <t>Right-of-use lease assets</t>
        </is>
      </c>
      <c r="B9" s="7" t="n">
        <v>156.9</v>
      </c>
      <c r="C9" s="7" t="n">
        <v>165.1</v>
      </c>
    </row>
    <row r="10">
      <c r="A10" s="4" t="inlineStr">
        <is>
          <t>Investment in affiliates</t>
        </is>
      </c>
      <c r="B10" s="7" t="n">
        <v>475.4</v>
      </c>
      <c r="C10" s="7" t="n">
        <v>442.7</v>
      </c>
    </row>
    <row r="11">
      <c r="A11" s="4" t="inlineStr">
        <is>
          <t>Deferred tax assets</t>
        </is>
      </c>
      <c r="B11" s="7" t="n">
        <v>118.8</v>
      </c>
      <c r="C11" s="7" t="n">
        <v>77.59999999999999</v>
      </c>
    </row>
    <row r="12">
      <c r="A12" s="4" t="inlineStr">
        <is>
          <t>Other assets</t>
        </is>
      </c>
      <c r="B12" s="7" t="n">
        <v>197.6</v>
      </c>
      <c r="C12" s="7" t="n">
        <v>179.8</v>
      </c>
    </row>
    <row r="13">
      <c r="A13" s="4" t="inlineStr">
        <is>
          <t>Intangible assets, net</t>
        </is>
      </c>
      <c r="B13" s="7" t="n">
        <v>417.5</v>
      </c>
      <c r="C13" s="7" t="n">
        <v>455.6</v>
      </c>
    </row>
    <row r="14">
      <c r="A14" s="4" t="inlineStr">
        <is>
          <t>Goodwill</t>
        </is>
      </c>
      <c r="B14" s="7" t="n">
        <v>1294.3</v>
      </c>
      <c r="C14" s="7" t="n">
        <v>1306.5</v>
      </c>
    </row>
    <row r="15">
      <c r="A15" s="4" t="inlineStr">
        <is>
          <t>Total assets</t>
        </is>
      </c>
      <c r="B15" s="7" t="n">
        <v>8863.299999999999</v>
      </c>
      <c r="C15" s="7" t="n">
        <v>8504.200000000001</v>
      </c>
    </row>
    <row r="16">
      <c r="A16" s="3" t="inlineStr">
        <is>
          <t>Current Liabilities:</t>
        </is>
      </c>
    </row>
    <row r="17">
      <c r="A17" s="4" t="inlineStr">
        <is>
          <t>Current portion of long-term debt</t>
        </is>
      </c>
      <c r="B17" s="7" t="n">
        <v>315.7</v>
      </c>
      <c r="C17" s="7" t="n">
        <v>325.9</v>
      </c>
    </row>
    <row r="18">
      <c r="A18" s="4" t="inlineStr">
        <is>
          <t>Short-term borrowings</t>
        </is>
      </c>
      <c r="B18" s="7" t="n">
        <v>55.8</v>
      </c>
      <c r="C18" s="7" t="n">
        <v>33.8</v>
      </c>
    </row>
    <row r="19">
      <c r="A19" s="4" t="inlineStr">
        <is>
          <t>Accounts payable</t>
        </is>
      </c>
      <c r="B19" s="7" t="n">
        <v>1141.2</v>
      </c>
      <c r="C19" s="7" t="n">
        <v>855.1</v>
      </c>
    </row>
    <row r="20">
      <c r="A20" s="4" t="inlineStr">
        <is>
          <t>Accrued expenses</t>
        </is>
      </c>
      <c r="B20" s="7" t="n">
        <v>1882.6</v>
      </c>
      <c r="C20" s="7" t="n">
        <v>1916.7</v>
      </c>
    </row>
    <row r="21">
      <c r="A21" s="4" t="inlineStr">
        <is>
          <t>Other current liabilities</t>
        </is>
      </c>
      <c r="B21" s="5" t="n">
        <v>224</v>
      </c>
      <c r="C21" s="7" t="n">
        <v>231.3</v>
      </c>
    </row>
    <row r="22">
      <c r="A22" s="4" t="inlineStr">
        <is>
          <t>Total current liabilities</t>
        </is>
      </c>
      <c r="B22" s="7" t="n">
        <v>3619.3</v>
      </c>
      <c r="C22" s="7" t="n">
        <v>3362.8</v>
      </c>
    </row>
    <row r="23">
      <c r="A23" s="4" t="inlineStr">
        <is>
          <t>Long-term debt, less current portion and debt issuance costs</t>
        </is>
      </c>
      <c r="B23" s="7" t="n">
        <v>1206.4</v>
      </c>
      <c r="C23" s="7" t="n">
        <v>1256.7</v>
      </c>
    </row>
    <row r="24">
      <c r="A24" s="4" t="inlineStr">
        <is>
          <t>Operating lease liabilities</t>
        </is>
      </c>
      <c r="B24" s="7" t="n">
        <v>117.7</v>
      </c>
      <c r="C24" s="7" t="n">
        <v>125.9</v>
      </c>
    </row>
    <row r="25">
      <c r="A25" s="4" t="inlineStr">
        <is>
          <t>Pension and postretirement health care benefits</t>
        </is>
      </c>
      <c r="B25" s="7" t="n">
        <v>219.8</v>
      </c>
      <c r="C25" s="7" t="n">
        <v>253.4</v>
      </c>
    </row>
    <row r="26">
      <c r="A26" s="4" t="inlineStr">
        <is>
          <t>Deferred tax liabilities</t>
        </is>
      </c>
      <c r="B26" s="5" t="n">
        <v>115</v>
      </c>
      <c r="C26" s="7" t="n">
        <v>112.4</v>
      </c>
    </row>
    <row r="27">
      <c r="A27" s="4" t="inlineStr">
        <is>
          <t>Other noncurrent liabilities</t>
        </is>
      </c>
      <c r="B27" s="7" t="n">
        <v>420.3</v>
      </c>
      <c r="C27" s="5" t="n">
        <v>375</v>
      </c>
    </row>
    <row r="28">
      <c r="A28" s="4" t="inlineStr">
        <is>
          <t>Total liabilities</t>
        </is>
      </c>
      <c r="B28" s="7" t="n">
        <v>5698.5</v>
      </c>
      <c r="C28" s="7" t="n">
        <v>5486.2</v>
      </c>
    </row>
    <row r="29">
      <c r="A29" s="4" t="inlineStr">
        <is>
          <t>Commitments and contingencies (Note 17.)</t>
        </is>
      </c>
      <c r="B29" s="4" t="inlineStr">
        <is>
          <t xml:space="preserve"> </t>
        </is>
      </c>
      <c r="C29" s="4" t="inlineStr">
        <is>
          <t xml:space="preserve"> </t>
        </is>
      </c>
    </row>
    <row r="30">
      <c r="A30" s="3" t="inlineStr">
        <is>
          <t>AGCO Corporation stockholders’ equity:</t>
        </is>
      </c>
    </row>
    <row r="31">
      <c r="A31" s="4" t="inlineStr">
        <is>
          <t>Preferred stock; $0.01 par value, 1,000,000 shares authorized, no shares issued or outstanding in 2021 and 2020</t>
        </is>
      </c>
      <c r="B31" s="5" t="n">
        <v>0</v>
      </c>
      <c r="C31" s="5" t="n">
        <v>0</v>
      </c>
    </row>
    <row r="32">
      <c r="A32" s="4" t="inlineStr">
        <is>
          <t>Common stock; $0.01 par value, 150,000,000 shares authorized, 75,385,755 and 74,962,231 shares issued and outstanding at June 30, 2021 and December 31, 2020, respectively</t>
        </is>
      </c>
      <c r="B32" s="7" t="n">
        <v>0.8</v>
      </c>
      <c r="C32" s="7" t="n">
        <v>0.8</v>
      </c>
    </row>
    <row r="33">
      <c r="A33" s="4" t="inlineStr">
        <is>
          <t>Additional paid-in capital</t>
        </is>
      </c>
      <c r="B33" s="7" t="n">
        <v>11.7</v>
      </c>
      <c r="C33" s="7" t="n">
        <v>30.9</v>
      </c>
    </row>
    <row r="34">
      <c r="A34" s="4" t="inlineStr">
        <is>
          <t>Retained earnings</t>
        </is>
      </c>
      <c r="B34" s="7" t="n">
        <v>4864.1</v>
      </c>
      <c r="C34" s="7" t="n">
        <v>4759.1</v>
      </c>
    </row>
    <row r="35">
      <c r="A35" s="4" t="inlineStr">
        <is>
          <t>Accumulated other comprehensive loss</t>
        </is>
      </c>
      <c r="B35" s="7" t="n">
        <v>-1738.3</v>
      </c>
      <c r="C35" s="7" t="n">
        <v>-1810.8</v>
      </c>
    </row>
    <row r="36">
      <c r="A36" s="4" t="inlineStr">
        <is>
          <t>Total AGCO Corporation stockholders’ equity</t>
        </is>
      </c>
      <c r="B36" s="7" t="n">
        <v>3138.3</v>
      </c>
      <c r="C36" s="5" t="n">
        <v>2980</v>
      </c>
    </row>
    <row r="37">
      <c r="A37" s="4" t="inlineStr">
        <is>
          <t>Noncontrolling interests</t>
        </is>
      </c>
      <c r="B37" s="7" t="n">
        <v>26.5</v>
      </c>
      <c r="C37" s="5" t="n">
        <v>38</v>
      </c>
    </row>
    <row r="38">
      <c r="A38" s="4" t="inlineStr">
        <is>
          <t>Total stockholders’ equity</t>
        </is>
      </c>
      <c r="B38" s="7" t="n">
        <v>3164.8</v>
      </c>
      <c r="C38" s="5" t="n">
        <v>3018</v>
      </c>
    </row>
    <row r="39">
      <c r="A39" s="4" t="inlineStr">
        <is>
          <t>Total liabilities and stockholders’ equity</t>
        </is>
      </c>
      <c r="B39" s="6" t="n">
        <v>8863.299999999999</v>
      </c>
      <c r="C39" s="6" t="n">
        <v>8504.200000000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6 Months Ended</t>
        </is>
      </c>
    </row>
    <row r="2">
      <c r="B2" s="2" t="inlineStr">
        <is>
          <t>Jun. 30, 2021</t>
        </is>
      </c>
    </row>
    <row r="3">
      <c r="A3" s="3" t="inlineStr">
        <is>
          <t>Retirement Benefits [Abstract]</t>
        </is>
      </c>
    </row>
    <row r="4">
      <c r="A4" s="4" t="inlineStr">
        <is>
          <t>Pension and Postretirement Benefit Plans</t>
        </is>
      </c>
      <c r="B4" s="4" t="inlineStr">
        <is>
          <t>PENSION AND POSTRETIREMENT BENEFIT PLANS Net periodic pension and postretirement benefit cost for the Company’s defined pension and postretirement benefit plans for the three and six months ended June 30, 2021 and 2020 are set forth below (in millions): Three Months Ended June 30, Six Months Ended June 30, Pension benefits 2021 2020 2021 2020 Service cost $ 3.7 $ 4.0 $ 7.8 $ 8.0 Interest cost 3.2 4.1 6.4 8.2 Expected return on plan assets (7.9) (7.0) (15.7) (14.1) Amortization of net actuarial losses 3.4 3.2 7.4 6.6 Amortization of prior service cost 0.1 0.6 0.6 1.1 Curtailment (1) — — (1.2) $ — Net periodic pension cost $ 2.5 $ 4.9 $ 5.3 $ 9.8 (1) During the six months ended June 30, 2021, the Company amended its Executive Nonqualified Pension Plan (“ENPP”) to freeze the plan as of December 31, 2024 to future salary benefit accruals, and to eliminate a life-time annuity feature for participants reaching age 65 subsequent to December 31, 2022. This amendment resulted in a curtailment gain related to the ENPP's net prior service credit. Three Months Ended June 30, Six Months Ended June 30, Postretirement benefits 2021 2020 2021 2020 Service cost $ — $ — $ 0.1 $ — Interest cost 0.2 0.3 0.4 0.6 Amortization of net actuarial losses — — — 0.1 Amortization of prior service cost — 0.1 — 0.1 Net periodic postretirement benefit cost $ 0.2 $ 0.4 $ 0.5 $ 0.8 The components of net periodic pension and postretirement benefits cost, other than the service cost component, are included in “Other expense, net” in the Company’s Condensed Consolidated Statements of Operations. The following table summarizes the activity in accumulated other comprehensive loss related to the Company’s defined pension and postretirement benefit plans during the six months ended June 30, 2021 (in millions): Before-Tax Amount Income Tax After-Tax Amount Accumulated other comprehensive loss as of December 31, 2020 $ (412.5) $ (99.2) $ (313.3) Amortization of net actuarial losses 7.4 1.9 5.5 Amortization of prior service cost 0.6 0.2 0.4 Plan amendment (1) 31.2 8.0 23.2 Accumulated other comprehensive loss as of June 30, 2021 $ (373.3) $ (89.1) $ (284.2) (1) During the six months ended June 30, 2021, the Company amended its ENPP. The amendment resulted in a remeasurement gain of approximately $10.5 million as well as the impacts of approximately $12.2 million due to the elimination a life-time annuity feature and approximately $9.7 million due to the freezing of future salary benefits, partially offset by a curtailment gain of approximately $1.2 million. During the six months ended June 30, 2021, the Company made approximately $20.0 million of contributions to its defined pension benefit plans. The Company currently estimates its minimum contributions for 2021 to its defined pension benefit plans will aggregate approximately $36.9 million. During the six months ended June 30, 2021, the Company made approximately $0.6 million of contributions to its postretirement health care and life insurance benefit plans. The Company currently estimates that it will make approximately $1.5 million of contributions to its postretirement health care and life insurance benefit plans during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FAIR VALUE OF FINANCIAL INSTRUMENTS The Company categorizes its assets and liabilities into one of three levels based on the assumptions used in valuing the asset or liability. Estimates of fair value for financial assets and liabilities are based on a fair value hierarchy that prioritizes the inputs to valuation techniques used to measure fair value.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in active markets for identical assets or liabilities. • Level 2 - Quoted prices for similar assets or liabilities in active markets; quoted prices for identical or similar assets or liabilities in markets that are not active; and model-derived valuations in which all significant inputs are observable or can be corroborated by observable market data for substantially the full term of the assets or liabilities. • Level 3 - Model-derived valuations in which one or more significant inputs are unobservable. The Company categorizes its pension plan assets into one of the three levels of the fair value hierarchy. The Company enters into foreign currency, commodity and interest rate swap contracts. The fair values of the Company’s derivative instruments are determined using discounted cash flow valuation models. The significant inputs used in these models are readily available in public markets, or can be derived from observable market transactions, and therefore have been classified as Level 2. Inputs used in these discounted cash flow valuation models for derivative instruments include the applicable exchange rates, forward rates or interest rates. Such models used for option contracts also use implied volatility. See Note 11 for additional information on the Company’s derivative instruments and hedging activities. Assets and liabilities measured at fair value on a recurring basis as of June 30, 2021 and December 31, 2020 are summarized below (in millions): As of June 30, 2021 Level 1 Level 2 Level 3 Total Derivative assets $ — $ 31.1 $ — $ 31.1 Derivative liabilities — 12.8 — 12.8 As of December 31, 2020 Level 1 Level 2 Level 3 Total Derivative assets $ — $ 15.3 $ — $ 15.3 Derivative liabilities — 26.7 — 26.7 The carrying amounts of long-term debt under the Company’s senior term loan due 2022, 1.002% senior term loan due 2025 and senior term loans due between 2021 and 2028 approximate fair value based on the borrowing rates currently available to the Company for loans with similar terms and average maturities. See Note 5 for additional information on the Company’s long-term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SEGMENT REPORTING The Company’s four reportable segments distribute a full range of agricultural equipment and related replacement parts. The Company evaluates segment performance primarily based on income from operations. Sales for each segment are based on the location of the third-party customer. The Company’s selling, general and administrative expenses and engineering expenses are generally charged to each segment based on the region and division where the expenses are incurred. As a result, the components of income from operations for one segment may not be comparable to another segment. Segment results for the three and six months ended June 30, 2021 and 2020 and assets as of June 30, 2021 and December 31, 2020 based on the Company’s reportable segments are as follows (in millions): Three Months Ended June 30, North America South America Europe/Middle East Asia/Pacific/Africa Consolidated 2021 Net sales $ 734.7 $ 278.3 $ 1,635.2 $ 231.1 $ 2,879.3 Income from operations 103.7 23.1 201.5 26.6 354.9 Depreciation 15.2 6.7 29.6 3.6 55.1 Capital expenditures 8.8 5.0 40.3 3.0 57.1 2020 Net sales $ 555.8 $ 178.5 $ 1,125.0 $ 147.5 $ 2,006.8 Income from operations 64.7 5.5 91.0 14.0 175.2 Depreciation 15.2 6.1 26.4 3.0 50.7 Capital expenditures 8.2 3.3 42.8 2.6 56.9 Six Months Ended June 30, North America South America Europe/Middle East Asia/Pacific/Africa Consolidated 2021 Net sales $ 1,345.8 $ 518.8 $ 2,962.4 $ 431.0 $ 5,258.0 Income from operations 178.6 39.3 345.8 47.6 611.3 Depreciation 30.8 13.3 58.0 7.8 109.9 Capital expenditures 21.1 11.6 83.8 4.1 120.6 2020 Net sales $ 1,107.7 $ 332.4 $ 2,238.3 $ 256.7 $ 3,935.1 Income (loss) from operations 125.6 (3.3) 193.3 12.7 328.3 Depreciation 30.8 13.5 52.4 5.6 102.3 Capital expenditures 18.3 10.4 84.5 4.3 117.5 Assets As of June 30, 2021 $ 1,289.6 $ 833.3 $ 2,695.0 $ 587.0 $ 5,404.9 As of December 31, 2020 1,051.9 687.6 2,238.7 536.2 4,514.4 A reconciliation from the segment information to the consolidated balances for income from operations and total assets is set forth below (in millions): Three Months Ended June 30, Six Months Ended June 30, 2021 2020 2021 2020 Segment income from operations $ 354.9 $ 175.2 $ 611.3 $ 328.3 Corporate expenses (37.5) (29.1) (73.4) (63.5) Amortization of intangibles (14.2) (14.9) (31.7) (29.9) Goodwill impairment charge — (20.0) — (20.0) Stock compensation expense (8.2) (10.1) (14.7) (12.6) Restructuring expenses (4.7) (3.8) (6.0) (4.6) Consolidated income from operations $ 290.3 $ 97.3 $ 485.5 $ 197.7 June 30, 2021 December 31, 2020 Segment assets $ 5,404.9 $ 4,514.4 Cash and cash equivalents 500.2 1,119.1 Investments in affiliates 475.4 442.7 Deferred tax assets, other current and noncurrent assets 771.0 665.9 Intangible assets, net 417.5 455.6 Goodwill 1,294.3 1,306.5 Consolidated total assets $ 8,863.3 $ 8,50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Off-Balance Sheet Arrangements Guarantees The Company maintains a remarketing agreement with its U.S. finance joint venture, AGCO Finance LLC, whereby the Company is obligated to repurchase up to $6.0 million of repossessed equipment each calendar year. The Company believes that any losses that it might incur on the resale of this equipment will not be material, due to the fair value of the underlying equipment. At June 30, 2021, the Company has outstanding guarantees of indebtedness owed to related and third parties of approximately $19.3 million, primarily related to dealer and end-user financing of equipment. Such guarantees generally obligate the Company to repay outstanding finance obligations owed to financial institutions if dealers or end users default on such loans through 2026. Losses under such guarantees historically have been insignificant. In addition, the Company generally would expect to be able to recover a significant portion of the amounts paid under such guarantees from the sale of the underlying financed farm equipment, as the fair value of such equipment is expected to be sufficient to offset a substantial portion of the amounts paid. The Company also has obligations to guarantee indebtedness owed to certain of its finance joint ventures if dealers or end users default on loans. Losses under such guarantees historically have been insignificant, and the guarantees are not material. The Company believes the credit risk associated with these guarantees is not material. In addition, at June 30, 2021, the Company had accrued approximately $24.9 million of outstanding guarantees of residual values that may be owed to its finance joint ventures in the United States and Canada due upon expiration of certain eligible operating leases between the finance joint ventures and end users. The maximum potential amount of future payments under the guarantees is approximately $130.6 million. Leases Lease payment amounts for operating and finance leases with remaining terms greater than one year as of June 30, 2021 and December 31, 2020 were as follows (in millions): June 30, 2021 December 31, 2020 Operating Leases (1) Finance Leases Operating Leases (1) Finance Leases 2021 $ 24.9 $ 1.6 $ 47.6 $ 3.3 2022 42.0 1.4 37.7 1.4 2023 32.6 1.2 28.6 1.1 2024 21.7 0.9 18.9 0.8 2025 15.3 0.7 13.6 0.6 Thereafter 45.2 9.0 44.5 9.1 Total lease payments 181.7 14.8 190.9 16.3 Less: imputed interest (2) (20.6) (3.2) (21.5) (3.5) Present value of leased liabilities $ 161.1 $ 11.6 $ 169.4 $ 12.8 (1) Operating lease payments include options to extend or terminate at the Company's sole discretion, which are included in the determination of lease term when they are reasonably certain to be exercised. (2) Calculated for each lease using either the implicit interest rate or the incremental borrowing rate when the implicit interest rate is not readily available. Other At June 30, 2021, the Company had outstanding designated and non-designated foreign exchange contracts with a gross notional amount of approximately $3,489.2 million. The outstanding contracts as of June 30, 2021 range in maturity through December 2021. The Company also had outstanding designated steel commodity contracts with a gross notional amount of approximately $16.5 million that range in maturity through January 2022. The Company sells a majority of its wholesale receivables in North America, Europe and Brazil to its U.S., Canadian, European and Brazilian finance joint ventures. The Company also sells certain accounts receivable under factoring arrangements to financial institutions around the world. The Company accounts for the sale of such receivables as off-balance sheet transactions. Contingencies In August 2008, as part of routine audits, the Brazilian taxing authorities disallowed deductions relating to the amortization of certain goodwill recognized in connection with a reorganization of the Company’s Brazilian operations and the related transfer of certain assets to the Company’s Brazilian subsidiaries. The amount of the tax disallowance through June 30, 2021, not including interest and penalties, was approximately 131.5 million Brazilian reais (or approximately $26.3 million). The amount ultimately in dispute will be significantly greater because of interest and penalties. The Company has been advised by its legal and tax advisors that its position with respect to the deductions is allowable under the tax laws of Brazil. The Company is contesting the disallowance and believes that it is not likely that the assessment, interest or penalties will be required to be paid. However, the ultimate outcome will not be determined until the Brazilian tax appeal process is complete, which could take several years. The Company is a party to various other legal claims and actions incidental to its business. The Company believes that none of these claims or actions, either individually or in the aggregate, are material to its business or financial statements as a whole, including its results of operations and financial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REVENUE Contract Liabilities Contract liabilities relate to the following: (1) unrecognized revenues where advance payment of consideration precedes the Company’s performance with respect to extended warranty and maintenance contracts and where the performance obligation is satisfied over time, (2) unrecognized revenues where advance payment of consideration precedes the Company’s performance with respect to certain grain storage and protein production systems and where the performance obligation is satisfied over time and (3) unrecognized revenues where advance payment of consideration precedes the Company’s performance with respect to technology services and where the performance obligation is satisfied over time. Significant changes in the balance of contract liabilities for the three and six months ended June 30, 2021 and 2020 were as follows (in millions): Three Months Ended June 30, 2021 2020 Balance at beginning of period $ 186.3 $ 111.6 Advance consideration received 59.0 35.7 Revenue recognized during the period for extended warranty contracts, maintenance services and technology services (13.3) (12.0) Revenue recognized during the period related to grain storage and protein production systems (32.6) (17.2) Foreign currency translation 1.8 0.6 Balance at June 30 $ 201.2 $ 118.7 Six Months Ended June 30, 2021 2020 Balance at beginning of period $ 172.0 $ 104.0 Advance consideration received 116.1 69.6 Revenue recognized during the period for extended warranty contracts, maintenance services and technology services (26.3) (22.1) Revenue recognized during the period related to grain storage and protein production systems (59.8) (29.0) Foreign currency translation (0.8) (3.8) Balance at June 30 $ 201.2 $ 118.7 The contract liabilities are classified as either “Accrued expenses” or “Other current liabilities” and “Other noncurrent liabilities” in the Company’s Condensed Consolidated Balance Sheets. During the three and six months ended June 30, 2021, we recognized approximately $17.4 million and $43.2 million, respectively, of revenue that was recorded as a contract liability at the beginning of 2021. During the three and six months ended June 30, 2020, we recognized approximately $13.8 million and $25.8 million, respectively, of revenue that was recorded as a contract liability at the beginning of 2020. Remaining Performance Obligations The estimated revenues expected to be recognized in the future related to performance obligations that are unsatisfied (or partially unsatisfied) as of June 30, 2021 are $30.6 million for the remainder of 2021, $63.0 million in 2022, $44.6 million in 2023, $21.4 million in 2024 and $12.9 million thereafter, and relate primarily to extended warranty contracts. The Company applied the practical expedient in ASU 2014-09 and has not disclosed information about remaining performance obligations that have original expected durations of 12 months or less. Disaggregated Revenue Net sales for the three months ended June 30, 2021 disaggregated by primary geographical markets and major products consisted of the following (in millions): North America (1) South America (1) Europe/Middle East (1) Asia/Pacific/Africa Consolidated (1) Primary geographical markets: United States $ 570.9 $ — $ — $ — $ 570.9 Canada 138.9 — — — 138.9 South America — 276.0 — — 276.0 Germany — — 348.4 — 348.4 France — — 294.8 — 294.8 United Kingdom and Ireland — — 167.0 — 167.0 Finland and Scandinavia — — 221.2 — 221.2 Other Europe — — 558.8 — 558.8 Middle East and Algeria — — 45.0 — 45.0 Africa — — — 36.1 36.1 Asia — — — 116.6 116.6 Australia and New Zealand — — — 78.4 78.4 Mexico, Central America and Caribbean 25.0 2.3 — — 27.3 $ 734.7 $ 278.3 $ 1,635.2 $ 231.1 $ 2,879.3 Major products: Tractors $ 243.2 $ 126.3 $ 1,069.1 $ 96.1 $ 1,534.7 Replacement parts 122.4 33.5 298.2 25.4 479.5 Grain storage and protein production systems 158.0 32.1 56.9 68.8 315.8 Combines, application equipment and other machinery 211.1 86.5 210.9 40.8 549.3 $ 734.7 $ 278.3 $ 1,635.2 $ 231.1 $ 2,879.3 (1) Rounding may impact the summation of amounts. Net sales for the three months ended June 30, 2020 disaggregated by primary geographical markets and major products consisted of the following (in millions): North America South America (1) Europe/Middle East Asia/Pacific/Africa Consolidated (1) Primary geographical markets: United States $ 447.4 $ — $ — $ — $ 447.4 Canada 87.4 — — — 87.4 South America — 177.3 — — 177.3 Germany — — 294.3 — 294.3 France — — 221.0 — 221.0 United Kingdom and Ireland — — 111.1 — 111.1 Finland and Scandinavia — — 144.6 — 144.6 Other Europe — — 325.4 — 325.4 Middle East and Algeria — — 28.6 — 28.6 Africa — — — 2.6 2.6 Asia — — — 85.9 85.9 Australia and New Zealand — — — 59.0 59.0 Mexico, Central America and Caribbean 21.0 1.2 — — 22.2 $ 555.8 $ 178.5 $ 1,125.0 $ 147.5 $ 2,006.8 Major products: Tractors $ 148.6 $ 101.0 $ 682.2 $ 60.5 $ 992.3 Replacement parts 105.8 16.8 257.4 19.3 399.3 Grain storage and protein production systems 142.8 16.9 33.3 48.4 241.4 Combines, application equipment and other machinery 158.6 43.9 152.1 19.3 373.9 $ 555.8 $ 178.5 $ 1,125.0 $ 147.5 $ 2,006.8 (1) Rounding may impact the summation of amounts. Net sales for the six months ended June 30, 2021 disaggregated by primary geographical markets and major products consisted of the following (in millions): North America (1) South America Europe/Middle East Asia/Pacific/Africa Consolidated (1) Primary geographical markets: United States $ 1,069.6 $ — $ — $ — $ 1,069.6 Canada 230.5 — — — 230.5 South America — 514.6 — — 514.6 Germany — — 693.9 — 693.9 France — — 510.3 — 510.3 United Kingdom and Ireland — — 295.4 — 295.4 Finland and Scandinavia — — 378.6 — 378.6 Other Europe — — 982.3 — 982.3 Middle East and Algeria — — 101.9 — 101.9 Africa — — — 61.9 61.9 Asia — — — 218.9 218.9 Australia and New Zealand — — — 150.2 150.2 Mexico, Central America and Caribbean 45.8 4.2 — — 50.0 $ 1,345.8 $ 518.8 $ 2,962.4 $ 431.0 $ 5,258.0 Major products: Tractors $ 433.5 $ 237.4 $ 1,950.5 $ 190.1 $ 2,811.5 Replacement parts 207.5 62.5 559.2 48.9 878.2 Grain storage and protein production systems 264.4 53.7 85.9 125.7 529.7 Combines, application equipment and other machinery 440.4 165.2 366.7 66.3 1,038.6 $ 1,345.8 $ 518.8 $ 2,962.4 $ 431.0 $ 5,258.0 (1) Rounding may impact the summation of amounts. Net sales for the six months ended June 30, 2020 disaggregated by primary geographical markets and major products consisted of the following (in millions): North America South America Europe/Middle East (1) Asia/Pacific/Africa (1) Consolidated Primary geographical markets: United States $ 909.7 $ — $ — $ — $ 909.7 Canada 154.2 — — — 154.2 South America — 329.2 — — 329.2 Germany — — 594.4 — 594.4 France — — 435.7 — 435.7 United Kingdom and Ireland — — 223.6 — 223.6 Finland and Scandinavia — — 276.9 — 276.9 Other Europe — — 649.6 — 649.6 Middle East and Algeria — — 58.1 — 58.1 Africa — — — 16.0 16.0 Asia — — — 133.9 133.9 Australia and New Zealand — — — 106.8 106.8 Mexico, Central America and Caribbean 43.8 3.2 — — 47.0 $ 1,107.7 $ 332.4 $ 2,238.3 $ 256.7 $ 3,935.1 Major products: Tractors $ 317.0 $ 176.9 $ 1,452.5 $ 107.4 $ 2,053.8 Replacement parts 178.0 36.8 458.0 36.6 709.4 Grain storage and protein production systems 239.6 38.8 60.8 77.4 416.6 Combines, application equipment and other machinery 373.1 79.9 266.9 35.4 755.3 $ 1,107.7 $ 332.4 $ 2,238.3 $ 256.7 $ 3,93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Recent Accounting Pronouncements</t>
        </is>
      </c>
      <c r="B4" s="4" t="inlineStr">
        <is>
          <t>Recently Adopted Accounting Pronouncements During the six months ended June 30, 2021, the Company adopted the following pronouncements, which did not have a material impact to the Company’s results of operations, financial condition and cash flows. • ASU 2019-12 – “Simplifying the Accounting for Income Taxes” was adopted as of January 1, 2021. • ASU 2021-01 – “Reference Rate Reform: Scope” was adopted as of January 1, 2021. New Accounting Pronouncements to be Adopted In June 2016, the FASB issued ASU 2016-13 “Financial Instruments - Credit Losses (Topic 326):Measurement of Credit Losses on Financial Instruments”, which requires measurement and recognition of expected versus incurred credit losses for financial assets. In November 2019, the FASB issued ASU 2019-10, “Financial Instruments - Credit Losses (Topic 326), Derivatives and Hedging (Topic 815), and Leases (Topic 842): Effective Dates,” which delays the effective date of ASU 2016-13 for smaller reporting companies and other non-SEC reporting entities. This applies to the Company’s equity method finance joint ventures, who are now required to adopt ASU 2016-13 for annual periods beginning after December 15, 2022 and interim periods within those annual periods. The standard, and its subsequent modification, will likely impact the results of operations and financial condition of the Company’s finance joint ventures. Therefore, adoption of the standard by the Company’s finance joint ventures likely will impact the Company’s “Investment in affiliates” and “Equity in net earnings of affiliates.” The Company’s finance joint ventures currently are evaluating the impact of ASU 2016-13 to their results of operations and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Expenses (Tables)</t>
        </is>
      </c>
      <c r="B1" s="2" t="inlineStr">
        <is>
          <t>6 Months Ended</t>
        </is>
      </c>
    </row>
    <row r="2">
      <c r="B2" s="2" t="inlineStr">
        <is>
          <t>Jun. 30, 2021</t>
        </is>
      </c>
    </row>
    <row r="3">
      <c r="A3" s="3" t="inlineStr">
        <is>
          <t>Restructuring and Related Activities [Abstract]</t>
        </is>
      </c>
    </row>
    <row r="4">
      <c r="A4" s="4" t="inlineStr">
        <is>
          <t>Schedule of Restructuring Reserve by Type of Cost</t>
        </is>
      </c>
      <c r="B4" s="4" t="inlineStr">
        <is>
          <t xml:space="preserve">Restructuring expenses activity during the three and six months ended June 30, 2021 is summarized as follows (in millions): Employee Severance Facility Closure Costs Other Related Closure Costs Total Balance as of December 31, 2020 $ 11.1 $ 3.9 $ 1.8 $ 16.8 First quarter 2021 provision 1.3 — — 1.3 First quarter 2021 cash activity (2.3) (3.9) — (6.2) Foreign currency translation (0.1) — (0.2) (0.3) Balance as of March 31, 2021 $ 10.0 $ — $ 1.6 $ 11.6 Second quarter 2021 provision 3.9 — 1.5 5.4 Second quarter 2021 cash activity (1.9) — (0.7) (2.6) Second quarter 2021 provision reversal (0.7) — — (0.7) Foreign currency translation — — 0.2 0.2 Balance as of June 30, 2021 $ 11.3 $ — $ 2.6 $ 1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tock Compensation Plans (Tables)</t>
        </is>
      </c>
      <c r="B1" s="2" t="inlineStr">
        <is>
          <t>6 Months Ended</t>
        </is>
      </c>
    </row>
    <row r="2">
      <c r="B2" s="2" t="inlineStr">
        <is>
          <t>Jun. 30, 2021</t>
        </is>
      </c>
    </row>
    <row r="3">
      <c r="A3" s="3" t="inlineStr">
        <is>
          <t>Share-based Payment Arrangement, Noncash Expense [Abstract]</t>
        </is>
      </c>
    </row>
    <row r="4">
      <c r="A4" s="4" t="inlineStr">
        <is>
          <t>Schedule of stock compensation expense</t>
        </is>
      </c>
      <c r="B4" s="4" t="inlineStr">
        <is>
          <t xml:space="preserve">The Company recorded stock compensation expense as follows for the three and six months ended June 30, 2021 and 2020 (in millions): Three Months Ended June 30, Six Months Ended June 30, 2021 2020 2021 2020 Cost of goods sold $ 0.3 $ 0.3 $ 0.6 $ 0.4 Selling, general and administrative expenses 8.2 10.1 14.7 12.6 Total stock compensation expense $ 8.5 $ 10.4 $ 15.3 $ 13.0 </t>
        </is>
      </c>
    </row>
    <row r="5">
      <c r="A5" s="4" t="inlineStr">
        <is>
          <t>Schedule of LTIP and Performance Awards activity</t>
        </is>
      </c>
      <c r="B5" s="4" t="inlineStr">
        <is>
          <t xml:space="preserve">Performance award transactions during the six months ended June 30, 2021 are presented as if the Company were to achieve its maximum levels of performance and assume the 2021 performance awards subject to the total shareholder return modifier are achieved at target levels under the plan awards, and were as follows: Shares awarded but not earned at January 1 582,952 Shares awarded 269,508 Shares forfeited (8,760) Shares earned (142) Shares awarded but not earned at June 30 843,558 </t>
        </is>
      </c>
    </row>
    <row r="6">
      <c r="A6" s="4" t="inlineStr">
        <is>
          <t>Schedule of RSU activity</t>
        </is>
      </c>
      <c r="B6" s="4" t="inlineStr">
        <is>
          <t xml:space="preserve">RSU transactions during the six months ended June 30, 2021 assume the 2020 RSUs subject to the total shareholder return modifier are achieved at target levels, and were as follows: RSUs awarded but not vested at January 1 143,287 RSUs awarded 89,892 RSUs forfeited (1,615) RSUs vested (63,397) RSUs awarded but not vested at June 30 168,167 </t>
        </is>
      </c>
    </row>
    <row r="7">
      <c r="A7" s="4" t="inlineStr">
        <is>
          <t>Schedule of SARS activity</t>
        </is>
      </c>
      <c r="B7" s="4" t="inlineStr">
        <is>
          <t xml:space="preserve">SSAR transactions during the six months ended June 30, 2021 were as follows: SSARs outstanding at January 1 403,150 SSARs granted — SSARs exercised (173,243) SSARs canceled or forfeited (754) SSARs outstanding at June 30 229,1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 xml:space="preserve">Changes in the carrying amount of goodwill during the six months ended June 30, 2021 are summarized as follows (in millions): North America South America Europe/Middle East Asia/Pacific/Africa Consolidated Balance as of December 31, 2020 $ 593.4 $ 87.5 $ 501.3 $ 124.3 $ 1,306.5 Foreign currency translation 0.2 3.4 (13.5) (2.3) (12.2) Balance as of June 30, 2021 $ 593.6 $ 90.9 $ 487.8 $ 122.0 $ 1,294.3 </t>
        </is>
      </c>
    </row>
    <row r="5">
      <c r="A5" s="4" t="inlineStr">
        <is>
          <t>Schedule of Finite-Lived Intangible Assets by Major Class</t>
        </is>
      </c>
      <c r="B5" s="4" t="inlineStr">
        <is>
          <t xml:space="preserve">Changes in the carrying amount of acquired intangible assets during the six months ended June 30, 2021 are summarized as follows (in millions): Gross carrying amounts: Trademarks and Tradenames Customer Relationships Patents and Technology Land Use Rights Total Balance as of December 31, 2020 $ 206.0 $ 585.4 $ 158.0 $ 9.1 $ 958.5 Sale of business (1.3) (4.4) (17.1) — (22.8) Foreign currency translation (2.1) (2.7) (2.6) 0.1 (7.3) Balance as of June 30, 2021 $ 202.6 $ 578.3 $ 138.3 $ 9.2 $ 928.4 Accumulated amortization: Trademarks and Tradenames Customer Relationships Patents and Technology Land Use Rights Total Balance as of December 31, 2020 $ 95.4 $ 390.3 $ 103.2 $ 3.4 $ 592.3 Amortization expense 5.0 18.6 8.0 0.1 31.7 Sale of business (1.3) (4.4) (15.2) — (20.9) Foreign currency translation (0.5) (1.6) (2.0) 0.1 (4.0) Balance as of June 30, 2021 $ 98.6 $ 402.9 $ 94.0 $ 3.6 $ 599.1 </t>
        </is>
      </c>
    </row>
    <row r="6">
      <c r="A6" s="4" t="inlineStr">
        <is>
          <t>Schedule of Indefinite-lived Intangible Assets by Major Class</t>
        </is>
      </c>
      <c r="B6" s="4" t="inlineStr">
        <is>
          <t xml:space="preserve">Indefinite-lived intangible assets: Trademarks and Balance as of December 31, 2020 $ 89.4 Foreign currency translation (1.2) Balance as of June 30, 2021 $ 8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6 Months Ended</t>
        </is>
      </c>
    </row>
    <row r="2">
      <c r="B2" s="2" t="inlineStr">
        <is>
          <t>Jun. 30, 2021</t>
        </is>
      </c>
    </row>
    <row r="3">
      <c r="A3" s="3" t="inlineStr">
        <is>
          <t>Debt Disclosure [Abstract]</t>
        </is>
      </c>
    </row>
    <row r="4">
      <c r="A4" s="4" t="inlineStr">
        <is>
          <t>Schedule of Debt</t>
        </is>
      </c>
      <c r="B4" s="4" t="inlineStr">
        <is>
          <t xml:space="preserve">Long-term debt consisted of the following at June 30, 2021 and December 31, 2020 (in millions): June 30, 2021 December 31, 2020 Senior term loan due 2022 $ 178.1 $ 184.0 Credit facility, expires 2023 260.0 277.9 1.002% Senior term loan due 2025 296.8 306.7 Senior term loans due between 2021 and 2028 779.9 806.0 Other long-term debt 9.1 10.5 Debt issuance costs (1.8) (2.5) 1,522.1 1,582.6 Senior term loans due 2021, net of debt issuance costs (313.4) (323.6) Current portion of other long-term debt (2.3) (2.3) Total long-term indebtedness, less current portion $ 1,206.4 $ 1,25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 (in dollars per share)</t>
        </is>
      </c>
      <c r="B3" s="8" t="n">
        <v>0.01</v>
      </c>
      <c r="C3" s="8" t="n">
        <v>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1</v>
      </c>
      <c r="C7" s="8" t="n">
        <v>0.01</v>
      </c>
    </row>
    <row r="8">
      <c r="A8" s="4" t="inlineStr">
        <is>
          <t>Common stock, shares authorized (in shares)</t>
        </is>
      </c>
      <c r="B8" s="5" t="n">
        <v>150000000</v>
      </c>
      <c r="C8" s="5" t="n">
        <v>150000000</v>
      </c>
    </row>
    <row r="9">
      <c r="A9" s="4" t="inlineStr">
        <is>
          <t>Common stock, shares issued (in shares)</t>
        </is>
      </c>
      <c r="B9" s="5" t="n">
        <v>75385755</v>
      </c>
      <c r="C9" s="5" t="n">
        <v>74962231</v>
      </c>
    </row>
    <row r="10">
      <c r="A10" s="4" t="inlineStr">
        <is>
          <t>Common stock, shares outstanding (in shares)</t>
        </is>
      </c>
      <c r="B10" s="5" t="n">
        <v>75385755</v>
      </c>
      <c r="C10" s="5" t="n">
        <v>749622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Inventories at June 30, 2021 and December 31, 2020 were as follows (in millions): June 30, 2021 December 31, 2020 Finished goods $ 778.6 $ 641.3 Repair and replacement parts 706.2 652.3 Work in process 424.3 175.1 Raw materials 757.9 505.7 Inventories, net $ 2,667.0 $ 1,97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6 Months Ended</t>
        </is>
      </c>
    </row>
    <row r="2">
      <c r="B2" s="2" t="inlineStr">
        <is>
          <t>Jun. 30, 2021</t>
        </is>
      </c>
    </row>
    <row r="3">
      <c r="A3" s="3" t="inlineStr">
        <is>
          <t>Product Warranties Disclosures [Abstract]</t>
        </is>
      </c>
    </row>
    <row r="4">
      <c r="A4" s="4" t="inlineStr">
        <is>
          <t>Schedule of Warranty Reserve Activity</t>
        </is>
      </c>
      <c r="B4" s="4" t="inlineStr">
        <is>
          <t xml:space="preserve">The warranty reserve activity for the three and six months ended June 30, 2021 and 2020, including deferred revenue associated with the Company's extended warranties that have been sold, was as follows (in millions): Three Months Ended June 30, Six Months Ended June 30, 2021 2020 2021 2020 Balance at beginning of period $ 542.0 $ 384.6 $ 521.8 $ 392.8 Accruals for warranties issued during the period 76.8 57.6 170.1 113.9 Settlements made (in cash or in kind) during the period (47.4) (38.2) (102.7) (87.6) Foreign currency translation 7.9 5.0 (9.9) (10.1) Balance at June 30 $ 579.3 $ 409.0 $ 579.3 $ 40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Per Common Share (Tables)</t>
        </is>
      </c>
      <c r="B1" s="2" t="inlineStr">
        <is>
          <t>6 Months Ended</t>
        </is>
      </c>
    </row>
    <row r="2">
      <c r="B2" s="2" t="inlineStr">
        <is>
          <t>Jun. 30, 2021</t>
        </is>
      </c>
    </row>
    <row r="3">
      <c r="A3" s="3" t="inlineStr">
        <is>
          <t>Earnings Per Share [Abstract]</t>
        </is>
      </c>
    </row>
    <row r="4">
      <c r="A4" s="4" t="inlineStr">
        <is>
          <t>Calculation of Basic and Diluted Earnings Per Share</t>
        </is>
      </c>
      <c r="B4" s="4" t="inlineStr">
        <is>
          <t xml:space="preserve">A reconciliation of net income attributable to AGCO Corporation and subsidiaries and weighted average common shares outstanding for purposes of calculating basic and diluted net income per share for the three and six months ended June 30, 2021 and 2020 is as follows (in millions, except per share data): Three Months Ended June 30, Six Months Ended June 30, 2021 2020 2021 2020 Basic net income per share: Net income attributable to AGCO Corporation and subsidiaries $ 282.8 $ 69.7 $ 433.6 $ 134.4 Weighted average number of common shares outstanding 75.5 74.9 75.4 75.1 Basic net income per share attributable to AGCO Corporation and subsidiaries $ 3.74 $ 0.93 $ 5.75 $ 1.79 Diluted net income per share: Net income attributable to AGCO Corporation and subsidiaries $ 282.8 $ 69.7 $ 433.6 $ 134.4 Weighted average number of common shares outstanding 75.5 74.9 75.4 75.1 Dilutive SSARs, performance share awards and RSUs 0.4 0.3 0.5 0.5 Weighted average number of common shares and common share equivalents outstanding for purposes of computing diluted net income per share 75.9 75.2 75.9 75.6 Diluted net income per share attributable to AGCO Corporation and subsidiaries $ 3.73 $ 0.93 $ 5.71 $ 1.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1</t>
        </is>
      </c>
    </row>
    <row r="3">
      <c r="A3" s="3" t="inlineStr">
        <is>
          <t>Derivative Instruments and Hedging Activities Disclosure [Abstract]</t>
        </is>
      </c>
    </row>
    <row r="4">
      <c r="A4" s="4" t="inlineStr">
        <is>
          <t>Summary of Accumulated Other Comprehensive Loss Related to Derivatives</t>
        </is>
      </c>
      <c r="B4" s="4" t="inlineStr">
        <is>
          <t xml:space="preserve">The following tables summarize the after-tax impact that changes in the fair value of derivatives designated as cash flow hedges had on accumulated other comprehensive loss and net income during the three and six months ended June 30, 2021 and 2020 (in millions): Recognized in Net Income Three Months Ended June 30, Gain (Loss) Recognized in Accumulated Classification of Gain (Loss) Gain (Loss) Reclassified from Accumulated Total Amount of the Line Item in the Condensed Consolidated Statements of Operations Containing Hedge Gains (Losses) 2021 Foreign currency contracts (1) $ (0.8) Cost of goods sold $ (2.4) $ 2,186.9 Commodity contracts (2) 5.9 Cost of goods sold 1.9 $ 2,186.9 Total $ 5.1 $ (0.5) 2020 Foreign currency contracts $ (1.3) Cost of goods sold $ 3.1 $ 1,574.1 Recognized in Net Income Six Months Ended June 30, Gain (Loss) Recognized in Accumulated Classification of Gain (Loss) Gain (Loss) Reclassified from Accumulated Total Amount of the Line Item in the Condensed Consolidated Statements of Operations Containing Hedge Gains (Losses) 2021 Foreign currency contracts (1) $ (7.6) Cost of goods sold $ (6.1) $ 3,995.1 Commodity contracts (2) 13.7 Cost of goods sold 1.9 $ 3,995.1 Total $ 6.1 $ (4.2) 2020 Foreign currency contracts $ 8.2 Cost of goods sold $ 3.2 $ 3,051.9 (1) The outstanding contracts as of June 30, 2021 range in maturity through December 2021. (2) The outstanding contracts as of June 30, 2021 range in maturity through January 2022. The following table summarizes the activity in accumulated other comprehensive loss related to the derivatives held by the Company during the six months ended June 30, 2021 (in millions): Before-Tax Amount Income Tax After-Tax Amount Accumulated derivative net losses as of December 31, 2020 $ (3.0) $ (0.5) $ (2.5) Net changes in fair value of derivatives 9.6 3.5 6.1 Net losses reclassified from accumulated other comprehensive loss into income 5.0 0.8 4.2 Accumulated derivative net gains as of June 30, 2021 $ 11.6 $ 3.8 $ 7.8 </t>
        </is>
      </c>
    </row>
    <row r="5">
      <c r="A5" s="4" t="inlineStr">
        <is>
          <t>Schedule of Derivative Instruments</t>
        </is>
      </c>
      <c r="B5" s="4" t="inlineStr">
        <is>
          <t xml:space="preserve">The following table summarizes the notional values of the instrument designated as a net investment hedge (in millions): Notional Amount as of June 30, 2021 December 31, 2020 Cross currency swap contract $ 300.0 $ 300.0 The following table summarizes the after-tax impact of changes in the fair value of the instrument designated as a net investment hedge during the three and six months ended June 30, 2021 and 2020 (in millions): Gain (Loss) Recognized in Accumulated Gain (Loss) Recognized in Accumulated Other Comprehensive Loss for the Six Months Ended June 30, 2021 June 30, 2020 June 30, 2021 June 30, 2020 Cross currency swap contract $ 3.8 $ (5.8) $ (0.3) $ 1.5 Foreign currency denominated debt — 1.1 — 1.7 </t>
        </is>
      </c>
    </row>
    <row r="6">
      <c r="A6" s="4" t="inlineStr">
        <is>
          <t>Schedule of Other Derivatives Not Designated as Hedging Instruments, Statements of Financial Performance and Financial Position, Location</t>
        </is>
      </c>
      <c r="B6" s="4" t="inlineStr">
        <is>
          <t xml:space="preserve">The following table summarizes the impact that changes in the fair value of derivatives not designated as hedging instruments had on net income (in millions): Loss Recognized in Net Income for the Three Months Ended Gain Recognized in Net Income for the Six Months Ended Classification of Gain (Loss) June 30, 2021 June 30, 2020 June 30, 2021 June 30, 2020 Foreign currency contracts Other expense, net $ (5.1) $ (9.0) $ 29.3 $ 23.1 </t>
        </is>
      </c>
    </row>
    <row r="7">
      <c r="A7" s="4" t="inlineStr">
        <is>
          <t>Fair Value of Derivative Instruments</t>
        </is>
      </c>
      <c r="B7" s="4" t="inlineStr">
        <is>
          <t xml:space="preserve">The table below sets forth the fair value of derivative instruments as of June 30, 2021 (in millions): Asset Derivatives as of Liability Derivatives as of Balance Sheet Location Fair Value Balance Sheet Location Fair Value Derivative instruments designated as hedging instruments: Foreign currency contracts Other current assets $ 2.4 Other current liabilities $ 6.8 Commodity contracts Other current assets 11.5 Other current liabilities — Cross currency swap contract Other noncurrent assets 1.2 Other noncurrent liabilities — Derivative instruments not designated as hedging instruments: Foreign currency contracts Other current assets 16.0 Other current liabilities 6.0 Total derivative instruments $ 31.1 $ 12.8 The table below sets forth the fair value of derivative instruments as of December 31, 2020 (in millions): Asset Derivatives as of Liability Derivatives as of Balance Sheet Location Fair Value Balance Sheet Location Fair Value Derivative instruments designated as hedging instruments: Foreign currency contracts Other current assets $ 1.0 Other current liabilities $ 4.5 Commodity contracts Other current assets 0.5 Other current assets — Cross currency swap contract Other noncurrent assets 1.5 Other noncurrent liabilities — Derivative instruments not designated as hedging instruments: Foreign currency contracts Other current assets 12.3 Other current liabilities 22.2 Total derivative instruments $ 15.3 $ 26.7 As of June 30, 2021 Level 1 Level 2 Level 3 Total Derivative assets $ — $ 31.1 $ — $ 31.1 Derivative liabilities — 12.8 — 12.8 As of December 31, 2020 Level 1 Level 2 Level 3 Total Derivative assets $ — $ 15.3 $ — $ 15.3 Derivative liabilities — 26.7 — 2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Changes in Stockholders' Equity (Tables)</t>
        </is>
      </c>
      <c r="B1" s="2" t="inlineStr">
        <is>
          <t>6 Months Ended</t>
        </is>
      </c>
    </row>
    <row r="2">
      <c r="B2" s="2" t="inlineStr">
        <is>
          <t>Jun. 30, 2021</t>
        </is>
      </c>
    </row>
    <row r="3">
      <c r="A3" s="3" t="inlineStr">
        <is>
          <t>Stockholders' Equity Note [Abstract]</t>
        </is>
      </c>
    </row>
    <row r="4">
      <c r="A4" s="4" t="inlineStr">
        <is>
          <t>Schedule of Stockholders Equity</t>
        </is>
      </c>
      <c r="B4" s="4" t="inlineStr">
        <is>
          <t xml:space="preserve">The following tables set forth changes in stockholders’ equity attributed to AGCO Corporation and its subsidiaries and to noncontrolling interests for the three and six months ended June 30, 2021 (in millions): Common Additional Retained Accumulated Other Noncontrolling Total Stockholders’ Balance, March 31, 2021 $ 0.8 $ 5.7 $ 4,897.9 $ (1,817.9) $ 38.2 $ 3,124.7 Stock compensation — 8.4 — — — 8.4 SSARs exercised — (2.4) — — — (2.4) Comprehensive income: Net income — — 282.8 — 1.6 284.4 Other comprehensive income, net of reclassification adjustments: Foreign currency translation adjustments — — — 80.0 0.8 80.8 Defined benefit pension plans, net of tax — — — (6.0) — (6.0) Deferred gains and losses on derivatives, net of tax — — — 5.6 — 5.6 Payment of dividends to stockholders — — (316.6) — — (316.6) Distributions to noncontrolling interest — — — — (3.5) (3.5) Change in noncontrolling interest — — — — (10.6) (10.6) Balance, June 30, 2021 $ 0.8 $ 11.7 $ 4,864.1 $ (1,738.3) $ 26.5 $ 3,164.8 Common Additional Retained Accumulated Other Noncontrolling Total Stockholders’ Balance, December 31, 2020 $ 0.8 $ 30.9 $ 4,759.1 $ (1,810.8) $ 38.0 $ 3,018.0 Stock compensation — 15.2 — — — 15.2 Issuance of stock awards — (29.5) — — — (29.5) SSARs exercised — (4.9) — — — (4.9) Comprehensive income: Net income — — 433.6 — 2.2 435.8 Other comprehensive income, net of reclassification adjustments: Foreign currency translation adjustments — — — 33.1 0.4 33.5 Defined benefit pension plans, net of tax — — — 29.1 — 29.1 Deferred gains and losses on derivatives, net of tax — — — 10.3 — 10.3 Payment of dividends to stockholders — — (328.6) — — (328.6) Distributions to noncontrolling interest — — — — (3.5) (3.5) Change in noncontrolling interest — — — — (10.6) (10.6) Balance, June 30, 2021 $ 0.8 $ 11.7 $ 4,864.1 $ (1,738.3) $ 26.5 $ 3,164.8 The following tables set forth changes in stockholders’ equity attributed to AGCO Corporation and its subsidiaries and to noncontrolling interests for the three and six months ended June 30, 2020 (in millions): Common Additional Retained Accumulated Other Noncontrolling Total Stockholders’ Balance, March 31, 2020 $ 0.8 $ — $ 4,432.7 $ (1,791.4) $ 48.5 $ 2,690.6 Stock compensation — 10.2 (0.1) — — 10.1 Issuance of stock awards — (0.1) — — — (0.1) Comprehensive loss: Net income (loss) — — 69.7 — (9.7) 60.0 Other comprehensive loss, net of reclassification adjustments: Foreign currency translation adjustments — — — (32.8) 2.5 (30.3) Defined benefit pension plans, net of tax — — — 3.4 — 3.4 Deferred gains and losses on derivatives, net of tax — — — (4.4) — (4.4) Payment of dividends to stockholders — — (11.9) — — (11.9) Changes in noncontrolling interests — — — — 0.1 0.1 Balance, June 30, 2020 $ 0.8 $ 10.1 $ 4,490.4 $ (1,825.2) $ 41.4 $ 2,717.5 Common Additional Retained Accumulated Other Noncontrolling Total Stockholders’ Balance, December 31, 2019 $ 0.8 $ 4.7 $ 4,443.5 $ (1,595.2) $ 53.2 $ 2,907.0 Stock compensation — 16.1 (3.4) — — 12.7 Issuance of stock awards — (7.3) (8.4) — — (15.7) SSARs exercised — — (0.1) — — (0.1) Comprehensive loss: Net income (loss) — — 134.4 — (8.1) 126.3 Other comprehensive loss, net of reclassification adjustments: Foreign currency translation adjustments — — — (241.9) (3.2) (245.1) Defined benefit pension plans, net of tax — — — 6.9 — 6.9 Deferred gains and losses on derivatives, net of tax — — — 5.0 — 5.0 Payment of dividends to stockholders — — (24.0) — — (24.0) Purchases and retirement of common stock — (3.4) (51.6) — — (55.0) Change in noncontrolling interest — — — — (0.5) (0.5) Balance, June 30, 2020 $ 0.8 $ 10.1 $ 4,490.4 $ (1,825.2) $ 41.4 $ 2,717.5 </t>
        </is>
      </c>
    </row>
    <row r="5">
      <c r="A5" s="4" t="inlineStr">
        <is>
          <t>Schedule of Comprehensive Income (Loss)</t>
        </is>
      </c>
      <c r="B5" s="4" t="inlineStr">
        <is>
          <t>Total comprehensive income (loss) attributable to noncontrolling interests for the three and six months ended June 30, 2021 and 2020 was as follows (in millions): Three Months Ended June 30, Six Months Ended June 30, 2021 2020 2021 2020 Net income (loss) $ 1.6 $ (9.7) $ 2.2 $ (8.1) Other comprehensive income (loss): Foreign currency translation adjustments 0.8 2.5 0.4 (3.2) Total comprehensive income (loss) $ 2.4 $ (7.2) $ 2.6 $ (11.3)</t>
        </is>
      </c>
    </row>
    <row r="6">
      <c r="A6" s="4" t="inlineStr">
        <is>
          <t>Summary of Accumulated Other Comprehensive (Loss) Income</t>
        </is>
      </c>
      <c r="B6" s="4" t="inlineStr">
        <is>
          <t>The following table sets forth changes in accumulated other comprehensive loss by component, net of tax, attributed to AGCO Corporation and its subsidiaries for the six months ended June 30, 2021 (in millions): Defined Benefit Pension Plans Deferred Net Gains (Losses) on Derivatives Cumulative Translation Adjustment Total Accumulated other comprehensive loss, December 31, 2020 $ (313.3) $ (2.5) $ (1,495.0) $ (1,810.8) Other comprehensive income (loss) before reclassifications 23.2 6.1 33.1 62.4 Net losses reclassified from accumulated other comprehensive loss 5.9 4.2 — 10.1 Other comprehensive income (loss), net of reclassification adjustments 29.1 10.3 33.1 72.5 Accumulated other comprehensive loss, June 30, 2021 $ (284.2) $ 7.8 $ (1,461.9) $ (1,738.3) Before-Tax Amount Income Tax After-Tax Amount Accumulated other comprehensive loss as of December 31, 2020 $ (412.5) $ (99.2) $ (313.3) Amortization of net actuarial losses 7.4 1.9 5.5 Amortization of prior service cost 0.6 0.2 0.4 Plan amendment (1) 31.2 8.0 23.2 Accumulated other comprehensive loss as of June 30, 2021 $ (373.3) $ (89.1) $ (284.2) (1) During the six months ended June 30, 2021, the Company amended its ENPP. The amendment resulted in a remeasurement gain of approximately $10.5 million as well as the impacts of approximately $12.2 million due to the elimination a life-time annuity feature and approximately $9.7 million due to the freezing of future salary benefits, partially offset by a curtailment gain of approximately $1.2 million.</t>
        </is>
      </c>
    </row>
    <row r="7">
      <c r="A7" s="4" t="inlineStr">
        <is>
          <t>Reclassification Out of Accumulated Other Comprehensive Loss</t>
        </is>
      </c>
      <c r="B7" s="4" t="inlineStr">
        <is>
          <t>The following table sets forth reclassification adjustments out of accumulated other comprehensive loss by component attributed to AGCO Corporation and its subsidiaries for the three months ended June 30, 2021 and 2020 (in millions): Amount Reclassified from Accumulated Other Comprehensive Loss Affected Line Item within the Condensed Consolidated Details about Accumulated Other Comprehensive Loss Components Three Months Ended June 30, 2021 (1) Three Months Ended June 30, 2020 (1) Derivatives: Net losses (gains) on foreign currency contracts $ 3.5 $ (3.1) Cost of goods sold Net gains on commodity contracts $ (1.9) $ — Cost of goods sold Reclassification before tax 1.6 (3.1) (1.1) — Income tax benefit (provision) Reclassification net of tax $ 0.5 $ (3.1) Defined benefit pension plans: Amortization of net actuarial losses $ 3.4 $ 3.2 Other expense, net (2) Amortization of prior service cost 0.1 0.7 Other expense, net (2) Reclassification before tax 3.5 3.9 (1.5) (0.5) Income tax provision Reclassification net of tax $ 2.0 $ 3.4 Net losses reclassified from accumulated other comprehensive loss $ 2.5 $ 0.3 (1) Losses (gains) included within the Condensed Consolidated Statements of Operations for the three months ended June 30, 2021 and 2020, respectively. (2) These accumulated other comprehensive loss components are included in the computation of net periodic pension and postretirement benefit cost. See Note 14 for additional information on the Company’s defined benefit pension plans. The following table sets forth reclassification adjustments out of accumulated other comprehensive loss by component attributed to AGCO Corporation and its subsidiaries for the six months ended June 30, 2021 and 2020 (in millions): Amount Reclassified from Accumulated Other Comprehensive Loss Affected Line Item within the Condensed Consolidated Details about Accumulated Other Comprehensive Loss Components Six Months Ended June 30, 2021 (1) Six Months Ended June 30, 2020 (1) Derivatives: Net losses (gains) on foreign currency contracts $ 6.9 $ (3.2) Cost of goods sold Net gains on commodity contracts (1.9) — Cost of goods sold Reclassification before tax 5.0 (3.2) (0.8) — Income tax provision Reclassification net of tax $ 4.2 $ (3.2) Defined benefit pension plans: Amortization of net actuarial losses $ 7.4 $ 6.7 Other expense, net (2) Amortization of prior service cost 0.6 1.2 Other expense, net (2) Reclassification before tax 8.0 7.9 (2.1) (1.0) Income tax provision Reclassification net of tax $ 5.9 $ 6.9 Net losses (gains) reclassified from accumulated other comprehensive loss $ 10.1 $ 3.7 (1) Losses (gains) included within the Condensed Consolidated Statements of Operations for the six months ended June 30, 2021 and 2020, respectively. (2) These accumulated other comprehensive loss components are included in the computation of net periodic pension and postretirement benefit cost. See Note 14 for additional information on the Company’s defined benefit pension pl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 Plans (Tables)</t>
        </is>
      </c>
      <c r="B1" s="2" t="inlineStr">
        <is>
          <t>6 Months Ended</t>
        </is>
      </c>
    </row>
    <row r="2">
      <c r="B2" s="2" t="inlineStr">
        <is>
          <t>Jun. 30, 2021</t>
        </is>
      </c>
    </row>
    <row r="3">
      <c r="A3" s="3" t="inlineStr">
        <is>
          <t>Retirement Benefits [Abstract]</t>
        </is>
      </c>
    </row>
    <row r="4">
      <c r="A4" s="4" t="inlineStr">
        <is>
          <t>Net Pension and Postretirement Cost</t>
        </is>
      </c>
      <c r="B4" s="4" t="inlineStr">
        <is>
          <t xml:space="preserve">Net periodic pension and postretirement benefit cost for the Company’s defined pension and postretirement benefit plans for the three and six months ended June 30, 2021 and 2020 are set forth below (in millions): Three Months Ended June 30, Six Months Ended June 30, Pension benefits 2021 2020 2021 2020 Service cost $ 3.7 $ 4.0 $ 7.8 $ 8.0 Interest cost 3.2 4.1 6.4 8.2 Expected return on plan assets (7.9) (7.0) (15.7) (14.1) Amortization of net actuarial losses 3.4 3.2 7.4 6.6 Amortization of prior service cost 0.1 0.6 0.6 1.1 Curtailment (1) — — (1.2) $ — Net periodic pension cost $ 2.5 $ 4.9 $ 5.3 $ 9.8 (1) During the six months ended June 30, 2021, the Company amended its Executive Nonqualified Pension Plan (“ENPP”) to freeze the plan as of December 31, 2024 to future salary benefit accruals, and to eliminate a life-time annuity feature for participants reaching age 65 subsequent to December 31, 2022. This amendment resulted in a curtailment gain related to the ENPP's net prior service credit. Three Months Ended June 30, Six Months Ended June 30, Postretirement benefits 2021 2020 2021 2020 Service cost $ — $ — $ 0.1 $ — Interest cost 0.2 0.3 0.4 0.6 Amortization of net actuarial losses — — — 0.1 Amortization of prior service cost — 0.1 — 0.1 Net periodic postretirement benefit cost $ 0.2 $ 0.4 $ 0.5 $ 0.8 </t>
        </is>
      </c>
    </row>
    <row r="5">
      <c r="A5" s="4" t="inlineStr">
        <is>
          <t>Summary of Accumulated Other Comprehensive Income</t>
        </is>
      </c>
      <c r="B5" s="4" t="inlineStr">
        <is>
          <t>The following table sets forth changes in accumulated other comprehensive loss by component, net of tax, attributed to AGCO Corporation and its subsidiaries for the six months ended June 30, 2021 (in millions): Defined Benefit Pension Plans Deferred Net Gains (Losses) on Derivatives Cumulative Translation Adjustment Total Accumulated other comprehensive loss, December 31, 2020 $ (313.3) $ (2.5) $ (1,495.0) $ (1,810.8) Other comprehensive income (loss) before reclassifications 23.2 6.1 33.1 62.4 Net losses reclassified from accumulated other comprehensive loss 5.9 4.2 — 10.1 Other comprehensive income (loss), net of reclassification adjustments 29.1 10.3 33.1 72.5 Accumulated other comprehensive loss, June 30, 2021 $ (284.2) $ 7.8 $ (1,461.9) $ (1,738.3) Before-Tax Amount Income Tax After-Tax Amount Accumulated other comprehensive loss as of December 31, 2020 $ (412.5) $ (99.2) $ (313.3) Amortization of net actuarial losses 7.4 1.9 5.5 Amortization of prior service cost 0.6 0.2 0.4 Plan amendment (1) 31.2 8.0 23.2 Accumulated other comprehensive loss as of June 30, 2021 $ (373.3) $ (89.1) $ (284.2) (1) During the six months ended June 30, 2021, the Company amended its ENPP. The amendment resulted in a remeasurement gain of approximately $10.5 million as well as the impacts of approximately $12.2 million due to the elimination a life-time annuity feature and approximately $9.7 million due to the freezing of future salary benefits, partially offset by a curtailment gain of approximately $1.2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Fair Value of Derivative Instruments</t>
        </is>
      </c>
      <c r="B4" s="4" t="inlineStr">
        <is>
          <t xml:space="preserve">The table below sets forth the fair value of derivative instruments as of June 30, 2021 (in millions): Asset Derivatives as of Liability Derivatives as of Balance Sheet Location Fair Value Balance Sheet Location Fair Value Derivative instruments designated as hedging instruments: Foreign currency contracts Other current assets $ 2.4 Other current liabilities $ 6.8 Commodity contracts Other current assets 11.5 Other current liabilities — Cross currency swap contract Other noncurrent assets 1.2 Other noncurrent liabilities — Derivative instruments not designated as hedging instruments: Foreign currency contracts Other current assets 16.0 Other current liabilities 6.0 Total derivative instruments $ 31.1 $ 12.8 The table below sets forth the fair value of derivative instruments as of December 31, 2020 (in millions): Asset Derivatives as of Liability Derivatives as of Balance Sheet Location Fair Value Balance Sheet Location Fair Value Derivative instruments designated as hedging instruments: Foreign currency contracts Other current assets $ 1.0 Other current liabilities $ 4.5 Commodity contracts Other current assets 0.5 Other current assets — Cross currency swap contract Other noncurrent assets 1.5 Other noncurrent liabilities — Derivative instruments not designated as hedging instruments: Foreign currency contracts Other current assets 12.3 Other current liabilities 22.2 Total derivative instruments $ 15.3 $ 26.7 As of June 30, 2021 Level 1 Level 2 Level 3 Total Derivative assets $ — $ 31.1 $ — $ 31.1 Derivative liabilities — 12.8 — 12.8 As of December 31, 2020 Level 1 Level 2 Level 3 Total Derivative assets $ — $ 15.3 $ — $ 15.3 Derivative liabilities — 26.7 — 2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ales Information By Reportable Segments</t>
        </is>
      </c>
      <c r="B4" s="4" t="inlineStr">
        <is>
          <t xml:space="preserve">Segment results for the three and six months ended June 30, 2021 and 2020 and assets as of June 30, 2021 and December 31, 2020 based on the Company’s reportable segments are as follows (in millions): Three Months Ended June 30, North America South America Europe/Middle East Asia/Pacific/Africa Consolidated 2021 Net sales $ 734.7 $ 278.3 $ 1,635.2 $ 231.1 $ 2,879.3 Income from operations 103.7 23.1 201.5 26.6 354.9 Depreciation 15.2 6.7 29.6 3.6 55.1 Capital expenditures 8.8 5.0 40.3 3.0 57.1 2020 Net sales $ 555.8 $ 178.5 $ 1,125.0 $ 147.5 $ 2,006.8 Income from operations 64.7 5.5 91.0 14.0 175.2 Depreciation 15.2 6.1 26.4 3.0 50.7 Capital expenditures 8.2 3.3 42.8 2.6 56.9 Six Months Ended June 30, North America South America Europe/Middle East Asia/Pacific/Africa Consolidated 2021 Net sales $ 1,345.8 $ 518.8 $ 2,962.4 $ 431.0 $ 5,258.0 Income from operations 178.6 39.3 345.8 47.6 611.3 Depreciation 30.8 13.3 58.0 7.8 109.9 Capital expenditures 21.1 11.6 83.8 4.1 120.6 2020 Net sales $ 1,107.7 $ 332.4 $ 2,238.3 $ 256.7 $ 3,935.1 Income (loss) from operations 125.6 (3.3) 193.3 12.7 328.3 Depreciation 30.8 13.5 52.4 5.6 102.3 Capital expenditures 18.3 10.4 84.5 4.3 117.5 Assets As of June 30, 2021 $ 1,289.6 $ 833.3 $ 2,695.0 $ 587.0 $ 5,404.9 As of December 31, 2020 1,051.9 687.6 2,238.7 536.2 4,514.4 </t>
        </is>
      </c>
    </row>
    <row r="5">
      <c r="A5" s="4" t="inlineStr">
        <is>
          <t>Reconciliation of Income from Operations from Segment to Consolidated</t>
        </is>
      </c>
      <c r="B5" s="4" t="inlineStr">
        <is>
          <t xml:space="preserve">A reconciliation from the segment information to the consolidated balances for income from operations and total assets is set forth below (in millions): Three Months Ended June 30, Six Months Ended June 30, 2021 2020 2021 2020 Segment income from operations $ 354.9 $ 175.2 $ 611.3 $ 328.3 Corporate expenses (37.5) (29.1) (73.4) (63.5) Amortization of intangibles (14.2) (14.9) (31.7) (29.9) Goodwill impairment charge — (20.0) — (20.0) Stock compensation expense (8.2) (10.1) (14.7) (12.6) Restructuring expenses (4.7) (3.8) (6.0) (4.6) Consolidated income from operations $ 290.3 $ 97.3 $ 485.5 $ 197.7 </t>
        </is>
      </c>
    </row>
    <row r="6">
      <c r="A6" s="4" t="inlineStr">
        <is>
          <t>Reconciliation of Assets from Segment to Consolidated</t>
        </is>
      </c>
      <c r="B6" s="4" t="inlineStr">
        <is>
          <t xml:space="preserve">June 30, 2021 December 31, 2020 Segment assets $ 5,404.9 $ 4,514.4 Cash and cash equivalents 500.2 1,119.1 Investments in affiliates 475.4 442.7 Deferred tax assets, other current and noncurrent assets 771.0 665.9 Intangible assets, net 417.5 455.6 Goodwill 1,294.3 1,306.5 Consolidated total assets $ 8,863.3 $ 8,50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Lessee, Operating Lease, Liability, Maturity</t>
        </is>
      </c>
      <c r="B4" s="4" t="inlineStr">
        <is>
          <t>Lease payment amounts for operating and finance leases with remaining terms greater than one year as of June 30, 2021 and December 31, 2020 were as follows (in millions): June 30, 2021 December 31, 2020 Operating Leases (1) Finance Leases Operating Leases (1) Finance Leases 2021 $ 24.9 $ 1.6 $ 47.6 $ 3.3 2022 42.0 1.4 37.7 1.4 2023 32.6 1.2 28.6 1.1 2024 21.7 0.9 18.9 0.8 2025 15.3 0.7 13.6 0.6 Thereafter 45.2 9.0 44.5 9.1 Total lease payments 181.7 14.8 190.9 16.3 Less: imputed interest (2) (20.6) (3.2) (21.5) (3.5) Present value of leased liabilities $ 161.1 $ 11.6 $ 169.4 $ 12.8 (1) Operating lease payments include options to extend or terminate at the Company's sole discretion, which are included in the determination of lease term when they are reasonably certain to be exercised. (2) Calculated for each lease using either the implicit interest rate or the incremental borrowing rate when the implicit interest rate is not readily available.</t>
        </is>
      </c>
    </row>
    <row r="5">
      <c r="A5" s="4" t="inlineStr">
        <is>
          <t>Finance Lease, Liability, Maturity</t>
        </is>
      </c>
      <c r="B5" s="4" t="inlineStr">
        <is>
          <t>Lease payment amounts for operating and finance leases with remaining terms greater than one year as of June 30, 2021 and December 31, 2020 were as follows (in millions): June 30, 2021 December 31, 2020 Operating Leases (1) Finance Leases Operating Leases (1) Finance Leases 2021 $ 24.9 $ 1.6 $ 47.6 $ 3.3 2022 42.0 1.4 37.7 1.4 2023 32.6 1.2 28.6 1.1 2024 21.7 0.9 18.9 0.8 2025 15.3 0.7 13.6 0.6 Thereafter 45.2 9.0 44.5 9.1 Total lease payments 181.7 14.8 190.9 16.3 Less: imputed interest (2) (20.6) (3.2) (21.5) (3.5) Present value of leased liabilities $ 161.1 $ 11.6 $ 169.4 $ 12.8 (1) Operating lease payments include options to extend or terminate at the Company's sole discretion, which are included in the determination of lease term when they are reasonably certain to be exercised. (2) Calculated for each lease using either the implicit interest rate or the incremental borrowing rate when the implicit interest rate is not readily availa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Contract with Customer, Asset and Liability</t>
        </is>
      </c>
      <c r="B4" s="4" t="inlineStr">
        <is>
          <t xml:space="preserve">Significant changes in the balance of contract liabilities for the three and six months ended June 30, 2021 and 2020 were as follows (in millions): Three Months Ended June 30, 2021 2020 Balance at beginning of period $ 186.3 $ 111.6 Advance consideration received 59.0 35.7 Revenue recognized during the period for extended warranty contracts, maintenance services and technology services (13.3) (12.0) Revenue recognized during the period related to grain storage and protein production systems (32.6) (17.2) Foreign currency translation 1.8 0.6 Balance at June 30 $ 201.2 $ 118.7 Six Months Ended June 30, 2021 2020 Balance at beginning of period $ 172.0 $ 104.0 Advance consideration received 116.1 69.6 Revenue recognized during the period for extended warranty contracts, maintenance services and technology services (26.3) (22.1) Revenue recognized during the period related to grain storage and protein production systems (59.8) (29.0) Foreign currency translation (0.8) (3.8) Balance at June 30 $ 201.2 $ 118.7 </t>
        </is>
      </c>
    </row>
    <row r="5">
      <c r="A5" s="4" t="inlineStr">
        <is>
          <t>Schedule of Revenue from External Customers Attributed to Foreign Countries by Geographic Area and by Product</t>
        </is>
      </c>
      <c r="B5" s="4" t="inlineStr">
        <is>
          <t xml:space="preserve">Net sales for the three months ended June 30, 2021 disaggregated by primary geographical markets and major products consisted of the following (in millions): North America (1) South America (1) Europe/Middle East (1) Asia/Pacific/Africa Consolidated (1) Primary geographical markets: United States $ 570.9 $ — $ — $ — $ 570.9 Canada 138.9 — — — 138.9 South America — 276.0 — — 276.0 Germany — — 348.4 — 348.4 France — — 294.8 — 294.8 United Kingdom and Ireland — — 167.0 — 167.0 Finland and Scandinavia — — 221.2 — 221.2 Other Europe — — 558.8 — 558.8 Middle East and Algeria — — 45.0 — 45.0 Africa — — — 36.1 36.1 Asia — — — 116.6 116.6 Australia and New Zealand — — — 78.4 78.4 Mexico, Central America and Caribbean 25.0 2.3 — — 27.3 $ 734.7 $ 278.3 $ 1,635.2 $ 231.1 $ 2,879.3 Major products: Tractors $ 243.2 $ 126.3 $ 1,069.1 $ 96.1 $ 1,534.7 Replacement parts 122.4 33.5 298.2 25.4 479.5 Grain storage and protein production systems 158.0 32.1 56.9 68.8 315.8 Combines, application equipment and other machinery 211.1 86.5 210.9 40.8 549.3 $ 734.7 $ 278.3 $ 1,635.2 $ 231.1 $ 2,879.3 Net sales for the three months ended June 30, 2020 disaggregated by primary geographical markets and major products consisted of the following (in millions): North America South America (1) Europe/Middle East Asia/Pacific/Africa Consolidated (1) Primary geographical markets: United States $ 447.4 $ — $ — $ — $ 447.4 Canada 87.4 — — — 87.4 South America — 177.3 — — 177.3 Germany — — 294.3 — 294.3 France — — 221.0 — 221.0 United Kingdom and Ireland — — 111.1 — 111.1 Finland and Scandinavia — — 144.6 — 144.6 Other Europe — — 325.4 — 325.4 Middle East and Algeria — — 28.6 — 28.6 Africa — — — 2.6 2.6 Asia — — — 85.9 85.9 Australia and New Zealand — — — 59.0 59.0 Mexico, Central America and Caribbean 21.0 1.2 — — 22.2 $ 555.8 $ 178.5 $ 1,125.0 $ 147.5 $ 2,006.8 Major products: Tractors $ 148.6 $ 101.0 $ 682.2 $ 60.5 $ 992.3 Replacement parts 105.8 16.8 257.4 19.3 399.3 Grain storage and protein production systems 142.8 16.9 33.3 48.4 241.4 Combines, application equipment and other machinery 158.6 43.9 152.1 19.3 373.9 $ 555.8 $ 178.5 $ 1,125.0 $ 147.5 $ 2,006.8 (1) Rounding may impact the summation of amounts. Net sales for the six months ended June 30, 2021 disaggregated by primary geographical markets and major products consisted of the following (in millions): North America (1) South America Europe/Middle East Asia/Pacific/Africa Consolidated (1) Primary geographical markets: United States $ 1,069.6 $ — $ — $ — $ 1,069.6 Canada 230.5 — — — 230.5 South America — 514.6 — — 514.6 Germany — — 693.9 — 693.9 France — — 510.3 — 510.3 United Kingdom and Ireland — — 295.4 — 295.4 Finland and Scandinavia — — 378.6 — 378.6 Other Europe — — 982.3 — 982.3 Middle East and Algeria — — 101.9 — 101.9 Africa — — — 61.9 61.9 Asia — — — 218.9 218.9 Australia and New Zealand — — — 150.2 150.2 Mexico, Central America and Caribbean 45.8 4.2 — — 50.0 $ 1,345.8 $ 518.8 $ 2,962.4 $ 431.0 $ 5,258.0 Major products: Tractors $ 433.5 $ 237.4 $ 1,950.5 $ 190.1 $ 2,811.5 Replacement parts 207.5 62.5 559.2 48.9 878.2 Grain storage and protein production systems 264.4 53.7 85.9 125.7 529.7 Combines, application equipment and other machinery 440.4 165.2 366.7 66.3 1,038.6 $ 1,345.8 $ 518.8 $ 2,962.4 $ 431.0 $ 5,258.0 (1) Rounding may impact the summation of amounts. Net sales for the six months ended June 30, 2020 disaggregated by primary geographical markets and major products consisted of the following (in millions): North America South America Europe/Middle East (1) Asia/Pacific/Africa (1) Consolidated Primary geographical markets: United States $ 909.7 $ — $ — $ — $ 909.7 Canada 154.2 — — — 154.2 South America — 329.2 — — 329.2 Germany — — 594.4 — 594.4 France — — 435.7 — 435.7 United Kingdom and Ireland — — 223.6 — 223.6 Finland and Scandinavia — — 276.9 — 276.9 Other Europe — — 649.6 — 649.6 Middle East and Algeria — — 58.1 — 58.1 Africa — — — 16.0 16.0 Asia — — — 133.9 133.9 Australia and New Zealand — — — 106.8 106.8 Mexico, Central America and Caribbean 43.8 3.2 — — 47.0 $ 1,107.7 $ 332.4 $ 2,238.3 $ 256.7 $ 3,935.1 Major products: Tractors $ 317.0 $ 176.9 $ 1,452.5 $ 107.4 $ 2,053.8 Replacement parts 178.0 36.8 458.0 36.6 709.4 Grain storage and protein production systems 239.6 38.8 60.8 77.4 416.6 Combines, application equipment and other machinery 373.1 79.9 266.9 35.4 755.3 $ 1,107.7 $ 332.4 $ 2,238.3 $ 256.7 $ 3,93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2879.3</v>
      </c>
      <c r="C4" s="6" t="n">
        <v>2006.8</v>
      </c>
      <c r="D4" s="9" t="n">
        <v>5258</v>
      </c>
      <c r="E4" s="6" t="n">
        <v>3935.1</v>
      </c>
    </row>
    <row r="5">
      <c r="A5" s="4" t="inlineStr">
        <is>
          <t>Cost of goods sold</t>
        </is>
      </c>
      <c r="B5" s="7" t="n">
        <v>2186.9</v>
      </c>
      <c r="C5" s="7" t="n">
        <v>1574.1</v>
      </c>
      <c r="D5" s="7" t="n">
        <v>3995.1</v>
      </c>
      <c r="E5" s="7" t="n">
        <v>3051.9</v>
      </c>
    </row>
    <row r="6">
      <c r="A6" s="4" t="inlineStr">
        <is>
          <t>Gross profit</t>
        </is>
      </c>
      <c r="B6" s="7" t="n">
        <v>692.4</v>
      </c>
      <c r="C6" s="7" t="n">
        <v>432.7</v>
      </c>
      <c r="D6" s="7" t="n">
        <v>1262.9</v>
      </c>
      <c r="E6" s="7" t="n">
        <v>883.2</v>
      </c>
    </row>
    <row r="7">
      <c r="A7" s="4" t="inlineStr">
        <is>
          <t>Selling, general and administrative expenses</t>
        </is>
      </c>
      <c r="B7" s="7" t="n">
        <v>276.3</v>
      </c>
      <c r="C7" s="7" t="n">
        <v>219.5</v>
      </c>
      <c r="D7" s="7" t="n">
        <v>536.9</v>
      </c>
      <c r="E7" s="7" t="n">
        <v>467.1</v>
      </c>
    </row>
    <row r="8">
      <c r="A8" s="4" t="inlineStr">
        <is>
          <t>Engineering expenses</t>
        </is>
      </c>
      <c r="B8" s="7" t="n">
        <v>107.2</v>
      </c>
      <c r="C8" s="7" t="n">
        <v>75.8</v>
      </c>
      <c r="D8" s="7" t="n">
        <v>203.5</v>
      </c>
      <c r="E8" s="7" t="n">
        <v>160.7</v>
      </c>
    </row>
    <row r="9">
      <c r="A9" s="4" t="inlineStr">
        <is>
          <t>Amortization of intangibles</t>
        </is>
      </c>
      <c r="B9" s="7" t="n">
        <v>14.2</v>
      </c>
      <c r="C9" s="7" t="n">
        <v>14.9</v>
      </c>
      <c r="D9" s="7" t="n">
        <v>31.7</v>
      </c>
      <c r="E9" s="7" t="n">
        <v>29.9</v>
      </c>
    </row>
    <row r="10">
      <c r="A10" s="4" t="inlineStr">
        <is>
          <t>Goodwill impairment charge</t>
        </is>
      </c>
      <c r="B10" s="5" t="n">
        <v>0</v>
      </c>
      <c r="C10" s="5" t="n">
        <v>20</v>
      </c>
      <c r="D10" s="5" t="n">
        <v>0</v>
      </c>
      <c r="E10" s="5" t="n">
        <v>20</v>
      </c>
    </row>
    <row r="11">
      <c r="A11" s="4" t="inlineStr">
        <is>
          <t>Restructuring expenses</t>
        </is>
      </c>
      <c r="B11" s="7" t="n">
        <v>4.7</v>
      </c>
      <c r="C11" s="7" t="n">
        <v>3.8</v>
      </c>
      <c r="D11" s="5" t="n">
        <v>6</v>
      </c>
      <c r="E11" s="7" t="n">
        <v>4.6</v>
      </c>
    </row>
    <row r="12">
      <c r="A12" s="4" t="inlineStr">
        <is>
          <t>Bad debt (credit) expense</t>
        </is>
      </c>
      <c r="B12" s="7" t="n">
        <v>-0.3</v>
      </c>
      <c r="C12" s="7" t="n">
        <v>1.4</v>
      </c>
      <c r="D12" s="7" t="n">
        <v>-0.7</v>
      </c>
      <c r="E12" s="7" t="n">
        <v>3.2</v>
      </c>
    </row>
    <row r="13">
      <c r="A13" s="4" t="inlineStr">
        <is>
          <t>Income from operations</t>
        </is>
      </c>
      <c r="B13" s="7" t="n">
        <v>290.3</v>
      </c>
      <c r="C13" s="7" t="n">
        <v>97.3</v>
      </c>
      <c r="D13" s="7" t="n">
        <v>485.5</v>
      </c>
      <c r="E13" s="7" t="n">
        <v>197.7</v>
      </c>
    </row>
    <row r="14">
      <c r="A14" s="4" t="inlineStr">
        <is>
          <t>Interest expense, net</t>
        </is>
      </c>
      <c r="B14" s="7" t="n">
        <v>2.2</v>
      </c>
      <c r="C14" s="7" t="n">
        <v>6.1</v>
      </c>
      <c r="D14" s="7" t="n">
        <v>5.6</v>
      </c>
      <c r="E14" s="7" t="n">
        <v>9.5</v>
      </c>
    </row>
    <row r="15">
      <c r="A15" s="4" t="inlineStr">
        <is>
          <t>Other expense, net</t>
        </is>
      </c>
      <c r="B15" s="7" t="n">
        <v>14.6</v>
      </c>
      <c r="C15" s="5" t="n">
        <v>10</v>
      </c>
      <c r="D15" s="7" t="n">
        <v>26.1</v>
      </c>
      <c r="E15" s="7" t="n">
        <v>22.5</v>
      </c>
    </row>
    <row r="16">
      <c r="A16" s="4" t="inlineStr">
        <is>
          <t>Income before income taxes and equity in net earnings of affiliates</t>
        </is>
      </c>
      <c r="B16" s="7" t="n">
        <v>273.5</v>
      </c>
      <c r="C16" s="7" t="n">
        <v>81.2</v>
      </c>
      <c r="D16" s="7" t="n">
        <v>453.8</v>
      </c>
      <c r="E16" s="7" t="n">
        <v>165.7</v>
      </c>
    </row>
    <row r="17">
      <c r="A17" s="4" t="inlineStr">
        <is>
          <t>Income tax provision</t>
        </is>
      </c>
      <c r="B17" s="7" t="n">
        <v>7.7</v>
      </c>
      <c r="C17" s="7" t="n">
        <v>31.3</v>
      </c>
      <c r="D17" s="7" t="n">
        <v>51.3</v>
      </c>
      <c r="E17" s="7" t="n">
        <v>60.7</v>
      </c>
    </row>
    <row r="18">
      <c r="A18" s="4" t="inlineStr">
        <is>
          <t>Income before equity in net earnings of affiliates</t>
        </is>
      </c>
      <c r="B18" s="7" t="n">
        <v>265.8</v>
      </c>
      <c r="C18" s="7" t="n">
        <v>49.9</v>
      </c>
      <c r="D18" s="7" t="n">
        <v>402.5</v>
      </c>
      <c r="E18" s="5" t="n">
        <v>105</v>
      </c>
    </row>
    <row r="19">
      <c r="A19" s="4" t="inlineStr">
        <is>
          <t>Equity in net earnings of affiliates</t>
        </is>
      </c>
      <c r="B19" s="7" t="n">
        <v>18.6</v>
      </c>
      <c r="C19" s="7" t="n">
        <v>10.1</v>
      </c>
      <c r="D19" s="7" t="n">
        <v>33.3</v>
      </c>
      <c r="E19" s="7" t="n">
        <v>21.3</v>
      </c>
    </row>
    <row r="20">
      <c r="A20" s="4" t="inlineStr">
        <is>
          <t>Net income</t>
        </is>
      </c>
      <c r="B20" s="7" t="n">
        <v>284.4</v>
      </c>
      <c r="C20" s="5" t="n">
        <v>60</v>
      </c>
      <c r="D20" s="7" t="n">
        <v>435.8</v>
      </c>
      <c r="E20" s="7" t="n">
        <v>126.3</v>
      </c>
    </row>
    <row r="21">
      <c r="A21" s="4" t="inlineStr">
        <is>
          <t>Net (income) loss attributable to noncontrolling interests</t>
        </is>
      </c>
      <c r="B21" s="7" t="n">
        <v>-1.6</v>
      </c>
      <c r="C21" s="7" t="n">
        <v>9.699999999999999</v>
      </c>
      <c r="D21" s="7" t="n">
        <v>-2.2</v>
      </c>
      <c r="E21" s="7" t="n">
        <v>8.1</v>
      </c>
    </row>
    <row r="22">
      <c r="A22" s="4" t="inlineStr">
        <is>
          <t>Net income attributable to AGCO Corporation and subsidiaries</t>
        </is>
      </c>
      <c r="B22" s="6" t="n">
        <v>282.8</v>
      </c>
      <c r="C22" s="6" t="n">
        <v>69.7</v>
      </c>
      <c r="D22" s="6" t="n">
        <v>433.6</v>
      </c>
      <c r="E22" s="6" t="n">
        <v>134.4</v>
      </c>
    </row>
    <row r="23">
      <c r="A23" s="3" t="inlineStr">
        <is>
          <t>Net income per common share attributable to AGCO Corporation and subsidiaries:</t>
        </is>
      </c>
    </row>
    <row r="24">
      <c r="A24" s="4" t="inlineStr">
        <is>
          <t>Basic (in dollars per share)</t>
        </is>
      </c>
      <c r="B24" s="8" t="n">
        <v>3.74</v>
      </c>
      <c r="C24" s="8" t="n">
        <v>0.93</v>
      </c>
      <c r="D24" s="8" t="n">
        <v>5.75</v>
      </c>
      <c r="E24" s="8" t="n">
        <v>1.79</v>
      </c>
    </row>
    <row r="25">
      <c r="A25" s="4" t="inlineStr">
        <is>
          <t>Diluted (in dollars per share)</t>
        </is>
      </c>
      <c r="B25" s="10" t="n">
        <v>3.73</v>
      </c>
      <c r="C25" s="10" t="n">
        <v>0.93</v>
      </c>
      <c r="D25" s="10" t="n">
        <v>5.71</v>
      </c>
      <c r="E25" s="10" t="n">
        <v>1.78</v>
      </c>
    </row>
    <row r="26">
      <c r="A26" s="4" t="inlineStr">
        <is>
          <t>Cash dividends declared and paid per common share (in dollars per share)</t>
        </is>
      </c>
      <c r="B26" s="8" t="n">
        <v>4.17</v>
      </c>
      <c r="C26" s="8" t="n">
        <v>0.16</v>
      </c>
      <c r="D26" s="8" t="n">
        <v>4.33</v>
      </c>
      <c r="E26" s="8" t="n">
        <v>0.32</v>
      </c>
    </row>
    <row r="27">
      <c r="A27" s="3" t="inlineStr">
        <is>
          <t>Weighted average number of common and common equivalent shares outstanding:</t>
        </is>
      </c>
    </row>
    <row r="28">
      <c r="A28" s="4" t="inlineStr">
        <is>
          <t>Basic (in shares)</t>
        </is>
      </c>
      <c r="B28" s="7" t="n">
        <v>75.5</v>
      </c>
      <c r="C28" s="7" t="n">
        <v>74.90000000000001</v>
      </c>
      <c r="D28" s="7" t="n">
        <v>75.40000000000001</v>
      </c>
      <c r="E28" s="7" t="n">
        <v>75.09999999999999</v>
      </c>
    </row>
    <row r="29">
      <c r="A29" s="4" t="inlineStr">
        <is>
          <t>Diluted (in shares)</t>
        </is>
      </c>
      <c r="B29" s="7" t="n">
        <v>75.90000000000001</v>
      </c>
      <c r="C29" s="7" t="n">
        <v>75.2</v>
      </c>
      <c r="D29" s="7" t="n">
        <v>75.90000000000001</v>
      </c>
      <c r="E29" s="7" t="n">
        <v>75.599999999999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structuring Expenses (Details) - USD ($) $ in Millions</t>
        </is>
      </c>
      <c r="B1" s="2" t="inlineStr">
        <is>
          <t>3 Months Ended</t>
        </is>
      </c>
    </row>
    <row r="2">
      <c r="B2" s="2" t="inlineStr">
        <is>
          <t>Jun. 30, 2021</t>
        </is>
      </c>
      <c r="C2" s="2" t="inlineStr">
        <is>
          <t>Mar. 31, 2021</t>
        </is>
      </c>
    </row>
    <row r="3">
      <c r="A3" s="3" t="inlineStr">
        <is>
          <t>Restructuring Reserve [Roll Forward]</t>
        </is>
      </c>
    </row>
    <row r="4">
      <c r="A4" s="4" t="inlineStr">
        <is>
          <t>Restructuring reserve, beginning of period</t>
        </is>
      </c>
      <c r="B4" s="6" t="n">
        <v>11.6</v>
      </c>
      <c r="C4" s="6" t="n">
        <v>16.8</v>
      </c>
    </row>
    <row r="5">
      <c r="A5" s="4" t="inlineStr">
        <is>
          <t>Quarterly Provision</t>
        </is>
      </c>
      <c r="B5" s="7" t="n">
        <v>5.4</v>
      </c>
      <c r="C5" s="7" t="n">
        <v>1.3</v>
      </c>
    </row>
    <row r="6">
      <c r="A6" s="4" t="inlineStr">
        <is>
          <t>Quarterly Cash Activities</t>
        </is>
      </c>
      <c r="B6" s="7" t="n">
        <v>-2.6</v>
      </c>
      <c r="C6" s="7" t="n">
        <v>-6.2</v>
      </c>
    </row>
    <row r="7">
      <c r="A7" s="4" t="inlineStr">
        <is>
          <t>Foreign currency translation</t>
        </is>
      </c>
      <c r="B7" s="7" t="n">
        <v>0.2</v>
      </c>
      <c r="C7" s="7" t="n">
        <v>-0.3</v>
      </c>
    </row>
    <row r="8">
      <c r="A8" s="4" t="inlineStr">
        <is>
          <t>Provision Reversal</t>
        </is>
      </c>
      <c r="B8" s="7" t="n">
        <v>-0.7</v>
      </c>
    </row>
    <row r="9">
      <c r="A9" s="4" t="inlineStr">
        <is>
          <t>Restructuring reserve, end of period</t>
        </is>
      </c>
      <c r="B9" s="7" t="n">
        <v>13.9</v>
      </c>
      <c r="C9" s="7" t="n">
        <v>11.6</v>
      </c>
    </row>
    <row r="10">
      <c r="A10" s="4" t="inlineStr">
        <is>
          <t>Employee Severance</t>
        </is>
      </c>
    </row>
    <row r="11">
      <c r="A11" s="3" t="inlineStr">
        <is>
          <t>Restructuring Reserve [Roll Forward]</t>
        </is>
      </c>
    </row>
    <row r="12">
      <c r="A12" s="4" t="inlineStr">
        <is>
          <t>Restructuring reserve, beginning of period</t>
        </is>
      </c>
      <c r="B12" s="5" t="n">
        <v>10</v>
      </c>
      <c r="C12" s="7" t="n">
        <v>11.1</v>
      </c>
    </row>
    <row r="13">
      <c r="A13" s="4" t="inlineStr">
        <is>
          <t>Quarterly Provision</t>
        </is>
      </c>
      <c r="B13" s="7" t="n">
        <v>3.9</v>
      </c>
      <c r="C13" s="7" t="n">
        <v>1.3</v>
      </c>
    </row>
    <row r="14">
      <c r="A14" s="4" t="inlineStr">
        <is>
          <t>Quarterly Cash Activities</t>
        </is>
      </c>
      <c r="B14" s="7" t="n">
        <v>-1.9</v>
      </c>
      <c r="C14" s="7" t="n">
        <v>-2.3</v>
      </c>
    </row>
    <row r="15">
      <c r="A15" s="4" t="inlineStr">
        <is>
          <t>Foreign currency translation</t>
        </is>
      </c>
      <c r="B15" s="5" t="n">
        <v>0</v>
      </c>
      <c r="C15" s="7" t="n">
        <v>-0.1</v>
      </c>
    </row>
    <row r="16">
      <c r="A16" s="4" t="inlineStr">
        <is>
          <t>Provision Reversal</t>
        </is>
      </c>
      <c r="B16" s="7" t="n">
        <v>-0.7</v>
      </c>
    </row>
    <row r="17">
      <c r="A17" s="4" t="inlineStr">
        <is>
          <t>Restructuring reserve, end of period</t>
        </is>
      </c>
      <c r="B17" s="7" t="n">
        <v>11.3</v>
      </c>
      <c r="C17" s="5" t="n">
        <v>10</v>
      </c>
    </row>
    <row r="18">
      <c r="A18" s="4" t="inlineStr">
        <is>
          <t>Facility Closure Costs</t>
        </is>
      </c>
    </row>
    <row r="19">
      <c r="A19" s="3" t="inlineStr">
        <is>
          <t>Restructuring Reserve [Roll Forward]</t>
        </is>
      </c>
    </row>
    <row r="20">
      <c r="A20" s="4" t="inlineStr">
        <is>
          <t>Restructuring reserve, beginning of period</t>
        </is>
      </c>
      <c r="B20" s="5" t="n">
        <v>0</v>
      </c>
      <c r="C20" s="7" t="n">
        <v>3.9</v>
      </c>
    </row>
    <row r="21">
      <c r="A21" s="4" t="inlineStr">
        <is>
          <t>Quarterly Provision</t>
        </is>
      </c>
      <c r="B21" s="5" t="n">
        <v>0</v>
      </c>
      <c r="C21" s="5" t="n">
        <v>0</v>
      </c>
    </row>
    <row r="22">
      <c r="A22" s="4" t="inlineStr">
        <is>
          <t>Quarterly Cash Activities</t>
        </is>
      </c>
      <c r="B22" s="5" t="n">
        <v>0</v>
      </c>
      <c r="C22" s="7" t="n">
        <v>-3.9</v>
      </c>
    </row>
    <row r="23">
      <c r="A23" s="4" t="inlineStr">
        <is>
          <t>Foreign currency translation</t>
        </is>
      </c>
      <c r="B23" s="5" t="n">
        <v>0</v>
      </c>
      <c r="C23" s="5" t="n">
        <v>0</v>
      </c>
    </row>
    <row r="24">
      <c r="A24" s="4" t="inlineStr">
        <is>
          <t>Provision Reversal</t>
        </is>
      </c>
      <c r="B24" s="5" t="n">
        <v>0</v>
      </c>
    </row>
    <row r="25">
      <c r="A25" s="4" t="inlineStr">
        <is>
          <t>Restructuring reserve, end of period</t>
        </is>
      </c>
      <c r="B25" s="5" t="n">
        <v>0</v>
      </c>
      <c r="C25" s="5" t="n">
        <v>0</v>
      </c>
    </row>
    <row r="26">
      <c r="A26" s="4" t="inlineStr">
        <is>
          <t>Other Related Closure Costs</t>
        </is>
      </c>
    </row>
    <row r="27">
      <c r="A27" s="3" t="inlineStr">
        <is>
          <t>Restructuring Reserve [Roll Forward]</t>
        </is>
      </c>
    </row>
    <row r="28">
      <c r="A28" s="4" t="inlineStr">
        <is>
          <t>Restructuring reserve, beginning of period</t>
        </is>
      </c>
      <c r="B28" s="7" t="n">
        <v>1.6</v>
      </c>
      <c r="C28" s="7" t="n">
        <v>1.8</v>
      </c>
    </row>
    <row r="29">
      <c r="A29" s="4" t="inlineStr">
        <is>
          <t>Quarterly Provision</t>
        </is>
      </c>
      <c r="B29" s="7" t="n">
        <v>1.5</v>
      </c>
      <c r="C29" s="5" t="n">
        <v>0</v>
      </c>
    </row>
    <row r="30">
      <c r="A30" s="4" t="inlineStr">
        <is>
          <t>Quarterly Cash Activities</t>
        </is>
      </c>
      <c r="B30" s="7" t="n">
        <v>-0.7</v>
      </c>
      <c r="C30" s="5" t="n">
        <v>0</v>
      </c>
    </row>
    <row r="31">
      <c r="A31" s="4" t="inlineStr">
        <is>
          <t>Foreign currency translation</t>
        </is>
      </c>
      <c r="B31" s="7" t="n">
        <v>0.2</v>
      </c>
      <c r="C31" s="7" t="n">
        <v>-0.2</v>
      </c>
    </row>
    <row r="32">
      <c r="A32" s="4" t="inlineStr">
        <is>
          <t>Provision Reversal</t>
        </is>
      </c>
      <c r="B32" s="5" t="n">
        <v>0</v>
      </c>
    </row>
    <row r="33">
      <c r="A33" s="4" t="inlineStr">
        <is>
          <t>Restructuring reserve, end of period</t>
        </is>
      </c>
      <c r="B33" s="6" t="n">
        <v>2.6</v>
      </c>
      <c r="C33" s="6" t="n">
        <v>1.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Plans (Schedule of Employee Service Share-based Compensation, Allocation of Recognized Cos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based Compensation, Allocation of Recognized Period Costs [Line Items]</t>
        </is>
      </c>
    </row>
    <row r="4">
      <c r="A4" s="4" t="inlineStr">
        <is>
          <t>Total stock compensation expense</t>
        </is>
      </c>
      <c r="B4" s="6" t="n">
        <v>8.5</v>
      </c>
      <c r="C4" s="6" t="n">
        <v>10.4</v>
      </c>
      <c r="D4" s="6" t="n">
        <v>15.3</v>
      </c>
      <c r="E4" s="9" t="n">
        <v>13</v>
      </c>
    </row>
    <row r="5">
      <c r="A5" s="4" t="inlineStr">
        <is>
          <t>Cost of goods sold</t>
        </is>
      </c>
    </row>
    <row r="6">
      <c r="A6" s="3" t="inlineStr">
        <is>
          <t>Employee Service Share-based Compensation, Allocation of Recognized Period Costs [Line Items]</t>
        </is>
      </c>
    </row>
    <row r="7">
      <c r="A7" s="4" t="inlineStr">
        <is>
          <t>Total stock compensation expense</t>
        </is>
      </c>
      <c r="B7" s="7" t="n">
        <v>0.3</v>
      </c>
      <c r="C7" s="7" t="n">
        <v>0.3</v>
      </c>
      <c r="D7" s="7" t="n">
        <v>0.6</v>
      </c>
      <c r="E7" s="7" t="n">
        <v>0.4</v>
      </c>
    </row>
    <row r="8">
      <c r="A8" s="4" t="inlineStr">
        <is>
          <t>Selling, general and administrative expenses</t>
        </is>
      </c>
    </row>
    <row r="9">
      <c r="A9" s="3" t="inlineStr">
        <is>
          <t>Employee Service Share-based Compensation, Allocation of Recognized Period Costs [Line Items]</t>
        </is>
      </c>
    </row>
    <row r="10">
      <c r="A10" s="4" t="inlineStr">
        <is>
          <t>Total stock compensation expense</t>
        </is>
      </c>
      <c r="B10" s="6" t="n">
        <v>8.199999999999999</v>
      </c>
      <c r="C10" s="6" t="n">
        <v>10.1</v>
      </c>
      <c r="D10" s="6" t="n">
        <v>14.7</v>
      </c>
      <c r="E10" s="6" t="n">
        <v>12.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 Compensation Plans (Narrative) (Details) - USD ($) $ / shares in Units, $ in Millions</t>
        </is>
      </c>
      <c r="B1" s="2" t="inlineStr">
        <is>
          <t>Jun. 30, 2021</t>
        </is>
      </c>
      <c r="C1" s="2" t="inlineStr">
        <is>
          <t>Apr. 22, 2021</t>
        </is>
      </c>
      <c r="D1" s="2" t="inlineStr">
        <is>
          <t>Jun. 30, 2021</t>
        </is>
      </c>
      <c r="E1" s="2" t="inlineStr">
        <is>
          <t>Jun. 30, 2020</t>
        </is>
      </c>
      <c r="F1" s="2" t="inlineStr">
        <is>
          <t>Jun. 30, 2021</t>
        </is>
      </c>
      <c r="G1" s="2" t="inlineStr">
        <is>
          <t>Jun. 30, 2020</t>
        </is>
      </c>
      <c r="H1" s="2" t="inlineStr">
        <is>
          <t>Dec. 31, 2020</t>
        </is>
      </c>
    </row>
    <row r="2">
      <c r="A2" s="3" t="inlineStr">
        <is>
          <t>Share-based Compensation Arrangement by Share-based Payment Award [Line Items]</t>
        </is>
      </c>
    </row>
    <row r="3">
      <c r="A3" s="4" t="inlineStr">
        <is>
          <t>Common stock, shares authorized (in shares)</t>
        </is>
      </c>
      <c r="B3" s="5" t="n">
        <v>150000000</v>
      </c>
      <c r="D3" s="5" t="n">
        <v>150000000</v>
      </c>
      <c r="F3" s="5" t="n">
        <v>150000000</v>
      </c>
      <c r="H3" s="5" t="n">
        <v>150000000</v>
      </c>
    </row>
    <row r="4">
      <c r="A4" s="4" t="inlineStr">
        <is>
          <t>Total stock compensation expense</t>
        </is>
      </c>
      <c r="D4" s="6" t="n">
        <v>8.5</v>
      </c>
      <c r="E4" s="6" t="n">
        <v>10.4</v>
      </c>
      <c r="F4" s="6" t="n">
        <v>15.3</v>
      </c>
      <c r="G4" s="9" t="n">
        <v>13</v>
      </c>
    </row>
    <row r="5">
      <c r="A5" s="4" t="inlineStr">
        <is>
          <t>2006 Long Term Incentive Plan</t>
        </is>
      </c>
    </row>
    <row r="6">
      <c r="A6" s="3" t="inlineStr">
        <is>
          <t>Share-based Compensation Arrangement by Share-based Payment Award [Line Items]</t>
        </is>
      </c>
    </row>
    <row r="7">
      <c r="A7" s="4" t="inlineStr">
        <is>
          <t>Common stock, shares authorized (in shares)</t>
        </is>
      </c>
      <c r="B7" s="5" t="n">
        <v>10000000</v>
      </c>
      <c r="D7" s="5" t="n">
        <v>10000000</v>
      </c>
      <c r="F7" s="5" t="n">
        <v>10000000</v>
      </c>
    </row>
    <row r="8">
      <c r="A8" s="4" t="inlineStr">
        <is>
          <t>Shares available for grant (in shares)</t>
        </is>
      </c>
      <c r="B8" s="5" t="n">
        <v>3859466</v>
      </c>
      <c r="D8" s="5" t="n">
        <v>3859466</v>
      </c>
      <c r="F8" s="5" t="n">
        <v>3859466</v>
      </c>
    </row>
    <row r="9">
      <c r="A9" s="4" t="inlineStr">
        <is>
          <t>Restricted Stock Unit Awards</t>
        </is>
      </c>
    </row>
    <row r="10">
      <c r="A10" s="3" t="inlineStr">
        <is>
          <t>Share-based Compensation Arrangement by Share-based Payment Award [Line Items]</t>
        </is>
      </c>
    </row>
    <row r="11">
      <c r="A11" s="4" t="inlineStr">
        <is>
          <t>Weighted average grant-date fair value of performance awards granted (in dollars per share)</t>
        </is>
      </c>
      <c r="F11" s="8" t="n">
        <v>113.63</v>
      </c>
      <c r="G11" s="8" t="n">
        <v>70.83</v>
      </c>
    </row>
    <row r="12">
      <c r="A12" s="4" t="inlineStr">
        <is>
          <t>Shares awarded (in shares)</t>
        </is>
      </c>
      <c r="F12" s="5" t="n">
        <v>89892</v>
      </c>
    </row>
    <row r="13">
      <c r="A13" s="4" t="inlineStr">
        <is>
          <t>Share-based compensation cost not yet recognized</t>
        </is>
      </c>
      <c r="B13" s="9" t="n">
        <v>12</v>
      </c>
      <c r="D13" s="9" t="n">
        <v>12</v>
      </c>
      <c r="F13" s="9" t="n">
        <v>12</v>
      </c>
    </row>
    <row r="14">
      <c r="A14" s="4" t="inlineStr">
        <is>
          <t>Shares received for every restricted stock unit award given</t>
        </is>
      </c>
      <c r="F14" s="5" t="n">
        <v>1</v>
      </c>
    </row>
    <row r="15">
      <c r="A15" s="4" t="inlineStr">
        <is>
          <t>Share-based Payment Arrangement, Nonvested Award, Cost Not yet Recognized, Period for Recognition</t>
        </is>
      </c>
      <c r="B15" s="4" t="inlineStr">
        <is>
          <t>1 year 6 months</t>
        </is>
      </c>
    </row>
    <row r="16">
      <c r="A16" s="4" t="inlineStr">
        <is>
          <t>Restricted Stock</t>
        </is>
      </c>
    </row>
    <row r="17">
      <c r="A17" s="3" t="inlineStr">
        <is>
          <t>Share-based Compensation Arrangement by Share-based Payment Award [Line Items]</t>
        </is>
      </c>
    </row>
    <row r="18">
      <c r="A18" s="4" t="inlineStr">
        <is>
          <t>Shares awarded (in shares)</t>
        </is>
      </c>
      <c r="C18" s="5" t="n">
        <v>9117</v>
      </c>
    </row>
    <row r="19">
      <c r="A19" s="4" t="inlineStr">
        <is>
          <t>Shares awarded after shares with held for taxes (in shares)</t>
        </is>
      </c>
      <c r="C19" s="5" t="n">
        <v>7899</v>
      </c>
    </row>
    <row r="20">
      <c r="A20" s="4" t="inlineStr">
        <is>
          <t>Total stock compensation expense</t>
        </is>
      </c>
      <c r="F20" s="6" t="n">
        <v>1.4</v>
      </c>
    </row>
    <row r="21">
      <c r="A21" s="4" t="inlineStr">
        <is>
          <t>Performance Awards</t>
        </is>
      </c>
    </row>
    <row r="22">
      <c r="A22" s="3" t="inlineStr">
        <is>
          <t>Share-based Compensation Arrangement by Share-based Payment Award [Line Items]</t>
        </is>
      </c>
    </row>
    <row r="23">
      <c r="A23" s="4" t="inlineStr">
        <is>
          <t>Weighted average grant-date fair value of performance awards granted (in dollars per share)</t>
        </is>
      </c>
      <c r="F23" s="8" t="n">
        <v>123.26</v>
      </c>
      <c r="G23" s="8" t="n">
        <v>70.84</v>
      </c>
    </row>
    <row r="24">
      <c r="A24" s="4" t="inlineStr">
        <is>
          <t>Shares awarded (in shares)</t>
        </is>
      </c>
      <c r="F24" s="5" t="n">
        <v>269508</v>
      </c>
    </row>
    <row r="25">
      <c r="A25" s="4" t="inlineStr">
        <is>
          <t>Share-based compensation cost not yet recognized</t>
        </is>
      </c>
      <c r="B25" s="6" t="n">
        <v>35.3</v>
      </c>
      <c r="D25" s="7" t="n">
        <v>35.3</v>
      </c>
      <c r="F25" s="6" t="n">
        <v>35.3</v>
      </c>
    </row>
    <row r="26">
      <c r="A26" s="4" t="inlineStr">
        <is>
          <t>Share-based Payment Arrangement, Nonvested Award, Cost Not yet Recognized, Period for Recognition</t>
        </is>
      </c>
      <c r="B26" s="4" t="inlineStr">
        <is>
          <t>2 years</t>
        </is>
      </c>
    </row>
    <row r="27">
      <c r="A27" s="4" t="inlineStr">
        <is>
          <t>Stock-Settled Appreciation Rights</t>
        </is>
      </c>
    </row>
    <row r="28">
      <c r="A28" s="3" t="inlineStr">
        <is>
          <t>Share-based Compensation Arrangement by Share-based Payment Award [Line Items]</t>
        </is>
      </c>
    </row>
    <row r="29">
      <c r="A29" s="4" t="inlineStr">
        <is>
          <t>Share-based compensation cost not yet recognized</t>
        </is>
      </c>
      <c r="B29" s="6" t="n">
        <v>1.3</v>
      </c>
      <c r="D29" s="6" t="n">
        <v>1.3</v>
      </c>
      <c r="F29" s="6" t="n">
        <v>1.3</v>
      </c>
    </row>
    <row r="30">
      <c r="A30" s="4" t="inlineStr">
        <is>
          <t>Share-based Payment Arrangement, Nonvested Award, Cost Not yet Recognized, Period for Recognition</t>
        </is>
      </c>
      <c r="B30" s="4" t="inlineStr">
        <is>
          <t>2 years</t>
        </is>
      </c>
    </row>
    <row r="31">
      <c r="A31" s="4" t="inlineStr">
        <is>
          <t>Vesting Year One | Restricted Stock Unit Awards</t>
        </is>
      </c>
    </row>
    <row r="32">
      <c r="A32" s="3" t="inlineStr">
        <is>
          <t>Share-based Compensation Arrangement by Share-based Payment Award [Line Items]</t>
        </is>
      </c>
    </row>
    <row r="33">
      <c r="A33" s="4" t="inlineStr">
        <is>
          <t>Vesting percentage</t>
        </is>
      </c>
      <c r="F33" s="4" t="inlineStr">
        <is>
          <t>33.33%</t>
        </is>
      </c>
    </row>
    <row r="34">
      <c r="A34" s="4" t="inlineStr">
        <is>
          <t>Vesting Year Two | Restricted Stock Unit Awards</t>
        </is>
      </c>
    </row>
    <row r="35">
      <c r="A35" s="3" t="inlineStr">
        <is>
          <t>Share-based Compensation Arrangement by Share-based Payment Award [Line Items]</t>
        </is>
      </c>
    </row>
    <row r="36">
      <c r="A36" s="4" t="inlineStr">
        <is>
          <t>Vesting percentage</t>
        </is>
      </c>
      <c r="F36" s="4" t="inlineStr">
        <is>
          <t>33.33%</t>
        </is>
      </c>
    </row>
    <row r="37">
      <c r="A37" s="4" t="inlineStr">
        <is>
          <t>Vesting Year Three | Restricted Stock Unit Awards</t>
        </is>
      </c>
    </row>
    <row r="38">
      <c r="A38" s="3" t="inlineStr">
        <is>
          <t>Share-based Compensation Arrangement by Share-based Payment Award [Line Items]</t>
        </is>
      </c>
    </row>
    <row r="39">
      <c r="A39" s="4" t="inlineStr">
        <is>
          <t>Vesting percentage</t>
        </is>
      </c>
      <c r="F39" s="4" t="inlineStr">
        <is>
          <t>33.33%</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 Compensation Plans (Performance Award Transactions) (Details) - Performance Awards</t>
        </is>
      </c>
      <c r="B1" s="2" t="inlineStr">
        <is>
          <t>6 Months Ended</t>
        </is>
      </c>
    </row>
    <row r="2">
      <c r="B2" s="2" t="inlineStr">
        <is>
          <t>Jun. 30, 2021shares</t>
        </is>
      </c>
    </row>
    <row r="3">
      <c r="A3" s="3" t="inlineStr">
        <is>
          <t>Share-based Compensation Arrangement by Share-based Payment Award, Equity Instruments Other than Options, Outstanding [Roll Forward]</t>
        </is>
      </c>
    </row>
    <row r="4">
      <c r="A4" s="4" t="inlineStr">
        <is>
          <t>Shares awarded but not earned, beginning of period (in shares)</t>
        </is>
      </c>
      <c r="B4" s="5" t="n">
        <v>582952</v>
      </c>
    </row>
    <row r="5">
      <c r="A5" s="4" t="inlineStr">
        <is>
          <t>Shares awarded (in shares)</t>
        </is>
      </c>
      <c r="B5" s="5" t="n">
        <v>269508</v>
      </c>
    </row>
    <row r="6">
      <c r="A6" s="4" t="inlineStr">
        <is>
          <t>Shares forfeited (in shares)</t>
        </is>
      </c>
      <c r="B6" s="5" t="n">
        <v>-8760</v>
      </c>
    </row>
    <row r="7">
      <c r="A7" s="4" t="inlineStr">
        <is>
          <t>Shares earned (in shares)</t>
        </is>
      </c>
      <c r="B7" s="5" t="n">
        <v>-142</v>
      </c>
    </row>
    <row r="8">
      <c r="A8" s="4" t="inlineStr">
        <is>
          <t>Shares awarded but not earned, end of period (in shares)</t>
        </is>
      </c>
      <c r="B8" s="5" t="n">
        <v>84355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 Compensation Plans (Restricted Stock Unit Award Transactions) (Details) - Restricted Stock Unit Awards</t>
        </is>
      </c>
      <c r="B1" s="2" t="inlineStr">
        <is>
          <t>6 Months Ended</t>
        </is>
      </c>
    </row>
    <row r="2">
      <c r="B2" s="2" t="inlineStr">
        <is>
          <t>Jun. 30, 2021shares</t>
        </is>
      </c>
    </row>
    <row r="3">
      <c r="A3" s="3" t="inlineStr">
        <is>
          <t>Share-based Compensation Arrangement by Share-based Payment Award, Equity Instruments Other than Options, Outstanding [Roll Forward]</t>
        </is>
      </c>
    </row>
    <row r="4">
      <c r="A4" s="4" t="inlineStr">
        <is>
          <t>Shares awarded but not earned, beginning of period (in shares)</t>
        </is>
      </c>
      <c r="B4" s="5" t="n">
        <v>143287</v>
      </c>
    </row>
    <row r="5">
      <c r="A5" s="4" t="inlineStr">
        <is>
          <t>Shares awarded (in shares)</t>
        </is>
      </c>
      <c r="B5" s="5" t="n">
        <v>89892</v>
      </c>
    </row>
    <row r="6">
      <c r="A6" s="4" t="inlineStr">
        <is>
          <t>Shares forfeited (in shares)</t>
        </is>
      </c>
      <c r="B6" s="5" t="n">
        <v>-1615</v>
      </c>
    </row>
    <row r="7">
      <c r="A7" s="4" t="inlineStr">
        <is>
          <t>Shares earned (in shares)</t>
        </is>
      </c>
      <c r="B7" s="5" t="n">
        <v>-63397</v>
      </c>
    </row>
    <row r="8">
      <c r="A8" s="4" t="inlineStr">
        <is>
          <t>Shares awarded but not earned, end of period (in shares)</t>
        </is>
      </c>
      <c r="B8" s="5" t="n">
        <v>16816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 Compensation Plans (SSAR Activity) (Details) - Stock-Settled Appreciation Rights</t>
        </is>
      </c>
      <c r="B1" s="2" t="inlineStr">
        <is>
          <t>6 Months Ended</t>
        </is>
      </c>
    </row>
    <row r="2">
      <c r="B2" s="2" t="inlineStr">
        <is>
          <t>Jun. 30, 2021shares</t>
        </is>
      </c>
    </row>
    <row r="3">
      <c r="A3" s="3" t="inlineStr">
        <is>
          <t>Share-based Compensation Arrangement by Share-based Payment Award, Equity Instruments Other than Options, Outstanding [Roll Forward]</t>
        </is>
      </c>
    </row>
    <row r="4">
      <c r="A4" s="4" t="inlineStr">
        <is>
          <t>SSARs outstanding, beginning of period (in shares)</t>
        </is>
      </c>
      <c r="B4" s="5" t="n">
        <v>403150</v>
      </c>
    </row>
    <row r="5">
      <c r="A5" s="4" t="inlineStr">
        <is>
          <t>SSARs granted (in shares)</t>
        </is>
      </c>
      <c r="B5" s="5" t="n">
        <v>0</v>
      </c>
    </row>
    <row r="6">
      <c r="A6" s="4" t="inlineStr">
        <is>
          <t>SSARs exercised (in shares)</t>
        </is>
      </c>
      <c r="B6" s="5" t="n">
        <v>-173243</v>
      </c>
    </row>
    <row r="7">
      <c r="A7" s="4" t="inlineStr">
        <is>
          <t>SSARs canceled or forfeited (in shares)</t>
        </is>
      </c>
      <c r="B7" s="5" t="n">
        <v>-754</v>
      </c>
    </row>
    <row r="8">
      <c r="A8" s="4" t="inlineStr">
        <is>
          <t>SSARs outstanding, end of period (in shares)</t>
        </is>
      </c>
      <c r="B8" s="5" t="n">
        <v>22915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Schedule of Change in Carrying Amou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ross carrying amounts:</t>
        </is>
      </c>
    </row>
    <row r="4">
      <c r="A4" s="4" t="inlineStr">
        <is>
          <t>Balance at beginning of period</t>
        </is>
      </c>
      <c r="D4" s="6" t="n">
        <v>958.5</v>
      </c>
    </row>
    <row r="5">
      <c r="A5" s="4" t="inlineStr">
        <is>
          <t>Sale of business</t>
        </is>
      </c>
      <c r="D5" s="7" t="n">
        <v>-22.8</v>
      </c>
    </row>
    <row r="6">
      <c r="A6" s="4" t="inlineStr">
        <is>
          <t>Foreign currency translation</t>
        </is>
      </c>
      <c r="D6" s="7" t="n">
        <v>-7.3</v>
      </c>
    </row>
    <row r="7">
      <c r="A7" s="4" t="inlineStr">
        <is>
          <t>Balance at end of period</t>
        </is>
      </c>
      <c r="B7" s="6" t="n">
        <v>928.4</v>
      </c>
      <c r="D7" s="7" t="n">
        <v>928.4</v>
      </c>
    </row>
    <row r="8">
      <c r="A8" s="3" t="inlineStr">
        <is>
          <t>Accumulated amortization:</t>
        </is>
      </c>
    </row>
    <row r="9">
      <c r="A9" s="4" t="inlineStr">
        <is>
          <t>Balance at beginning of period</t>
        </is>
      </c>
      <c r="D9" s="7" t="n">
        <v>592.3</v>
      </c>
    </row>
    <row r="10">
      <c r="A10" s="4" t="inlineStr">
        <is>
          <t>Amortization expense</t>
        </is>
      </c>
      <c r="D10" s="7" t="n">
        <v>31.7</v>
      </c>
    </row>
    <row r="11">
      <c r="A11" s="4" t="inlineStr">
        <is>
          <t>Sale of business</t>
        </is>
      </c>
      <c r="D11" s="7" t="n">
        <v>-20.9</v>
      </c>
    </row>
    <row r="12">
      <c r="A12" s="4" t="inlineStr">
        <is>
          <t>Foreign currency translation</t>
        </is>
      </c>
      <c r="D12" s="5" t="n">
        <v>-4</v>
      </c>
    </row>
    <row r="13">
      <c r="A13" s="4" t="inlineStr">
        <is>
          <t>Balance at end of period</t>
        </is>
      </c>
      <c r="B13" s="6" t="n">
        <v>599.1</v>
      </c>
      <c r="D13" s="7" t="n">
        <v>599.1</v>
      </c>
    </row>
    <row r="14">
      <c r="A14" s="4" t="inlineStr">
        <is>
          <t>Ownership percentage in joint venture</t>
        </is>
      </c>
      <c r="B14" s="4" t="inlineStr">
        <is>
          <t>50.00%</t>
        </is>
      </c>
    </row>
    <row r="15">
      <c r="A15" s="4" t="inlineStr">
        <is>
          <t>Goodwill impairment charge</t>
        </is>
      </c>
      <c r="B15" s="9" t="n">
        <v>0</v>
      </c>
      <c r="C15" s="9" t="n">
        <v>20</v>
      </c>
      <c r="D15" s="5" t="n">
        <v>0</v>
      </c>
      <c r="E15" s="9" t="n">
        <v>20</v>
      </c>
    </row>
    <row r="16">
      <c r="A16" s="4" t="inlineStr">
        <is>
          <t>Trademarks and Tradenames</t>
        </is>
      </c>
    </row>
    <row r="17">
      <c r="A17" s="3" t="inlineStr">
        <is>
          <t>Gross carrying amounts:</t>
        </is>
      </c>
    </row>
    <row r="18">
      <c r="A18" s="4" t="inlineStr">
        <is>
          <t>Balance at beginning of period</t>
        </is>
      </c>
      <c r="D18" s="5" t="n">
        <v>206</v>
      </c>
    </row>
    <row r="19">
      <c r="A19" s="4" t="inlineStr">
        <is>
          <t>Sale of business</t>
        </is>
      </c>
      <c r="D19" s="7" t="n">
        <v>-1.3</v>
      </c>
    </row>
    <row r="20">
      <c r="A20" s="4" t="inlineStr">
        <is>
          <t>Foreign currency translation</t>
        </is>
      </c>
      <c r="D20" s="7" t="n">
        <v>-2.1</v>
      </c>
    </row>
    <row r="21">
      <c r="A21" s="4" t="inlineStr">
        <is>
          <t>Balance at end of period</t>
        </is>
      </c>
      <c r="B21" s="7" t="n">
        <v>202.6</v>
      </c>
      <c r="D21" s="7" t="n">
        <v>202.6</v>
      </c>
    </row>
    <row r="22">
      <c r="A22" s="3" t="inlineStr">
        <is>
          <t>Accumulated amortization:</t>
        </is>
      </c>
    </row>
    <row r="23">
      <c r="A23" s="4" t="inlineStr">
        <is>
          <t>Balance at beginning of period</t>
        </is>
      </c>
      <c r="D23" s="7" t="n">
        <v>95.40000000000001</v>
      </c>
    </row>
    <row r="24">
      <c r="A24" s="4" t="inlineStr">
        <is>
          <t>Amortization expense</t>
        </is>
      </c>
      <c r="D24" s="5" t="n">
        <v>5</v>
      </c>
    </row>
    <row r="25">
      <c r="A25" s="4" t="inlineStr">
        <is>
          <t>Sale of business</t>
        </is>
      </c>
      <c r="D25" s="7" t="n">
        <v>-1.3</v>
      </c>
    </row>
    <row r="26">
      <c r="A26" s="4" t="inlineStr">
        <is>
          <t>Foreign currency translation</t>
        </is>
      </c>
      <c r="D26" s="7" t="n">
        <v>-0.5</v>
      </c>
    </row>
    <row r="27">
      <c r="A27" s="4" t="inlineStr">
        <is>
          <t>Balance at end of period</t>
        </is>
      </c>
      <c r="B27" s="7" t="n">
        <v>98.59999999999999</v>
      </c>
      <c r="D27" s="7" t="n">
        <v>98.59999999999999</v>
      </c>
    </row>
    <row r="28">
      <c r="A28" s="4" t="inlineStr">
        <is>
          <t>Customer Relationships</t>
        </is>
      </c>
    </row>
    <row r="29">
      <c r="A29" s="3" t="inlineStr">
        <is>
          <t>Gross carrying amounts:</t>
        </is>
      </c>
    </row>
    <row r="30">
      <c r="A30" s="4" t="inlineStr">
        <is>
          <t>Balance at beginning of period</t>
        </is>
      </c>
      <c r="D30" s="7" t="n">
        <v>585.4</v>
      </c>
    </row>
    <row r="31">
      <c r="A31" s="4" t="inlineStr">
        <is>
          <t>Sale of business</t>
        </is>
      </c>
      <c r="D31" s="7" t="n">
        <v>-4.4</v>
      </c>
    </row>
    <row r="32">
      <c r="A32" s="4" t="inlineStr">
        <is>
          <t>Foreign currency translation</t>
        </is>
      </c>
      <c r="D32" s="7" t="n">
        <v>-2.7</v>
      </c>
    </row>
    <row r="33">
      <c r="A33" s="4" t="inlineStr">
        <is>
          <t>Balance at end of period</t>
        </is>
      </c>
      <c r="B33" s="7" t="n">
        <v>578.3</v>
      </c>
      <c r="D33" s="7" t="n">
        <v>578.3</v>
      </c>
    </row>
    <row r="34">
      <c r="A34" s="3" t="inlineStr">
        <is>
          <t>Accumulated amortization:</t>
        </is>
      </c>
    </row>
    <row r="35">
      <c r="A35" s="4" t="inlineStr">
        <is>
          <t>Balance at beginning of period</t>
        </is>
      </c>
      <c r="D35" s="7" t="n">
        <v>390.3</v>
      </c>
    </row>
    <row r="36">
      <c r="A36" s="4" t="inlineStr">
        <is>
          <t>Amortization expense</t>
        </is>
      </c>
      <c r="D36" s="7" t="n">
        <v>18.6</v>
      </c>
    </row>
    <row r="37">
      <c r="A37" s="4" t="inlineStr">
        <is>
          <t>Sale of business</t>
        </is>
      </c>
      <c r="D37" s="7" t="n">
        <v>-4.4</v>
      </c>
    </row>
    <row r="38">
      <c r="A38" s="4" t="inlineStr">
        <is>
          <t>Foreign currency translation</t>
        </is>
      </c>
      <c r="D38" s="7" t="n">
        <v>-1.6</v>
      </c>
    </row>
    <row r="39">
      <c r="A39" s="4" t="inlineStr">
        <is>
          <t>Balance at end of period</t>
        </is>
      </c>
      <c r="B39" s="7" t="n">
        <v>402.9</v>
      </c>
      <c r="D39" s="7" t="n">
        <v>402.9</v>
      </c>
    </row>
    <row r="40">
      <c r="A40" s="4" t="inlineStr">
        <is>
          <t>Patents and Technology</t>
        </is>
      </c>
    </row>
    <row r="41">
      <c r="A41" s="3" t="inlineStr">
        <is>
          <t>Gross carrying amounts:</t>
        </is>
      </c>
    </row>
    <row r="42">
      <c r="A42" s="4" t="inlineStr">
        <is>
          <t>Balance at beginning of period</t>
        </is>
      </c>
      <c r="D42" s="5" t="n">
        <v>158</v>
      </c>
    </row>
    <row r="43">
      <c r="A43" s="4" t="inlineStr">
        <is>
          <t>Sale of business</t>
        </is>
      </c>
      <c r="D43" s="7" t="n">
        <v>-17.1</v>
      </c>
    </row>
    <row r="44">
      <c r="A44" s="4" t="inlineStr">
        <is>
          <t>Foreign currency translation</t>
        </is>
      </c>
      <c r="D44" s="7" t="n">
        <v>-2.6</v>
      </c>
    </row>
    <row r="45">
      <c r="A45" s="4" t="inlineStr">
        <is>
          <t>Balance at end of period</t>
        </is>
      </c>
      <c r="B45" s="7" t="n">
        <v>138.3</v>
      </c>
      <c r="D45" s="7" t="n">
        <v>138.3</v>
      </c>
    </row>
    <row r="46">
      <c r="A46" s="3" t="inlineStr">
        <is>
          <t>Accumulated amortization:</t>
        </is>
      </c>
    </row>
    <row r="47">
      <c r="A47" s="4" t="inlineStr">
        <is>
          <t>Balance at beginning of period</t>
        </is>
      </c>
      <c r="D47" s="7" t="n">
        <v>103.2</v>
      </c>
    </row>
    <row r="48">
      <c r="A48" s="4" t="inlineStr">
        <is>
          <t>Amortization expense</t>
        </is>
      </c>
      <c r="D48" s="5" t="n">
        <v>8</v>
      </c>
    </row>
    <row r="49">
      <c r="A49" s="4" t="inlineStr">
        <is>
          <t>Sale of business</t>
        </is>
      </c>
      <c r="D49" s="7" t="n">
        <v>-15.2</v>
      </c>
    </row>
    <row r="50">
      <c r="A50" s="4" t="inlineStr">
        <is>
          <t>Foreign currency translation</t>
        </is>
      </c>
      <c r="D50" s="5" t="n">
        <v>-2</v>
      </c>
    </row>
    <row r="51">
      <c r="A51" s="4" t="inlineStr">
        <is>
          <t>Balance at end of period</t>
        </is>
      </c>
      <c r="B51" s="5" t="n">
        <v>94</v>
      </c>
      <c r="D51" s="5" t="n">
        <v>94</v>
      </c>
    </row>
    <row r="52">
      <c r="A52" s="4" t="inlineStr">
        <is>
          <t>Land Use Rights</t>
        </is>
      </c>
    </row>
    <row r="53">
      <c r="A53" s="3" t="inlineStr">
        <is>
          <t>Gross carrying amounts:</t>
        </is>
      </c>
    </row>
    <row r="54">
      <c r="A54" s="4" t="inlineStr">
        <is>
          <t>Balance at beginning of period</t>
        </is>
      </c>
      <c r="D54" s="7" t="n">
        <v>9.1</v>
      </c>
    </row>
    <row r="55">
      <c r="A55" s="4" t="inlineStr">
        <is>
          <t>Sale of business</t>
        </is>
      </c>
      <c r="D55" s="5" t="n">
        <v>0</v>
      </c>
    </row>
    <row r="56">
      <c r="A56" s="4" t="inlineStr">
        <is>
          <t>Foreign currency translation</t>
        </is>
      </c>
      <c r="D56" s="7" t="n">
        <v>0.1</v>
      </c>
    </row>
    <row r="57">
      <c r="A57" s="4" t="inlineStr">
        <is>
          <t>Balance at end of period</t>
        </is>
      </c>
      <c r="B57" s="7" t="n">
        <v>9.199999999999999</v>
      </c>
      <c r="D57" s="7" t="n">
        <v>9.199999999999999</v>
      </c>
    </row>
    <row r="58">
      <c r="A58" s="3" t="inlineStr">
        <is>
          <t>Accumulated amortization:</t>
        </is>
      </c>
    </row>
    <row r="59">
      <c r="A59" s="4" t="inlineStr">
        <is>
          <t>Balance at beginning of period</t>
        </is>
      </c>
      <c r="D59" s="7" t="n">
        <v>3.4</v>
      </c>
    </row>
    <row r="60">
      <c r="A60" s="4" t="inlineStr">
        <is>
          <t>Amortization expense</t>
        </is>
      </c>
      <c r="D60" s="7" t="n">
        <v>0.1</v>
      </c>
    </row>
    <row r="61">
      <c r="A61" s="4" t="inlineStr">
        <is>
          <t>Sale of business</t>
        </is>
      </c>
      <c r="D61" s="5" t="n">
        <v>0</v>
      </c>
    </row>
    <row r="62">
      <c r="A62" s="4" t="inlineStr">
        <is>
          <t>Foreign currency translation</t>
        </is>
      </c>
      <c r="D62" s="7" t="n">
        <v>0.1</v>
      </c>
    </row>
    <row r="63">
      <c r="A63" s="4" t="inlineStr">
        <is>
          <t>Balance at end of period</t>
        </is>
      </c>
      <c r="B63" s="6" t="n">
        <v>3.6</v>
      </c>
      <c r="D63" s="6" t="n">
        <v>3.6</v>
      </c>
    </row>
    <row r="64">
      <c r="A64" s="4" t="inlineStr">
        <is>
          <t>Minimum</t>
        </is>
      </c>
    </row>
    <row r="65">
      <c r="A65" s="3" t="inlineStr">
        <is>
          <t>Accumulated amortization:</t>
        </is>
      </c>
    </row>
    <row r="66">
      <c r="A66" s="4" t="inlineStr">
        <is>
          <t>Estimated useful life, years</t>
        </is>
      </c>
      <c r="D66" s="4" t="inlineStr">
        <is>
          <t>5 years</t>
        </is>
      </c>
    </row>
    <row r="67">
      <c r="A67" s="4" t="inlineStr">
        <is>
          <t>Maximum</t>
        </is>
      </c>
    </row>
    <row r="68">
      <c r="A68" s="3" t="inlineStr">
        <is>
          <t>Accumulated amortization:</t>
        </is>
      </c>
    </row>
    <row r="69">
      <c r="A69" s="4" t="inlineStr">
        <is>
          <t>Estimated useful life, years</t>
        </is>
      </c>
      <c r="D69" s="4" t="inlineStr">
        <is>
          <t>50 years</t>
        </is>
      </c>
    </row>
    <row r="70">
      <c r="A70" s="4" t="inlineStr">
        <is>
          <t>Goodwill Impairment Loss</t>
        </is>
      </c>
    </row>
    <row r="71">
      <c r="A71" s="3" t="inlineStr">
        <is>
          <t>Accumulated amortization:</t>
        </is>
      </c>
    </row>
    <row r="72">
      <c r="A72" s="4" t="inlineStr">
        <is>
          <t>Goodwill impairment charge</t>
        </is>
      </c>
      <c r="C72" s="5" t="n">
        <v>20</v>
      </c>
    </row>
    <row r="73">
      <c r="A73" s="4" t="inlineStr">
        <is>
          <t>Net Income (Loss) Attributable to Noncontrolling Interest</t>
        </is>
      </c>
    </row>
    <row r="74">
      <c r="A74" s="3" t="inlineStr">
        <is>
          <t>Accumulated amortization:</t>
        </is>
      </c>
    </row>
    <row r="75">
      <c r="A75" s="4" t="inlineStr">
        <is>
          <t>Goodwill impairment charge</t>
        </is>
      </c>
      <c r="C75" s="9" t="n">
        <v>1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Indefinite-Lived Intangible Assets) (Details) - Trademarks and Tradenames $ in Millions</t>
        </is>
      </c>
      <c r="B1" s="2" t="inlineStr">
        <is>
          <t>6 Months Ended</t>
        </is>
      </c>
    </row>
    <row r="2">
      <c r="B2" s="2" t="inlineStr">
        <is>
          <t>Jun. 30, 2021USD ($)</t>
        </is>
      </c>
    </row>
    <row r="3">
      <c r="A3" s="3" t="inlineStr">
        <is>
          <t>Indefinite-lived intangible assets:</t>
        </is>
      </c>
    </row>
    <row r="4">
      <c r="A4" s="4" t="inlineStr">
        <is>
          <t>Balance at beginning of period</t>
        </is>
      </c>
      <c r="B4" s="6" t="n">
        <v>89.40000000000001</v>
      </c>
    </row>
    <row r="5">
      <c r="A5" s="4" t="inlineStr">
        <is>
          <t>Foreign currency translation</t>
        </is>
      </c>
      <c r="B5" s="7" t="n">
        <v>-1.2</v>
      </c>
    </row>
    <row r="6">
      <c r="A6" s="4" t="inlineStr">
        <is>
          <t>Balance at end of period</t>
        </is>
      </c>
      <c r="B6" s="6" t="n">
        <v>88.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Other Intangible Assets (Schedule of Goodwill) (Details) - USD ($) $ in Millions</t>
        </is>
      </c>
      <c r="B1" s="2" t="inlineStr">
        <is>
          <t>3 Months Ended</t>
        </is>
      </c>
      <c r="C1" s="2" t="inlineStr">
        <is>
          <t>6 Months Ended</t>
        </is>
      </c>
    </row>
    <row r="2">
      <c r="B2" s="2" t="inlineStr">
        <is>
          <t>Jun. 30, 2021</t>
        </is>
      </c>
      <c r="C2" s="2" t="inlineStr">
        <is>
          <t>Jun. 30, 2021</t>
        </is>
      </c>
    </row>
    <row r="3">
      <c r="A3" s="3" t="inlineStr">
        <is>
          <t>Goodwill</t>
        </is>
      </c>
    </row>
    <row r="4">
      <c r="A4" s="4" t="inlineStr">
        <is>
          <t>Goodwill at beginning of period</t>
        </is>
      </c>
      <c r="C4" s="6" t="n">
        <v>1306.5</v>
      </c>
    </row>
    <row r="5">
      <c r="A5" s="4" t="inlineStr">
        <is>
          <t>Foreign currency translation</t>
        </is>
      </c>
      <c r="C5" s="7" t="n">
        <v>-12.2</v>
      </c>
    </row>
    <row r="6">
      <c r="A6" s="4" t="inlineStr">
        <is>
          <t>Goodwill at end of period</t>
        </is>
      </c>
      <c r="B6" s="6" t="n">
        <v>1294.3</v>
      </c>
      <c r="C6" s="7" t="n">
        <v>1294.3</v>
      </c>
    </row>
    <row r="7">
      <c r="A7" s="4" t="inlineStr">
        <is>
          <t>Ownership percentage in joint venture</t>
        </is>
      </c>
      <c r="B7" s="4" t="inlineStr">
        <is>
          <t>50.00%</t>
        </is>
      </c>
    </row>
    <row r="8">
      <c r="A8" s="4" t="inlineStr">
        <is>
          <t>North America (1)</t>
        </is>
      </c>
    </row>
    <row r="9">
      <c r="A9" s="3" t="inlineStr">
        <is>
          <t>Goodwill</t>
        </is>
      </c>
    </row>
    <row r="10">
      <c r="A10" s="4" t="inlineStr">
        <is>
          <t>Goodwill at beginning of period</t>
        </is>
      </c>
      <c r="C10" s="7" t="n">
        <v>593.4</v>
      </c>
    </row>
    <row r="11">
      <c r="A11" s="4" t="inlineStr">
        <is>
          <t>Foreign currency translation</t>
        </is>
      </c>
      <c r="C11" s="7" t="n">
        <v>0.2</v>
      </c>
    </row>
    <row r="12">
      <c r="A12" s="4" t="inlineStr">
        <is>
          <t>Goodwill at end of period</t>
        </is>
      </c>
      <c r="B12" s="6" t="n">
        <v>593.6</v>
      </c>
      <c r="C12" s="7" t="n">
        <v>593.6</v>
      </c>
    </row>
    <row r="13">
      <c r="A13" s="4" t="inlineStr">
        <is>
          <t>South America</t>
        </is>
      </c>
    </row>
    <row r="14">
      <c r="A14" s="3" t="inlineStr">
        <is>
          <t>Goodwill</t>
        </is>
      </c>
    </row>
    <row r="15">
      <c r="A15" s="4" t="inlineStr">
        <is>
          <t>Goodwill at beginning of period</t>
        </is>
      </c>
      <c r="C15" s="7" t="n">
        <v>87.5</v>
      </c>
    </row>
    <row r="16">
      <c r="A16" s="4" t="inlineStr">
        <is>
          <t>Foreign currency translation</t>
        </is>
      </c>
      <c r="C16" s="7" t="n">
        <v>3.4</v>
      </c>
    </row>
    <row r="17">
      <c r="A17" s="4" t="inlineStr">
        <is>
          <t>Goodwill at end of period</t>
        </is>
      </c>
      <c r="B17" s="7" t="n">
        <v>90.90000000000001</v>
      </c>
      <c r="C17" s="7" t="n">
        <v>90.90000000000001</v>
      </c>
    </row>
    <row r="18">
      <c r="A18" s="4" t="inlineStr">
        <is>
          <t>Europe/Middle East(1)</t>
        </is>
      </c>
    </row>
    <row r="19">
      <c r="A19" s="3" t="inlineStr">
        <is>
          <t>Goodwill</t>
        </is>
      </c>
    </row>
    <row r="20">
      <c r="A20" s="4" t="inlineStr">
        <is>
          <t>Goodwill at beginning of period</t>
        </is>
      </c>
      <c r="C20" s="7" t="n">
        <v>501.3</v>
      </c>
    </row>
    <row r="21">
      <c r="A21" s="4" t="inlineStr">
        <is>
          <t>Foreign currency translation</t>
        </is>
      </c>
      <c r="C21" s="7" t="n">
        <v>-13.5</v>
      </c>
    </row>
    <row r="22">
      <c r="A22" s="4" t="inlineStr">
        <is>
          <t>Goodwill at end of period</t>
        </is>
      </c>
      <c r="B22" s="7" t="n">
        <v>487.8</v>
      </c>
      <c r="C22" s="7" t="n">
        <v>487.8</v>
      </c>
    </row>
    <row r="23">
      <c r="A23" s="4" t="inlineStr">
        <is>
          <t>Asia/Pacific/Africa</t>
        </is>
      </c>
    </row>
    <row r="24">
      <c r="A24" s="3" t="inlineStr">
        <is>
          <t>Goodwill</t>
        </is>
      </c>
    </row>
    <row r="25">
      <c r="A25" s="4" t="inlineStr">
        <is>
          <t>Goodwill at beginning of period</t>
        </is>
      </c>
      <c r="C25" s="7" t="n">
        <v>124.3</v>
      </c>
    </row>
    <row r="26">
      <c r="A26" s="4" t="inlineStr">
        <is>
          <t>Foreign currency translation</t>
        </is>
      </c>
      <c r="C26" s="7" t="n">
        <v>-2.3</v>
      </c>
    </row>
    <row r="27">
      <c r="A27" s="4" t="inlineStr">
        <is>
          <t>Goodwill at end of period</t>
        </is>
      </c>
      <c r="B27" s="9" t="n">
        <v>122</v>
      </c>
      <c r="C27" s="9" t="n">
        <v>12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debtedness (Components of Indebtedness) (Details) - USD ($) $ in Millions</t>
        </is>
      </c>
      <c r="B1" s="2" t="inlineStr">
        <is>
          <t>Jun. 30, 2021</t>
        </is>
      </c>
      <c r="C1" s="2" t="inlineStr">
        <is>
          <t>Dec. 31, 2020</t>
        </is>
      </c>
    </row>
    <row r="2">
      <c r="A2" s="3" t="inlineStr">
        <is>
          <t>Debt Instrument [Line Items]</t>
        </is>
      </c>
    </row>
    <row r="3">
      <c r="A3" s="4" t="inlineStr">
        <is>
          <t>Other long-term debt</t>
        </is>
      </c>
      <c r="B3" s="6" t="n">
        <v>9.1</v>
      </c>
      <c r="C3" s="6" t="n">
        <v>10.5</v>
      </c>
    </row>
    <row r="4">
      <c r="A4" s="4" t="inlineStr">
        <is>
          <t>Debt issuance costs</t>
        </is>
      </c>
      <c r="B4" s="7" t="n">
        <v>-1.8</v>
      </c>
      <c r="C4" s="7" t="n">
        <v>-2.5</v>
      </c>
    </row>
    <row r="5">
      <c r="A5" s="4" t="inlineStr">
        <is>
          <t>Current portion of long term debt</t>
        </is>
      </c>
      <c r="B5" s="7" t="n">
        <v>-315.7</v>
      </c>
      <c r="C5" s="7" t="n">
        <v>-325.9</v>
      </c>
    </row>
    <row r="6">
      <c r="A6" s="4" t="inlineStr">
        <is>
          <t>Total long-term indebtedness, less current portion</t>
        </is>
      </c>
      <c r="B6" s="7" t="n">
        <v>1206.4</v>
      </c>
      <c r="C6" s="7" t="n">
        <v>1256.7</v>
      </c>
    </row>
    <row r="7">
      <c r="A7" s="4" t="inlineStr">
        <is>
          <t>Long-term Debt, Total</t>
        </is>
      </c>
      <c r="B7" s="7" t="n">
        <v>1522.1</v>
      </c>
      <c r="C7" s="7" t="n">
        <v>1582.6</v>
      </c>
    </row>
    <row r="8">
      <c r="A8" s="4" t="inlineStr">
        <is>
          <t>Senior term loan due 2022</t>
        </is>
      </c>
    </row>
    <row r="9">
      <c r="A9" s="3" t="inlineStr">
        <is>
          <t>Debt Instrument [Line Items]</t>
        </is>
      </c>
    </row>
    <row r="10">
      <c r="A10" s="4" t="inlineStr">
        <is>
          <t>Senior notes</t>
        </is>
      </c>
      <c r="B10" s="7" t="n">
        <v>178.1</v>
      </c>
      <c r="C10" s="5" t="n">
        <v>184</v>
      </c>
    </row>
    <row r="11">
      <c r="A11" s="4" t="inlineStr">
        <is>
          <t>Credit facility, expires 2023</t>
        </is>
      </c>
    </row>
    <row r="12">
      <c r="A12" s="3" t="inlineStr">
        <is>
          <t>Debt Instrument [Line Items]</t>
        </is>
      </c>
    </row>
    <row r="13">
      <c r="A13" s="4" t="inlineStr">
        <is>
          <t>Credit facility</t>
        </is>
      </c>
      <c r="B13" s="5" t="n">
        <v>260</v>
      </c>
      <c r="C13" s="7" t="n">
        <v>277.9</v>
      </c>
    </row>
    <row r="14">
      <c r="A14" s="4" t="inlineStr">
        <is>
          <t>1.002% Senior term loan due 2025</t>
        </is>
      </c>
    </row>
    <row r="15">
      <c r="A15" s="3" t="inlineStr">
        <is>
          <t>Debt Instrument [Line Items]</t>
        </is>
      </c>
    </row>
    <row r="16">
      <c r="A16" s="4" t="inlineStr">
        <is>
          <t>Senior notes</t>
        </is>
      </c>
      <c r="B16" s="7" t="n">
        <v>296.8</v>
      </c>
      <c r="C16" s="7" t="n">
        <v>306.7</v>
      </c>
    </row>
    <row r="17">
      <c r="A17" s="4" t="inlineStr">
        <is>
          <t>Senior term loans due between 2021 and 2028</t>
        </is>
      </c>
    </row>
    <row r="18">
      <c r="A18" s="3" t="inlineStr">
        <is>
          <t>Debt Instrument [Line Items]</t>
        </is>
      </c>
    </row>
    <row r="19">
      <c r="A19" s="4" t="inlineStr">
        <is>
          <t>Senior notes</t>
        </is>
      </c>
      <c r="B19" s="7" t="n">
        <v>779.9</v>
      </c>
      <c r="C19" s="5" t="n">
        <v>806</v>
      </c>
    </row>
    <row r="20">
      <c r="A20" s="4" t="inlineStr">
        <is>
          <t>Senior term loans due 2021, net of debt issuance costs</t>
        </is>
      </c>
    </row>
    <row r="21">
      <c r="A21" s="3" t="inlineStr">
        <is>
          <t>Debt Instrument [Line Items]</t>
        </is>
      </c>
    </row>
    <row r="22">
      <c r="A22" s="4" t="inlineStr">
        <is>
          <t>Current portion of long term debt</t>
        </is>
      </c>
      <c r="B22" s="7" t="n">
        <v>-313.4</v>
      </c>
      <c r="C22" s="7" t="n">
        <v>-323.6</v>
      </c>
    </row>
    <row r="23">
      <c r="A23" s="4" t="inlineStr">
        <is>
          <t>Current portion of other long-term debt</t>
        </is>
      </c>
    </row>
    <row r="24">
      <c r="A24" s="3" t="inlineStr">
        <is>
          <t>Debt Instrument [Line Items]</t>
        </is>
      </c>
    </row>
    <row r="25">
      <c r="A25" s="4" t="inlineStr">
        <is>
          <t>Current portion of long term debt</t>
        </is>
      </c>
      <c r="B25" s="6" t="n">
        <v>-2.3</v>
      </c>
      <c r="C25" s="6" t="n">
        <v>-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284.4</v>
      </c>
      <c r="C4" s="9" t="n">
        <v>60</v>
      </c>
      <c r="D4" s="6" t="n">
        <v>435.8</v>
      </c>
      <c r="E4" s="6" t="n">
        <v>126.3</v>
      </c>
    </row>
    <row r="5">
      <c r="A5" s="3" t="inlineStr">
        <is>
          <t>Other comprehensive income (loss), net of reclassification adjustments:</t>
        </is>
      </c>
    </row>
    <row r="6">
      <c r="A6" s="4" t="inlineStr">
        <is>
          <t>Foreign currency translation adjustments</t>
        </is>
      </c>
      <c r="B6" s="7" t="n">
        <v>80.8</v>
      </c>
      <c r="C6" s="7" t="n">
        <v>-30.3</v>
      </c>
      <c r="D6" s="7" t="n">
        <v>33.5</v>
      </c>
      <c r="E6" s="7" t="n">
        <v>-245.1</v>
      </c>
    </row>
    <row r="7">
      <c r="A7" s="4" t="inlineStr">
        <is>
          <t>Defined benefit pension plans, net of tax</t>
        </is>
      </c>
      <c r="B7" s="5" t="n">
        <v>-6</v>
      </c>
      <c r="C7" s="7" t="n">
        <v>3.4</v>
      </c>
      <c r="D7" s="7" t="n">
        <v>29.1</v>
      </c>
      <c r="E7" s="7" t="n">
        <v>6.9</v>
      </c>
    </row>
    <row r="8">
      <c r="A8" s="4" t="inlineStr">
        <is>
          <t>Deferred gains and losses on derivatives, net of tax</t>
        </is>
      </c>
      <c r="B8" s="7" t="n">
        <v>5.6</v>
      </c>
      <c r="C8" s="7" t="n">
        <v>-4.4</v>
      </c>
      <c r="D8" s="7" t="n">
        <v>10.3</v>
      </c>
      <c r="E8" s="5" t="n">
        <v>5</v>
      </c>
    </row>
    <row r="9">
      <c r="A9" s="4" t="inlineStr">
        <is>
          <t>Other comprehensive income (loss), net of reclassification adjustments</t>
        </is>
      </c>
      <c r="B9" s="7" t="n">
        <v>80.40000000000001</v>
      </c>
      <c r="C9" s="7" t="n">
        <v>-31.3</v>
      </c>
      <c r="D9" s="7" t="n">
        <v>72.90000000000001</v>
      </c>
      <c r="E9" s="7" t="n">
        <v>-233.2</v>
      </c>
    </row>
    <row r="10">
      <c r="A10" s="4" t="inlineStr">
        <is>
          <t>Comprehensive income (loss)</t>
        </is>
      </c>
      <c r="B10" s="7" t="n">
        <v>364.8</v>
      </c>
      <c r="C10" s="7" t="n">
        <v>28.7</v>
      </c>
      <c r="D10" s="7" t="n">
        <v>508.7</v>
      </c>
      <c r="E10" s="7" t="n">
        <v>-106.9</v>
      </c>
    </row>
    <row r="11">
      <c r="A11" s="4" t="inlineStr">
        <is>
          <t>Comprehensive (income) loss attributable to noncontrolling interests</t>
        </is>
      </c>
      <c r="B11" s="7" t="n">
        <v>-2.4</v>
      </c>
      <c r="C11" s="7" t="n">
        <v>7.2</v>
      </c>
      <c r="D11" s="7" t="n">
        <v>-2.6</v>
      </c>
      <c r="E11" s="7" t="n">
        <v>11.3</v>
      </c>
    </row>
    <row r="12">
      <c r="A12" s="4" t="inlineStr">
        <is>
          <t>Comprehensive income (loss) attributable to AGCO Corporation and subsidiaries</t>
        </is>
      </c>
      <c r="B12" s="6" t="n">
        <v>362.4</v>
      </c>
      <c r="C12" s="6" t="n">
        <v>35.9</v>
      </c>
      <c r="D12" s="6" t="n">
        <v>506.1</v>
      </c>
      <c r="E12" s="6" t="n">
        <v>-95.599999999999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S1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5" customWidth="1" min="6" max="6"/>
    <col width="35" customWidth="1" min="7" max="7"/>
    <col width="21" customWidth="1" min="8" max="8"/>
    <col width="35" customWidth="1" min="9" max="9"/>
    <col width="21" customWidth="1" min="10" max="10"/>
    <col width="21" customWidth="1" min="11" max="11"/>
    <col width="21" customWidth="1" min="12" max="12"/>
    <col width="21" customWidth="1" min="13" max="13"/>
    <col width="21" customWidth="1" min="14" max="14"/>
    <col width="35" customWidth="1" min="15" max="15"/>
    <col width="35" customWidth="1" min="16" max="16"/>
    <col width="21" customWidth="1" min="17" max="17"/>
    <col width="21" customWidth="1" min="18" max="18"/>
    <col width="35" customWidth="1" min="19" max="19"/>
  </cols>
  <sheetData>
    <row r="1">
      <c r="A1" s="1" t="inlineStr">
        <is>
          <t>Indebtedness (Narrative) (Details)</t>
        </is>
      </c>
      <c r="B1" s="2" t="inlineStr">
        <is>
          <t>Apr. 15, 2020USD ($)</t>
        </is>
      </c>
      <c r="C1" s="2" t="inlineStr">
        <is>
          <t>Apr. 15, 2020EUR (€)</t>
        </is>
      </c>
      <c r="D1" s="2" t="inlineStr">
        <is>
          <t>Apr. 09, 2020USD ($)</t>
        </is>
      </c>
      <c r="E1" s="2" t="inlineStr">
        <is>
          <t>Oct. 31, 2018USD ($)</t>
        </is>
      </c>
      <c r="F1" s="2" t="inlineStr">
        <is>
          <t>Aug. 31, 2018EUR (€)loan_agreement</t>
        </is>
      </c>
      <c r="G1" s="2" t="inlineStr">
        <is>
          <t>Jun. 30, 2021USD ($)loan_agreement</t>
        </is>
      </c>
      <c r="H1" s="2" t="inlineStr">
        <is>
          <t>Jun. 30, 2020USD ($)</t>
        </is>
      </c>
      <c r="I1" s="2" t="inlineStr">
        <is>
          <t>Jun. 30, 2021EUR (€)loan_agreement</t>
        </is>
      </c>
      <c r="J1" s="2" t="inlineStr">
        <is>
          <t>Feb. 16, 2021USD ($)</t>
        </is>
      </c>
      <c r="K1" s="2" t="inlineStr">
        <is>
          <t>Feb. 16, 2021EUR (€)</t>
        </is>
      </c>
      <c r="L1" s="2" t="inlineStr">
        <is>
          <t>Dec. 31, 2020USD ($)</t>
        </is>
      </c>
      <c r="M1" s="2" t="inlineStr">
        <is>
          <t>Apr. 15, 2020EUR (€)</t>
        </is>
      </c>
      <c r="N1" s="2" t="inlineStr">
        <is>
          <t>Apr. 09, 2020EUR (€)</t>
        </is>
      </c>
      <c r="O1" s="2" t="inlineStr">
        <is>
          <t>Oct. 31, 2019USD ($)loan_agreement</t>
        </is>
      </c>
      <c r="P1" s="2" t="inlineStr">
        <is>
          <t>Oct. 31, 2019EUR (€)loan_agreement</t>
        </is>
      </c>
      <c r="Q1" s="2" t="inlineStr">
        <is>
          <t>Jan. 25, 2019EUR (€)</t>
        </is>
      </c>
      <c r="R1" s="2" t="inlineStr">
        <is>
          <t>Oct. 31, 2018EUR (€)</t>
        </is>
      </c>
      <c r="S1" s="2" t="inlineStr">
        <is>
          <t>Oct. 31, 2016EUR (€)loan_agreement</t>
        </is>
      </c>
    </row>
    <row r="2">
      <c r="A2" s="3" t="inlineStr">
        <is>
          <t>Debt Instrument [Line Items]</t>
        </is>
      </c>
    </row>
    <row r="3">
      <c r="A3" s="4" t="inlineStr">
        <is>
          <t>Repayments of Debt</t>
        </is>
      </c>
      <c r="G3" s="9" t="n">
        <v>905400000</v>
      </c>
      <c r="H3" s="9" t="n">
        <v>708900000</v>
      </c>
    </row>
    <row r="4">
      <c r="A4" s="4" t="inlineStr">
        <is>
          <t>Number of loan agreements entered | loan_agreement</t>
        </is>
      </c>
      <c r="F4" s="5" t="n">
        <v>7</v>
      </c>
      <c r="O4" s="5" t="n">
        <v>2</v>
      </c>
      <c r="P4" s="5" t="n">
        <v>2</v>
      </c>
      <c r="S4" s="5" t="n">
        <v>7</v>
      </c>
    </row>
    <row r="5">
      <c r="A5" s="4" t="inlineStr">
        <is>
          <t>Current portion of long-term debt</t>
        </is>
      </c>
      <c r="G5" s="5" t="n">
        <v>315700000</v>
      </c>
      <c r="L5" s="9" t="n">
        <v>325900000</v>
      </c>
    </row>
    <row r="6">
      <c r="A6" s="4" t="inlineStr">
        <is>
          <t>Short-term borrowings</t>
        </is>
      </c>
      <c r="G6" s="5" t="n">
        <v>55800000</v>
      </c>
      <c r="L6" s="5" t="n">
        <v>33800000</v>
      </c>
    </row>
    <row r="7">
      <c r="A7" s="4" t="inlineStr">
        <is>
          <t>Outstanding letters of credit</t>
        </is>
      </c>
      <c r="G7" s="5" t="n">
        <v>14600000</v>
      </c>
      <c r="L7" s="5" t="n">
        <v>14400000</v>
      </c>
    </row>
    <row r="8">
      <c r="A8" s="4" t="inlineStr">
        <is>
          <t>Credit facility, expires 2023</t>
        </is>
      </c>
    </row>
    <row r="9">
      <c r="A9" s="3" t="inlineStr">
        <is>
          <t>Debt Instrument [Line Items]</t>
        </is>
      </c>
    </row>
    <row r="10">
      <c r="A10" s="4" t="inlineStr">
        <is>
          <t>Remaining borrowing capacity on line of credit facility</t>
        </is>
      </c>
      <c r="G10" s="5" t="n">
        <v>540000000</v>
      </c>
      <c r="L10" s="5" t="n">
        <v>800000000</v>
      </c>
    </row>
    <row r="11">
      <c r="A11" s="4" t="inlineStr">
        <is>
          <t>Credit facility, expires 2023</t>
        </is>
      </c>
    </row>
    <row r="12">
      <c r="A12" s="3" t="inlineStr">
        <is>
          <t>Debt Instrument [Line Items]</t>
        </is>
      </c>
    </row>
    <row r="13">
      <c r="A13" s="4" t="inlineStr">
        <is>
          <t>Credit facility</t>
        </is>
      </c>
      <c r="G13" s="9" t="n">
        <v>260000000</v>
      </c>
      <c r="L13" s="5" t="n">
        <v>277900000</v>
      </c>
    </row>
    <row r="14">
      <c r="A14" s="4" t="inlineStr">
        <is>
          <t>Credit Facility | Interest Accrual, Option Two</t>
        </is>
      </c>
    </row>
    <row r="15">
      <c r="A15" s="3" t="inlineStr">
        <is>
          <t>Debt Instrument [Line Items]</t>
        </is>
      </c>
    </row>
    <row r="16">
      <c r="A16" s="4" t="inlineStr">
        <is>
          <t>Margin on variable rate</t>
        </is>
      </c>
      <c r="E16" s="4" t="inlineStr">
        <is>
          <t>0.50%</t>
        </is>
      </c>
    </row>
    <row r="17">
      <c r="A17" s="4" t="inlineStr">
        <is>
          <t>Credit Facility | Interest Accrual, Option Three</t>
        </is>
      </c>
    </row>
    <row r="18">
      <c r="A18" s="3" t="inlineStr">
        <is>
          <t>Debt Instrument [Line Items]</t>
        </is>
      </c>
    </row>
    <row r="19">
      <c r="A19" s="4" t="inlineStr">
        <is>
          <t>Margin on variable rate</t>
        </is>
      </c>
      <c r="E19" s="4" t="inlineStr">
        <is>
          <t>1.00%</t>
        </is>
      </c>
    </row>
    <row r="20">
      <c r="A20" s="4" t="inlineStr">
        <is>
          <t>Credit Facility | Minimum</t>
        </is>
      </c>
    </row>
    <row r="21">
      <c r="A21" s="3" t="inlineStr">
        <is>
          <t>Debt Instrument [Line Items]</t>
        </is>
      </c>
    </row>
    <row r="22">
      <c r="A22" s="4" t="inlineStr">
        <is>
          <t>Margin on variable rate</t>
        </is>
      </c>
      <c r="G22" s="4" t="inlineStr">
        <is>
          <t>0.70%</t>
        </is>
      </c>
    </row>
    <row r="23">
      <c r="A23" s="4" t="inlineStr">
        <is>
          <t>Credit Facility | Minimum | Variable Basis, Additional Margin</t>
        </is>
      </c>
    </row>
    <row r="24">
      <c r="A24" s="3" t="inlineStr">
        <is>
          <t>Debt Instrument [Line Items]</t>
        </is>
      </c>
    </row>
    <row r="25">
      <c r="A25" s="4" t="inlineStr">
        <is>
          <t>Margin on variable rate</t>
        </is>
      </c>
      <c r="G25" s="4" t="inlineStr">
        <is>
          <t>0.70%</t>
        </is>
      </c>
    </row>
    <row r="26">
      <c r="A26" s="4" t="inlineStr">
        <is>
          <t>Credit Facility | Minimum | Interest Accrual, Option One</t>
        </is>
      </c>
    </row>
    <row r="27">
      <c r="A27" s="3" t="inlineStr">
        <is>
          <t>Debt Instrument [Line Items]</t>
        </is>
      </c>
    </row>
    <row r="28">
      <c r="A28" s="4" t="inlineStr">
        <is>
          <t>Margin on variable rate</t>
        </is>
      </c>
      <c r="E28" s="4" t="inlineStr">
        <is>
          <t>0.875%</t>
        </is>
      </c>
    </row>
    <row r="29">
      <c r="A29" s="4" t="inlineStr">
        <is>
          <t>Credit Facility | Minimum | Interest Accrual, Option Three | Variable Basis, Additional Margin</t>
        </is>
      </c>
    </row>
    <row r="30">
      <c r="A30" s="3" t="inlineStr">
        <is>
          <t>Debt Instrument [Line Items]</t>
        </is>
      </c>
    </row>
    <row r="31">
      <c r="A31" s="4" t="inlineStr">
        <is>
          <t>Margin on variable rate</t>
        </is>
      </c>
      <c r="E31" s="4" t="inlineStr">
        <is>
          <t>0.00%</t>
        </is>
      </c>
    </row>
    <row r="32">
      <c r="A32" s="4" t="inlineStr">
        <is>
          <t>Credit Facility | Maximum</t>
        </is>
      </c>
    </row>
    <row r="33">
      <c r="A33" s="3" t="inlineStr">
        <is>
          <t>Debt Instrument [Line Items]</t>
        </is>
      </c>
    </row>
    <row r="34">
      <c r="A34" s="4" t="inlineStr">
        <is>
          <t>Margin on variable rate</t>
        </is>
      </c>
      <c r="G34" s="4" t="inlineStr">
        <is>
          <t>2.26%</t>
        </is>
      </c>
    </row>
    <row r="35">
      <c r="A35" s="4" t="inlineStr">
        <is>
          <t>Credit Facility | Maximum | Variable Basis, Additional Margin</t>
        </is>
      </c>
    </row>
    <row r="36">
      <c r="A36" s="3" t="inlineStr">
        <is>
          <t>Debt Instrument [Line Items]</t>
        </is>
      </c>
    </row>
    <row r="37">
      <c r="A37" s="4" t="inlineStr">
        <is>
          <t>Margin on variable rate</t>
        </is>
      </c>
      <c r="G37" s="4" t="inlineStr">
        <is>
          <t>1.25%</t>
        </is>
      </c>
    </row>
    <row r="38">
      <c r="A38" s="4" t="inlineStr">
        <is>
          <t>Credit Facility | Maximum | Interest Accrual, Option One</t>
        </is>
      </c>
    </row>
    <row r="39">
      <c r="A39" s="3" t="inlineStr">
        <is>
          <t>Debt Instrument [Line Items]</t>
        </is>
      </c>
    </row>
    <row r="40">
      <c r="A40" s="4" t="inlineStr">
        <is>
          <t>Margin on variable rate</t>
        </is>
      </c>
      <c r="E40" s="4" t="inlineStr">
        <is>
          <t>1.875%</t>
        </is>
      </c>
    </row>
    <row r="41">
      <c r="A41" s="4" t="inlineStr">
        <is>
          <t>Credit Facility | Maximum | Interest Accrual, Option Three | Variable Basis, Additional Margin</t>
        </is>
      </c>
    </row>
    <row r="42">
      <c r="A42" s="3" t="inlineStr">
        <is>
          <t>Debt Instrument [Line Items]</t>
        </is>
      </c>
    </row>
    <row r="43">
      <c r="A43" s="4" t="inlineStr">
        <is>
          <t>Margin on variable rate</t>
        </is>
      </c>
      <c r="E43" s="4" t="inlineStr">
        <is>
          <t>0.875%</t>
        </is>
      </c>
    </row>
    <row r="44">
      <c r="A44" s="4" t="inlineStr">
        <is>
          <t>Credit Facility | Credit facility, expires 2023</t>
        </is>
      </c>
    </row>
    <row r="45">
      <c r="A45" s="3" t="inlineStr">
        <is>
          <t>Debt Instrument [Line Items]</t>
        </is>
      </c>
    </row>
    <row r="46">
      <c r="A46" s="4" t="inlineStr">
        <is>
          <t>Maximum borrowing capacity on line of credit facility</t>
        </is>
      </c>
      <c r="E46" s="9" t="n">
        <v>800000000</v>
      </c>
    </row>
    <row r="47">
      <c r="A47" s="4" t="inlineStr">
        <is>
          <t>Credit facility, expires 2023 | Credit facility, expires 2023</t>
        </is>
      </c>
    </row>
    <row r="48">
      <c r="A48" s="3" t="inlineStr">
        <is>
          <t>Debt Instrument [Line Items]</t>
        </is>
      </c>
    </row>
    <row r="49">
      <c r="A49" s="4" t="inlineStr">
        <is>
          <t>Line of Credit Facility, Fair Value of Amount Outstanding</t>
        </is>
      </c>
      <c r="G49" s="9" t="n">
        <v>260000000</v>
      </c>
      <c r="L49" s="5" t="n">
        <v>0</v>
      </c>
    </row>
    <row r="50">
      <c r="A50" s="4" t="inlineStr">
        <is>
          <t>Term Loan [Member]</t>
        </is>
      </c>
    </row>
    <row r="51">
      <c r="A51" s="3" t="inlineStr">
        <is>
          <t>Debt Instrument [Line Items]</t>
        </is>
      </c>
    </row>
    <row r="52">
      <c r="A52" s="4" t="inlineStr">
        <is>
          <t>Credit facility</t>
        </is>
      </c>
      <c r="J52" s="9" t="n">
        <v>276000000</v>
      </c>
    </row>
    <row r="53">
      <c r="A53" s="4" t="inlineStr">
        <is>
          <t>Repayments of Debt</t>
        </is>
      </c>
      <c r="B53" s="9" t="n">
        <v>108700000</v>
      </c>
      <c r="C53" s="11" t="n">
        <v>100000000</v>
      </c>
    </row>
    <row r="54">
      <c r="A54" s="4" t="inlineStr">
        <is>
          <t>Remaining borrowing capacity on line of credit facility</t>
        </is>
      </c>
      <c r="G54" s="5" t="n">
        <v>273200000</v>
      </c>
    </row>
    <row r="55">
      <c r="A55" s="4" t="inlineStr">
        <is>
          <t>Senior Notes Due 2025, 1.002%</t>
        </is>
      </c>
    </row>
    <row r="56">
      <c r="A56" s="3" t="inlineStr">
        <is>
          <t>Debt Instrument [Line Items]</t>
        </is>
      </c>
    </row>
    <row r="57">
      <c r="A57" s="4" t="inlineStr">
        <is>
          <t>Debt instrument, interest rate, percent</t>
        </is>
      </c>
      <c r="Q57" s="4" t="inlineStr">
        <is>
          <t>1.002%</t>
        </is>
      </c>
    </row>
    <row r="58">
      <c r="A58" s="4" t="inlineStr">
        <is>
          <t>1.002% Senior term loan due 2025</t>
        </is>
      </c>
    </row>
    <row r="59">
      <c r="A59" s="3" t="inlineStr">
        <is>
          <t>Debt Instrument [Line Items]</t>
        </is>
      </c>
    </row>
    <row r="60">
      <c r="A60" s="4" t="inlineStr">
        <is>
          <t>Senior notes</t>
        </is>
      </c>
      <c r="G60" s="5" t="n">
        <v>296800000</v>
      </c>
      <c r="L60" s="5" t="n">
        <v>306700000</v>
      </c>
    </row>
    <row r="61">
      <c r="A61" s="4" t="inlineStr">
        <is>
          <t>Debt instrument, face amount | €</t>
        </is>
      </c>
      <c r="Q61" s="11" t="n">
        <v>250000000</v>
      </c>
    </row>
    <row r="62">
      <c r="A62" s="4" t="inlineStr">
        <is>
          <t>Term Loans Due Between 2021 and 2028</t>
        </is>
      </c>
    </row>
    <row r="63">
      <c r="A63" s="3" t="inlineStr">
        <is>
          <t>Debt Instrument [Line Items]</t>
        </is>
      </c>
    </row>
    <row r="64">
      <c r="A64" s="4" t="inlineStr">
        <is>
          <t>Senior notes</t>
        </is>
      </c>
      <c r="G64" s="9" t="n">
        <v>779900000</v>
      </c>
      <c r="L64" s="9" t="n">
        <v>806000000</v>
      </c>
    </row>
    <row r="65">
      <c r="A65" s="4" t="inlineStr">
        <is>
          <t>Debt instrument, face amount | €</t>
        </is>
      </c>
      <c r="S65" s="11" t="n">
        <v>375000000</v>
      </c>
    </row>
    <row r="66">
      <c r="A66" s="4" t="inlineStr">
        <is>
          <t>Amount borrowed | €</t>
        </is>
      </c>
      <c r="F66" s="11" t="n">
        <v>338000000</v>
      </c>
    </row>
    <row r="67">
      <c r="A67" s="4" t="inlineStr">
        <is>
          <t>Number of loan agreements entered | loan_agreement</t>
        </is>
      </c>
      <c r="G67" s="5" t="n">
        <v>12</v>
      </c>
      <c r="I67" s="5" t="n">
        <v>12</v>
      </c>
    </row>
    <row r="68">
      <c r="A68" s="4" t="inlineStr">
        <is>
          <t>Senior Term Loan Due October 28, 2022</t>
        </is>
      </c>
    </row>
    <row r="69">
      <c r="A69" s="3" t="inlineStr">
        <is>
          <t>Debt Instrument [Line Items]</t>
        </is>
      </c>
    </row>
    <row r="70">
      <c r="A70" s="4" t="inlineStr">
        <is>
          <t>Debt instrument, face amount</t>
        </is>
      </c>
      <c r="G70" s="9" t="n">
        <v>178100000</v>
      </c>
      <c r="R70" s="11" t="n">
        <v>150000000</v>
      </c>
    </row>
    <row r="71">
      <c r="A71" s="4" t="inlineStr">
        <is>
          <t>Senior Term Loan Due October 28, 2022 | Minimum</t>
        </is>
      </c>
    </row>
    <row r="72">
      <c r="A72" s="3" t="inlineStr">
        <is>
          <t>Debt Instrument [Line Items]</t>
        </is>
      </c>
    </row>
    <row r="73">
      <c r="A73" s="4" t="inlineStr">
        <is>
          <t>Margin on variable rate</t>
        </is>
      </c>
      <c r="E73" s="4" t="inlineStr">
        <is>
          <t>0.875%</t>
        </is>
      </c>
    </row>
    <row r="74">
      <c r="A74" s="4" t="inlineStr">
        <is>
          <t>Senior Term Loan Due October 28, 2022 | Maximum</t>
        </is>
      </c>
    </row>
    <row r="75">
      <c r="A75" s="3" t="inlineStr">
        <is>
          <t>Debt Instrument [Line Items]</t>
        </is>
      </c>
    </row>
    <row r="76">
      <c r="A76" s="4" t="inlineStr">
        <is>
          <t>Margin on variable rate</t>
        </is>
      </c>
      <c r="E76" s="4" t="inlineStr">
        <is>
          <t>1.875%</t>
        </is>
      </c>
    </row>
    <row r="77">
      <c r="A77" s="4" t="inlineStr">
        <is>
          <t>Senior term loans due between 2021 and 2028</t>
        </is>
      </c>
    </row>
    <row r="78">
      <c r="A78" s="3" t="inlineStr">
        <is>
          <t>Debt Instrument [Line Items]</t>
        </is>
      </c>
    </row>
    <row r="79">
      <c r="A79" s="4" t="inlineStr">
        <is>
          <t>Current portion of long-term debt</t>
        </is>
      </c>
      <c r="O79" s="9" t="n">
        <v>61100000</v>
      </c>
      <c r="P79" s="11" t="n">
        <v>56000000</v>
      </c>
    </row>
    <row r="80">
      <c r="A80" s="4" t="inlineStr">
        <is>
          <t>Multi-Currency Loan, EUR | Term Loan [Member]</t>
        </is>
      </c>
    </row>
    <row r="81">
      <c r="A81" s="3" t="inlineStr">
        <is>
          <t>Debt Instrument [Line Items]</t>
        </is>
      </c>
    </row>
    <row r="82">
      <c r="A82" s="4" t="inlineStr">
        <is>
          <t>Debt instrument, face amount | €</t>
        </is>
      </c>
      <c r="N82" s="11" t="n">
        <v>235000000</v>
      </c>
    </row>
    <row r="83">
      <c r="A83" s="4" t="inlineStr">
        <is>
          <t>Credit facility | €</t>
        </is>
      </c>
      <c r="I83" s="11" t="n">
        <v>117500000</v>
      </c>
      <c r="K83" s="11" t="n">
        <v>117500000</v>
      </c>
      <c r="M83" s="11" t="n">
        <v>117500000</v>
      </c>
    </row>
    <row r="84">
      <c r="A84" s="4" t="inlineStr">
        <is>
          <t>Multi-Currency Loan, USD | Term Loan [Member]</t>
        </is>
      </c>
    </row>
    <row r="85">
      <c r="A85" s="3" t="inlineStr">
        <is>
          <t>Debt Instrument [Line Items]</t>
        </is>
      </c>
    </row>
    <row r="86">
      <c r="A86" s="4" t="inlineStr">
        <is>
          <t>Debt instrument, face amount</t>
        </is>
      </c>
      <c r="D86" s="9" t="n">
        <v>267500000</v>
      </c>
    </row>
    <row r="87">
      <c r="A87" s="4" t="inlineStr">
        <is>
          <t>Credit facility</t>
        </is>
      </c>
      <c r="B87" s="9" t="n">
        <v>133800000</v>
      </c>
      <c r="J87" s="9" t="n">
        <v>133800000</v>
      </c>
    </row>
    <row r="88">
      <c r="A88" s="4" t="inlineStr">
        <is>
          <t>Remaining borrowing capacity on line of credit facility</t>
        </is>
      </c>
      <c r="G88" s="5" t="n">
        <v>133700000</v>
      </c>
    </row>
    <row r="89">
      <c r="A89" s="4" t="inlineStr">
        <is>
          <t>Incremental Term Loans | Term Loan [Member]</t>
        </is>
      </c>
    </row>
    <row r="90">
      <c r="A90" s="3" t="inlineStr">
        <is>
          <t>Debt Instrument [Line Items]</t>
        </is>
      </c>
    </row>
    <row r="91">
      <c r="A91" s="4" t="inlineStr">
        <is>
          <t>Debt instrument, face amount</t>
        </is>
      </c>
      <c r="G91" s="5" t="n">
        <v>546500000</v>
      </c>
    </row>
    <row r="92">
      <c r="A92" s="4" t="inlineStr">
        <is>
          <t>Draw Down, Minimum Principal Amount</t>
        </is>
      </c>
      <c r="D92" s="5" t="n">
        <v>100000000</v>
      </c>
    </row>
    <row r="93">
      <c r="A93" s="4" t="inlineStr">
        <is>
          <t>Draw Down, Minimum Integral Multiple Limit</t>
        </is>
      </c>
      <c r="D93" s="9" t="n">
        <v>50000000</v>
      </c>
    </row>
    <row r="94">
      <c r="A94" s="4" t="inlineStr">
        <is>
          <t>Incremental Term Loans | Term Loan [Member] | Interest Accrual, Option Two</t>
        </is>
      </c>
    </row>
    <row r="95">
      <c r="A95" s="3" t="inlineStr">
        <is>
          <t>Debt Instrument [Line Items]</t>
        </is>
      </c>
    </row>
    <row r="96">
      <c r="A96" s="4" t="inlineStr">
        <is>
          <t>Margin on variable rate</t>
        </is>
      </c>
      <c r="D96" s="4" t="inlineStr">
        <is>
          <t>0.50%</t>
        </is>
      </c>
    </row>
    <row r="97">
      <c r="A97" s="4" t="inlineStr">
        <is>
          <t>Incremental Term Loans | Term Loan [Member] | Interest Accrual, Option Three</t>
        </is>
      </c>
    </row>
    <row r="98">
      <c r="A98" s="3" t="inlineStr">
        <is>
          <t>Debt Instrument [Line Items]</t>
        </is>
      </c>
    </row>
    <row r="99">
      <c r="A99" s="4" t="inlineStr">
        <is>
          <t>Margin on variable rate</t>
        </is>
      </c>
      <c r="D99" s="4" t="inlineStr">
        <is>
          <t>1.00%</t>
        </is>
      </c>
    </row>
    <row r="100">
      <c r="A100" s="4" t="inlineStr">
        <is>
          <t>Incremental Term Loans | Term Loan [Member] | Minimum</t>
        </is>
      </c>
    </row>
    <row r="101">
      <c r="A101" s="3" t="inlineStr">
        <is>
          <t>Debt Instrument [Line Items]</t>
        </is>
      </c>
    </row>
    <row r="102">
      <c r="A102" s="4" t="inlineStr">
        <is>
          <t>Margin on variable rate</t>
        </is>
      </c>
      <c r="D102" s="4" t="inlineStr">
        <is>
          <t>1.125%</t>
        </is>
      </c>
    </row>
    <row r="103">
      <c r="A103" s="4" t="inlineStr">
        <is>
          <t>Incremental Term Loans | Term Loan [Member] | Minimum | Interest accrual, Option One, Thereafter</t>
        </is>
      </c>
    </row>
    <row r="104">
      <c r="A104" s="3" t="inlineStr">
        <is>
          <t>Debt Instrument [Line Items]</t>
        </is>
      </c>
    </row>
    <row r="105">
      <c r="A105" s="4" t="inlineStr">
        <is>
          <t>Margin on variable rate</t>
        </is>
      </c>
      <c r="D105" s="4" t="inlineStr">
        <is>
          <t>1.375%</t>
        </is>
      </c>
    </row>
    <row r="106">
      <c r="A106" s="4" t="inlineStr">
        <is>
          <t>Incremental Term Loans | Term Loan [Member] | Minimum | Interest Accrual, Option Three</t>
        </is>
      </c>
    </row>
    <row r="107">
      <c r="A107" s="3" t="inlineStr">
        <is>
          <t>Debt Instrument [Line Items]</t>
        </is>
      </c>
    </row>
    <row r="108">
      <c r="A108" s="4" t="inlineStr">
        <is>
          <t>Margin on variable rate</t>
        </is>
      </c>
      <c r="D108" s="4" t="inlineStr">
        <is>
          <t>0.125%</t>
        </is>
      </c>
    </row>
    <row r="109">
      <c r="A109" s="4" t="inlineStr">
        <is>
          <t>Incremental Term Loans | Term Loan [Member] | Minimum | Interest Accrual, Option Three, Thereafter</t>
        </is>
      </c>
    </row>
    <row r="110">
      <c r="A110" s="3" t="inlineStr">
        <is>
          <t>Debt Instrument [Line Items]</t>
        </is>
      </c>
    </row>
    <row r="111">
      <c r="A111" s="4" t="inlineStr">
        <is>
          <t>Margin on variable rate</t>
        </is>
      </c>
      <c r="D111" s="4" t="inlineStr">
        <is>
          <t>0.375%</t>
        </is>
      </c>
    </row>
    <row r="112">
      <c r="A112" s="4" t="inlineStr">
        <is>
          <t>Incremental Term Loans | Term Loan [Member] | Maximum</t>
        </is>
      </c>
    </row>
    <row r="113">
      <c r="A113" s="3" t="inlineStr">
        <is>
          <t>Debt Instrument [Line Items]</t>
        </is>
      </c>
    </row>
    <row r="114">
      <c r="A114" s="4" t="inlineStr">
        <is>
          <t>Margin on variable rate</t>
        </is>
      </c>
      <c r="D114" s="4" t="inlineStr">
        <is>
          <t>2.125%</t>
        </is>
      </c>
    </row>
    <row r="115">
      <c r="A115" s="4" t="inlineStr">
        <is>
          <t>Incremental Term Loans | Term Loan [Member] | Maximum | Interest accrual, Option One, Thereafter</t>
        </is>
      </c>
    </row>
    <row r="116">
      <c r="A116" s="3" t="inlineStr">
        <is>
          <t>Debt Instrument [Line Items]</t>
        </is>
      </c>
    </row>
    <row r="117">
      <c r="A117" s="4" t="inlineStr">
        <is>
          <t>Margin on variable rate</t>
        </is>
      </c>
      <c r="D117" s="4" t="inlineStr">
        <is>
          <t>2.375%</t>
        </is>
      </c>
    </row>
    <row r="118">
      <c r="A118" s="4" t="inlineStr">
        <is>
          <t>Incremental Term Loans | Term Loan [Member] | Maximum | Interest Accrual, Option Three</t>
        </is>
      </c>
    </row>
    <row r="119">
      <c r="A119" s="3" t="inlineStr">
        <is>
          <t>Debt Instrument [Line Items]</t>
        </is>
      </c>
    </row>
    <row r="120">
      <c r="A120" s="4" t="inlineStr">
        <is>
          <t>Margin on variable rate</t>
        </is>
      </c>
      <c r="D120" s="4" t="inlineStr">
        <is>
          <t>1.375%</t>
        </is>
      </c>
    </row>
    <row r="121">
      <c r="A121" s="4" t="inlineStr">
        <is>
          <t>Incremental Term Loans | Term Loan [Member] | Maximum | Interest Accrual, Option Three, Thereafter</t>
        </is>
      </c>
    </row>
    <row r="122">
      <c r="A122" s="3" t="inlineStr">
        <is>
          <t>Debt Instrument [Line Items]</t>
        </is>
      </c>
    </row>
    <row r="123">
      <c r="A123" s="4" t="inlineStr">
        <is>
          <t>Margin on variable rate</t>
        </is>
      </c>
      <c r="D123" s="4" t="inlineStr">
        <is>
          <t>1.375%</t>
        </is>
      </c>
    </row>
    <row r="124">
      <c r="A124" s="4" t="inlineStr">
        <is>
          <t>Senior term loans due between 2021 and 2028 | Term Loan Facility</t>
        </is>
      </c>
    </row>
    <row r="125">
      <c r="A125" s="3" t="inlineStr">
        <is>
          <t>Debt Instrument [Line Items]</t>
        </is>
      </c>
    </row>
    <row r="126">
      <c r="A126" s="4" t="inlineStr">
        <is>
          <t>Senior notes</t>
        </is>
      </c>
      <c r="G126" s="9" t="n">
        <v>779900000</v>
      </c>
      <c r="I126" s="11" t="n">
        <v>657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coverable Indirect Taxes (Details) - USD ($) $ in Millions</t>
        </is>
      </c>
      <c r="B1" s="2" t="inlineStr">
        <is>
          <t>Jun. 30, 2021</t>
        </is>
      </c>
      <c r="C1" s="2" t="inlineStr">
        <is>
          <t>Dec. 31, 2020</t>
        </is>
      </c>
    </row>
    <row r="2">
      <c r="A2" s="3" t="inlineStr">
        <is>
          <t>Recoverable Indirect Taxes [Abstract]</t>
        </is>
      </c>
    </row>
    <row r="3">
      <c r="A3" s="4" t="inlineStr">
        <is>
          <t>Value added tax credit</t>
        </is>
      </c>
      <c r="B3" s="6" t="n">
        <v>114.9</v>
      </c>
      <c r="C3" s="6" t="n">
        <v>9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1</t>
        </is>
      </c>
      <c r="C1" s="2" t="inlineStr">
        <is>
          <t>Dec. 31, 2020</t>
        </is>
      </c>
    </row>
    <row r="2">
      <c r="A2" s="3" t="inlineStr">
        <is>
          <t>Inventory Disclosure [Abstract]</t>
        </is>
      </c>
    </row>
    <row r="3">
      <c r="A3" s="4" t="inlineStr">
        <is>
          <t>Finished goods</t>
        </is>
      </c>
      <c r="B3" s="6" t="n">
        <v>778.6</v>
      </c>
      <c r="C3" s="6" t="n">
        <v>641.3</v>
      </c>
    </row>
    <row r="4">
      <c r="A4" s="4" t="inlineStr">
        <is>
          <t>Repair and replacement parts</t>
        </is>
      </c>
      <c r="B4" s="7" t="n">
        <v>706.2</v>
      </c>
      <c r="C4" s="7" t="n">
        <v>652.3</v>
      </c>
    </row>
    <row r="5">
      <c r="A5" s="4" t="inlineStr">
        <is>
          <t>Work in process</t>
        </is>
      </c>
      <c r="B5" s="7" t="n">
        <v>424.3</v>
      </c>
      <c r="C5" s="7" t="n">
        <v>175.1</v>
      </c>
    </row>
    <row r="6">
      <c r="A6" s="4" t="inlineStr">
        <is>
          <t>Raw materials</t>
        </is>
      </c>
      <c r="B6" s="7" t="n">
        <v>757.9</v>
      </c>
      <c r="C6" s="7" t="n">
        <v>505.7</v>
      </c>
    </row>
    <row r="7">
      <c r="A7" s="4" t="inlineStr">
        <is>
          <t>Inventories, net</t>
        </is>
      </c>
      <c r="B7" s="9" t="n">
        <v>2667</v>
      </c>
      <c r="C7" s="6" t="n">
        <v>197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Product Warrant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Warranty reserve activity:</t>
        </is>
      </c>
    </row>
    <row r="4">
      <c r="A4" s="4" t="inlineStr">
        <is>
          <t>Balance at beginning of period</t>
        </is>
      </c>
      <c r="B4" s="9" t="n">
        <v>542</v>
      </c>
      <c r="C4" s="6" t="n">
        <v>384.6</v>
      </c>
      <c r="D4" s="6" t="n">
        <v>521.8</v>
      </c>
      <c r="E4" s="6" t="n">
        <v>392.8</v>
      </c>
    </row>
    <row r="5">
      <c r="A5" s="4" t="inlineStr">
        <is>
          <t>Accruals for warranties issued during the period</t>
        </is>
      </c>
      <c r="B5" s="7" t="n">
        <v>76.8</v>
      </c>
      <c r="C5" s="7" t="n">
        <v>57.6</v>
      </c>
      <c r="D5" s="7" t="n">
        <v>170.1</v>
      </c>
      <c r="E5" s="7" t="n">
        <v>113.9</v>
      </c>
    </row>
    <row r="6">
      <c r="A6" s="4" t="inlineStr">
        <is>
          <t>Settlements made (in cash or in kind) during the period</t>
        </is>
      </c>
      <c r="B6" s="7" t="n">
        <v>-47.4</v>
      </c>
      <c r="C6" s="7" t="n">
        <v>-38.2</v>
      </c>
      <c r="D6" s="7" t="n">
        <v>-102.7</v>
      </c>
      <c r="E6" s="7" t="n">
        <v>-87.59999999999999</v>
      </c>
    </row>
    <row r="7">
      <c r="A7" s="4" t="inlineStr">
        <is>
          <t>Foreign currency translation</t>
        </is>
      </c>
      <c r="B7" s="7" t="n">
        <v>7.9</v>
      </c>
      <c r="C7" s="5" t="n">
        <v>5</v>
      </c>
      <c r="D7" s="7" t="n">
        <v>-9.9</v>
      </c>
      <c r="E7" s="7" t="n">
        <v>-10.1</v>
      </c>
    </row>
    <row r="8">
      <c r="A8" s="4" t="inlineStr">
        <is>
          <t>Balance at end of period</t>
        </is>
      </c>
      <c r="B8" s="7" t="n">
        <v>579.3</v>
      </c>
      <c r="C8" s="5" t="n">
        <v>409</v>
      </c>
      <c r="D8" s="6" t="n">
        <v>579.3</v>
      </c>
      <c r="E8" s="5" t="n">
        <v>409</v>
      </c>
    </row>
    <row r="9">
      <c r="A9" s="4" t="inlineStr">
        <is>
          <t>Product warranty period, minimum, years</t>
        </is>
      </c>
      <c r="D9" s="4" t="inlineStr">
        <is>
          <t>1 year</t>
        </is>
      </c>
    </row>
    <row r="10">
      <c r="A10" s="4" t="inlineStr">
        <is>
          <t>Product warranty period, maximum, years</t>
        </is>
      </c>
      <c r="D10" s="4" t="inlineStr">
        <is>
          <t>4 years</t>
        </is>
      </c>
    </row>
    <row r="11">
      <c r="A11" s="4" t="inlineStr">
        <is>
          <t>Product warranty accrual, current</t>
        </is>
      </c>
      <c r="B11" s="7" t="n">
        <v>482.2</v>
      </c>
      <c r="C11" s="7" t="n">
        <v>334.3</v>
      </c>
      <c r="D11" s="6" t="n">
        <v>482.2</v>
      </c>
      <c r="E11" s="7" t="n">
        <v>334.3</v>
      </c>
      <c r="F11" s="6" t="n">
        <v>431.6</v>
      </c>
    </row>
    <row r="12">
      <c r="A12" s="4" t="inlineStr">
        <is>
          <t>Product warranty accrual, noncurrent</t>
        </is>
      </c>
      <c r="B12" s="6" t="n">
        <v>97.09999999999999</v>
      </c>
      <c r="C12" s="6" t="n">
        <v>74.7</v>
      </c>
      <c r="D12" s="6" t="n">
        <v>97.09999999999999</v>
      </c>
      <c r="E12" s="6" t="n">
        <v>74.7</v>
      </c>
      <c r="F12" s="6" t="n">
        <v>90.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Details)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Diluted, by Common Class, Including Two Class Method [Line Items]</t>
        </is>
      </c>
    </row>
    <row r="4">
      <c r="A4" s="4" t="inlineStr">
        <is>
          <t>Net income attributable to AGCO Corporation and subsidiaries</t>
        </is>
      </c>
      <c r="B4" s="6" t="n">
        <v>282.8</v>
      </c>
      <c r="C4" s="6" t="n">
        <v>69.7</v>
      </c>
      <c r="D4" s="6" t="n">
        <v>433.6</v>
      </c>
      <c r="E4" s="6" t="n">
        <v>134.4</v>
      </c>
    </row>
    <row r="5">
      <c r="A5" s="3" t="inlineStr">
        <is>
          <t>Basic net income per share:</t>
        </is>
      </c>
    </row>
    <row r="6">
      <c r="A6" s="4" t="inlineStr">
        <is>
          <t>Weighted average number of common shares outstanding (in shares)</t>
        </is>
      </c>
      <c r="B6" s="7" t="n">
        <v>75.5</v>
      </c>
      <c r="C6" s="7" t="n">
        <v>74.90000000000001</v>
      </c>
      <c r="D6" s="7" t="n">
        <v>75.40000000000001</v>
      </c>
      <c r="E6" s="7" t="n">
        <v>75.09999999999999</v>
      </c>
    </row>
    <row r="7">
      <c r="A7" s="4" t="inlineStr">
        <is>
          <t>Basic net income per share attributable to AGCO Corporation and subsidiaries (in dollars per share)</t>
        </is>
      </c>
      <c r="B7" s="8" t="n">
        <v>3.74</v>
      </c>
      <c r="C7" s="8" t="n">
        <v>0.93</v>
      </c>
      <c r="D7" s="8" t="n">
        <v>5.75</v>
      </c>
      <c r="E7" s="8" t="n">
        <v>1.79</v>
      </c>
    </row>
    <row r="8">
      <c r="A8" s="3" t="inlineStr">
        <is>
          <t>Diluted net income per share:</t>
        </is>
      </c>
    </row>
    <row r="9">
      <c r="A9" s="4" t="inlineStr">
        <is>
          <t>Dilutive SSARs, performance share awards and RSUs (in shares)</t>
        </is>
      </c>
      <c r="B9" s="7" t="n">
        <v>0.4</v>
      </c>
      <c r="C9" s="7" t="n">
        <v>0.3</v>
      </c>
      <c r="D9" s="7" t="n">
        <v>0.5</v>
      </c>
      <c r="E9" s="7" t="n">
        <v>0.5</v>
      </c>
    </row>
    <row r="10">
      <c r="A10" s="4" t="inlineStr">
        <is>
          <t>Weighted average number of common shares and common share equivalents outstanding for purposes of computing diluted income per share (in shares)</t>
        </is>
      </c>
      <c r="B10" s="7" t="n">
        <v>75.90000000000001</v>
      </c>
      <c r="C10" s="7" t="n">
        <v>75.2</v>
      </c>
      <c r="D10" s="7" t="n">
        <v>75.90000000000001</v>
      </c>
      <c r="E10" s="7" t="n">
        <v>75.59999999999999</v>
      </c>
    </row>
    <row r="11">
      <c r="A11" s="4" t="inlineStr">
        <is>
          <t>Diluted net income per share attributable to AGCO Corporation and subsidiaries (in dollars per share)</t>
        </is>
      </c>
      <c r="B11" s="8" t="n">
        <v>3.73</v>
      </c>
      <c r="C11" s="8" t="n">
        <v>0.93</v>
      </c>
      <c r="D11" s="8" t="n">
        <v>5.71</v>
      </c>
      <c r="E11" s="8" t="n">
        <v>1.78</v>
      </c>
    </row>
    <row r="12">
      <c r="A12" s="4" t="inlineStr">
        <is>
          <t>Stock-Settled Appreciation Rights</t>
        </is>
      </c>
    </row>
    <row r="13">
      <c r="A13" s="3" t="inlineStr">
        <is>
          <t>Diluted net income per share:</t>
        </is>
      </c>
    </row>
    <row r="14">
      <c r="A14" s="4" t="inlineStr">
        <is>
          <t>SSARs excluded from earnings per share computation (in shares)</t>
        </is>
      </c>
      <c r="B14" s="5" t="n">
        <v>0</v>
      </c>
      <c r="C14" s="7" t="n">
        <v>0.7</v>
      </c>
      <c r="D14" s="5" t="n">
        <v>0</v>
      </c>
      <c r="E14" s="7" t="n">
        <v>0.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come Taxes (Details) - USD ($) $ in Millions</t>
        </is>
      </c>
      <c r="B1" s="2" t="inlineStr">
        <is>
          <t>3 Months Ended</t>
        </is>
      </c>
    </row>
    <row r="2">
      <c r="B2" s="2" t="inlineStr">
        <is>
          <t>Jun. 30, 2021</t>
        </is>
      </c>
      <c r="C2" s="2" t="inlineStr">
        <is>
          <t>Dec. 31, 2020</t>
        </is>
      </c>
    </row>
    <row r="3">
      <c r="A3" s="3" t="inlineStr">
        <is>
          <t>Income Tax Contingency [Line Items]</t>
        </is>
      </c>
    </row>
    <row r="4">
      <c r="A4" s="4" t="inlineStr">
        <is>
          <t>Unrecognized income tax benefits that would affect effective tax rate</t>
        </is>
      </c>
      <c r="B4" s="6" t="n">
        <v>251.1</v>
      </c>
      <c r="C4" s="6" t="n">
        <v>227.9</v>
      </c>
    </row>
    <row r="5">
      <c r="A5" s="4" t="inlineStr">
        <is>
          <t>Unrecognized tax benefits</t>
        </is>
      </c>
      <c r="B5" s="7" t="n">
        <v>63.7</v>
      </c>
      <c r="C5" s="7" t="n">
        <v>64.09999999999999</v>
      </c>
    </row>
    <row r="6">
      <c r="A6" s="4" t="inlineStr">
        <is>
          <t>Accrued or deferred taxes relating to uncertain income tax positions</t>
        </is>
      </c>
      <c r="B6" s="7" t="n">
        <v>54.9</v>
      </c>
      <c r="C6" s="7" t="n">
        <v>57.1</v>
      </c>
    </row>
    <row r="7">
      <c r="A7" s="4" t="inlineStr">
        <is>
          <t>Accrued interest and penalties relating to unrecognized tax benefits</t>
        </is>
      </c>
      <c r="B7" s="7" t="n">
        <v>41.6</v>
      </c>
      <c r="C7" s="7" t="n">
        <v>39.4</v>
      </c>
    </row>
    <row r="8">
      <c r="A8" s="3" t="inlineStr">
        <is>
          <t>Valuation Allowance [Abstract]</t>
        </is>
      </c>
    </row>
    <row r="9">
      <c r="A9" s="4" t="inlineStr">
        <is>
          <t>Decrease in valuation allowance</t>
        </is>
      </c>
      <c r="B9" s="7" t="n">
        <v>67.8</v>
      </c>
    </row>
    <row r="10">
      <c r="A10" s="4" t="inlineStr">
        <is>
          <t>Other noncurrent liabilities</t>
        </is>
      </c>
    </row>
    <row r="11">
      <c r="A11" s="3" t="inlineStr">
        <is>
          <t>Income Tax Contingency [Line Items]</t>
        </is>
      </c>
    </row>
    <row r="12">
      <c r="A12" s="4" t="inlineStr">
        <is>
          <t>Noncurrent liability for uncertain tax positions</t>
        </is>
      </c>
      <c r="B12" s="7" t="n">
        <v>193.4</v>
      </c>
      <c r="C12" s="7" t="n">
        <v>163.8</v>
      </c>
    </row>
    <row r="13">
      <c r="A13" s="4" t="inlineStr">
        <is>
          <t>Deferred Income Tax Liabilities, Net</t>
        </is>
      </c>
    </row>
    <row r="14">
      <c r="A14" s="3" t="inlineStr">
        <is>
          <t>Income Tax Contingency [Line Items]</t>
        </is>
      </c>
    </row>
    <row r="15">
      <c r="A15" s="4" t="inlineStr">
        <is>
          <t>Noncurrent liability for uncertain tax positions</t>
        </is>
      </c>
      <c r="B15" s="6" t="n">
        <v>2.8</v>
      </c>
      <c r="C15" s="9" t="n">
        <v>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rivative Instruments and Hedging Activities (Narrative) (Details) € in Millions, $ in Millions</t>
        </is>
      </c>
      <c r="B1" s="2" t="inlineStr">
        <is>
          <t>Jan. 19, 2021USD ($)</t>
        </is>
      </c>
      <c r="C1" s="2" t="inlineStr">
        <is>
          <t>Jan. 29, 2028USD ($)</t>
        </is>
      </c>
      <c r="D1" s="2" t="inlineStr">
        <is>
          <t>Jan. 29, 2028EUR (€)</t>
        </is>
      </c>
      <c r="E1" s="2" t="inlineStr">
        <is>
          <t>Jun. 30, 2021USD ($)</t>
        </is>
      </c>
      <c r="F1" s="2" t="inlineStr">
        <is>
          <t>Mar. 31, 2021USD ($)</t>
        </is>
      </c>
      <c r="G1" s="2" t="inlineStr">
        <is>
          <t>Jan. 19, 2021EUR (€)</t>
        </is>
      </c>
      <c r="H1" s="2" t="inlineStr">
        <is>
          <t>Dec. 31, 2020USD ($)</t>
        </is>
      </c>
      <c r="I1" s="2" t="inlineStr">
        <is>
          <t>Jun. 30, 2020USD ($)</t>
        </is>
      </c>
      <c r="J1" s="2" t="inlineStr">
        <is>
          <t>Mar. 31, 2020USD ($)</t>
        </is>
      </c>
      <c r="K1" s="2" t="inlineStr">
        <is>
          <t>Mar. 31, 2020EUR (€)</t>
        </is>
      </c>
      <c r="L1" s="2" t="inlineStr">
        <is>
          <t>Dec. 31, 2019USD ($)</t>
        </is>
      </c>
    </row>
    <row r="2">
      <c r="A2" s="3" t="inlineStr">
        <is>
          <t>Derivative Instruments, Gain (Loss) [Line Items]</t>
        </is>
      </c>
    </row>
    <row r="3">
      <c r="A3" s="4" t="inlineStr">
        <is>
          <t>Balance beginning of period</t>
        </is>
      </c>
      <c r="E3" s="6" t="n">
        <v>3164.8</v>
      </c>
      <c r="F3" s="6" t="n">
        <v>3124.7</v>
      </c>
      <c r="H3" s="9" t="n">
        <v>3018</v>
      </c>
      <c r="I3" s="6" t="n">
        <v>2717.5</v>
      </c>
      <c r="J3" s="6" t="n">
        <v>2690.6</v>
      </c>
      <c r="L3" s="9" t="n">
        <v>2907</v>
      </c>
    </row>
    <row r="4">
      <c r="A4" s="4" t="inlineStr">
        <is>
          <t>Deferred Net Gains (Losses) on Derivatives</t>
        </is>
      </c>
    </row>
    <row r="5">
      <c r="A5" s="3" t="inlineStr">
        <is>
          <t>Derivative Instruments, Gain (Loss) [Line Items]</t>
        </is>
      </c>
    </row>
    <row r="6">
      <c r="A6" s="4" t="inlineStr">
        <is>
          <t>Balance beginning of period</t>
        </is>
      </c>
      <c r="E6" s="7" t="n">
        <v>7.8</v>
      </c>
      <c r="H6" s="7" t="n">
        <v>-2.5</v>
      </c>
    </row>
    <row r="7">
      <c r="A7" s="4" t="inlineStr">
        <is>
          <t>AOCI before Tax</t>
        </is>
      </c>
      <c r="E7" s="7" t="n">
        <v>11.6</v>
      </c>
      <c r="H7" s="5" t="n">
        <v>-3</v>
      </c>
    </row>
    <row r="8">
      <c r="A8" s="4" t="inlineStr">
        <is>
          <t>Foreign currency contracts(1)</t>
        </is>
      </c>
    </row>
    <row r="9">
      <c r="A9" s="3" t="inlineStr">
        <is>
          <t>Derivative Instruments, Gain (Loss) [Line Items]</t>
        </is>
      </c>
    </row>
    <row r="10">
      <c r="A10" s="4" t="inlineStr">
        <is>
          <t>Derivative, notional amount</t>
        </is>
      </c>
      <c r="E10" s="7" t="n">
        <v>3489.2</v>
      </c>
    </row>
    <row r="11">
      <c r="A11" s="4" t="inlineStr">
        <is>
          <t>Foreign currency contracts(1) | Deferred Net Gains (Losses) on Derivatives</t>
        </is>
      </c>
    </row>
    <row r="12">
      <c r="A12" s="3" t="inlineStr">
        <is>
          <t>Derivative Instruments, Gain (Loss) [Line Items]</t>
        </is>
      </c>
    </row>
    <row r="13">
      <c r="A13" s="4" t="inlineStr">
        <is>
          <t>Balance beginning of period</t>
        </is>
      </c>
      <c r="E13" s="7" t="n">
        <v>0.5</v>
      </c>
    </row>
    <row r="14">
      <c r="A14" s="4" t="inlineStr">
        <is>
          <t>Commodity Contract | Deferred Net Gains (Losses) on Derivatives</t>
        </is>
      </c>
    </row>
    <row r="15">
      <c r="A15" s="3" t="inlineStr">
        <is>
          <t>Derivative Instruments, Gain (Loss) [Line Items]</t>
        </is>
      </c>
    </row>
    <row r="16">
      <c r="A16" s="4" t="inlineStr">
        <is>
          <t>AOCI before Tax</t>
        </is>
      </c>
      <c r="E16" s="5" t="n">
        <v>5</v>
      </c>
    </row>
    <row r="17">
      <c r="A17" s="4" t="inlineStr">
        <is>
          <t>Designated as Hedging Instrument | Cash Flow Hedging | Foreign currency contracts(1)</t>
        </is>
      </c>
    </row>
    <row r="18">
      <c r="A18" s="3" t="inlineStr">
        <is>
          <t>Derivative Instruments, Gain (Loss) [Line Items]</t>
        </is>
      </c>
    </row>
    <row r="19">
      <c r="A19" s="4" t="inlineStr">
        <is>
          <t>Derivative, notional amount</t>
        </is>
      </c>
      <c r="E19" s="5" t="n">
        <v>382</v>
      </c>
      <c r="H19" s="7" t="n">
        <v>395.8</v>
      </c>
    </row>
    <row r="20">
      <c r="A20" s="4" t="inlineStr">
        <is>
          <t>Designated as Hedging Instrument | Cash Flow Hedging | Commodity Contract</t>
        </is>
      </c>
    </row>
    <row r="21">
      <c r="A21" s="3" t="inlineStr">
        <is>
          <t>Derivative Instruments, Gain (Loss) [Line Items]</t>
        </is>
      </c>
    </row>
    <row r="22">
      <c r="A22" s="4" t="inlineStr">
        <is>
          <t>Derivative, notional amount</t>
        </is>
      </c>
      <c r="E22" s="7" t="n">
        <v>16.5</v>
      </c>
      <c r="H22" s="7" t="n">
        <v>14.7</v>
      </c>
    </row>
    <row r="23">
      <c r="A23" s="4" t="inlineStr">
        <is>
          <t>Designated as Hedging Instrument | Net Investment Hedging | Cross currency swap contract</t>
        </is>
      </c>
    </row>
    <row r="24">
      <c r="A24" s="3" t="inlineStr">
        <is>
          <t>Derivative Instruments, Gain (Loss) [Line Items]</t>
        </is>
      </c>
    </row>
    <row r="25">
      <c r="A25" s="4" t="inlineStr">
        <is>
          <t>Derivative, notional amount</t>
        </is>
      </c>
      <c r="B25" s="9" t="n">
        <v>300</v>
      </c>
      <c r="E25" s="5" t="n">
        <v>300</v>
      </c>
      <c r="H25" s="5" t="n">
        <v>300</v>
      </c>
    </row>
    <row r="26">
      <c r="A26" s="4" t="inlineStr">
        <is>
          <t>Designated as Hedging Instrument | Net Investment Hedging | Cross Currency Interest Rate Contract, Payment</t>
        </is>
      </c>
    </row>
    <row r="27">
      <c r="A27" s="3" t="inlineStr">
        <is>
          <t>Derivative Instruments, Gain (Loss) [Line Items]</t>
        </is>
      </c>
    </row>
    <row r="28">
      <c r="A28" s="4" t="inlineStr">
        <is>
          <t>Derivative, notional amount</t>
        </is>
      </c>
      <c r="B28" s="7" t="n">
        <v>297.1</v>
      </c>
      <c r="E28" s="7" t="n">
        <v>294.3</v>
      </c>
      <c r="G28" s="12" t="n">
        <v>245.7</v>
      </c>
    </row>
    <row r="29">
      <c r="A29" s="4" t="inlineStr">
        <is>
          <t>Designated as Hedging Instrument | Net Investment Hedging | Cross Currency Interest Rate Contract, Payment | Forecast</t>
        </is>
      </c>
    </row>
    <row r="30">
      <c r="A30" s="3" t="inlineStr">
        <is>
          <t>Derivative Instruments, Gain (Loss) [Line Items]</t>
        </is>
      </c>
    </row>
    <row r="31">
      <c r="A31" s="4" t="inlineStr">
        <is>
          <t>Derivative, notional amount | €</t>
        </is>
      </c>
      <c r="D31" s="12" t="n">
        <v>247.9</v>
      </c>
    </row>
    <row r="32">
      <c r="A32" s="4" t="inlineStr">
        <is>
          <t>Designated as Hedging Instrument | Net Investment Hedging | Credit facility, expires 2023</t>
        </is>
      </c>
    </row>
    <row r="33">
      <c r="A33" s="3" t="inlineStr">
        <is>
          <t>Derivative Instruments, Gain (Loss) [Line Items]</t>
        </is>
      </c>
    </row>
    <row r="34">
      <c r="A34" s="4" t="inlineStr">
        <is>
          <t>Derivative, notional amount | €</t>
        </is>
      </c>
      <c r="K34" s="11" t="n">
        <v>110</v>
      </c>
    </row>
    <row r="35">
      <c r="A35" s="4" t="inlineStr">
        <is>
          <t>Designated as Hedging Instrument | Net Investment Hedging | Cross Currency Interest Rate Contract, Receipt</t>
        </is>
      </c>
    </row>
    <row r="36">
      <c r="A36" s="3" t="inlineStr">
        <is>
          <t>Derivative Instruments, Gain (Loss) [Line Items]</t>
        </is>
      </c>
    </row>
    <row r="37">
      <c r="A37" s="4" t="inlineStr">
        <is>
          <t>Fair Value, Net Derivative Asset (Liability) Measured on Recurring Basis, Unobservable Inputs Reconciliation, Gain (Loss) Included in Other Comprehensive Income (Loss)</t>
        </is>
      </c>
      <c r="B37" s="6" t="n">
        <v>2.9</v>
      </c>
    </row>
    <row r="38">
      <c r="A38" s="4" t="inlineStr">
        <is>
          <t>Designated as Hedging Instrument | Net Investment Hedging | Cross Currency Interest Rate Contract, Receipt | Forecast</t>
        </is>
      </c>
    </row>
    <row r="39">
      <c r="A39" s="3" t="inlineStr">
        <is>
          <t>Derivative Instruments, Gain (Loss) [Line Items]</t>
        </is>
      </c>
    </row>
    <row r="40">
      <c r="A40" s="4" t="inlineStr">
        <is>
          <t>Derivative, notional amount</t>
        </is>
      </c>
      <c r="C40" s="9" t="n">
        <v>300</v>
      </c>
    </row>
    <row r="41">
      <c r="A41" s="4" t="inlineStr">
        <is>
          <t>Not Designated as Hedging Instrument | Foreign currency contracts(1)</t>
        </is>
      </c>
    </row>
    <row r="42">
      <c r="A42" s="3" t="inlineStr">
        <is>
          <t>Derivative Instruments, Gain (Loss) [Line Items]</t>
        </is>
      </c>
    </row>
    <row r="43">
      <c r="A43" s="4" t="inlineStr">
        <is>
          <t>Derivative, notional amount</t>
        </is>
      </c>
      <c r="E43" s="6" t="n">
        <v>3107.2</v>
      </c>
      <c r="H43" s="6" t="n">
        <v>332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After-Tax Impact of Changes in Fair Value and Derivatives Designated as Cash)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Cost of goods sold</t>
        </is>
      </c>
      <c r="B4" s="6" t="n">
        <v>2186.9</v>
      </c>
      <c r="C4" s="6" t="n">
        <v>1574.1</v>
      </c>
      <c r="D4" s="6" t="n">
        <v>3995.1</v>
      </c>
      <c r="E4" s="6" t="n">
        <v>3051.9</v>
      </c>
    </row>
    <row r="5">
      <c r="A5" s="4" t="inlineStr">
        <is>
          <t>Foreign currency contracts(1) | Cash Flow Hedging | Designated as Hedging Instrument</t>
        </is>
      </c>
    </row>
    <row r="6">
      <c r="A6" s="3" t="inlineStr">
        <is>
          <t>Derivative [Line Items]</t>
        </is>
      </c>
    </row>
    <row r="7">
      <c r="A7" s="4" t="inlineStr">
        <is>
          <t>Gain (Loss) Recognized in Accumulated Other Comprehensive Loss</t>
        </is>
      </c>
      <c r="B7" s="7" t="n">
        <v>5.1</v>
      </c>
      <c r="D7" s="7" t="n">
        <v>6.1</v>
      </c>
    </row>
    <row r="8">
      <c r="A8" s="4" t="inlineStr">
        <is>
          <t>Gain (Loss) Reclassified from Accumulated Other Comprehensive Loss into Income</t>
        </is>
      </c>
      <c r="B8" s="7" t="n">
        <v>-0.5</v>
      </c>
      <c r="D8" s="7" t="n">
        <v>-4.2</v>
      </c>
    </row>
    <row r="9">
      <c r="A9" s="4" t="inlineStr">
        <is>
          <t>Foreign currency contracts(1) | Cash Flow Hedging | Designated as Hedging Instrument | Foreign currency contracts(1)</t>
        </is>
      </c>
    </row>
    <row r="10">
      <c r="A10" s="3" t="inlineStr">
        <is>
          <t>Derivative [Line Items]</t>
        </is>
      </c>
    </row>
    <row r="11">
      <c r="A11" s="4" t="inlineStr">
        <is>
          <t>Gain (Loss) Recognized in Accumulated Other Comprehensive Loss</t>
        </is>
      </c>
      <c r="B11" s="7" t="n">
        <v>-0.8</v>
      </c>
      <c r="C11" s="7" t="n">
        <v>-1.3</v>
      </c>
      <c r="D11" s="7" t="n">
        <v>-7.6</v>
      </c>
      <c r="E11" s="7" t="n">
        <v>8.199999999999999</v>
      </c>
    </row>
    <row r="12">
      <c r="A12" s="4" t="inlineStr">
        <is>
          <t>Gain (Loss) Reclassified from Accumulated Other Comprehensive Loss into Income</t>
        </is>
      </c>
      <c r="B12" s="7" t="n">
        <v>-2.4</v>
      </c>
      <c r="C12" s="6" t="n">
        <v>3.1</v>
      </c>
      <c r="D12" s="7" t="n">
        <v>-6.1</v>
      </c>
      <c r="E12" s="6" t="n">
        <v>3.2</v>
      </c>
    </row>
    <row r="13">
      <c r="A13" s="4" t="inlineStr">
        <is>
          <t>Foreign currency contracts(1) | Cash Flow Hedging | Designated as Hedging Instrument | Commodity Contract</t>
        </is>
      </c>
    </row>
    <row r="14">
      <c r="A14" s="3" t="inlineStr">
        <is>
          <t>Derivative [Line Items]</t>
        </is>
      </c>
    </row>
    <row r="15">
      <c r="A15" s="4" t="inlineStr">
        <is>
          <t>Gain (Loss) Recognized in Accumulated Other Comprehensive Loss</t>
        </is>
      </c>
      <c r="B15" s="7" t="n">
        <v>5.9</v>
      </c>
      <c r="D15" s="7" t="n">
        <v>13.7</v>
      </c>
    </row>
    <row r="16">
      <c r="A16" s="4" t="inlineStr">
        <is>
          <t>Gain (Loss) Reclassified from Accumulated Other Comprehensive Loss into Income</t>
        </is>
      </c>
      <c r="B16" s="6" t="n">
        <v>1.9</v>
      </c>
      <c r="D16" s="6" t="n">
        <v>1.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rivative Instruments and Hedging Activities (Summary Of Accumulated Other Comprehensive Loss Related To Derivatives) (Details) - USD ($) $ in Millions</t>
        </is>
      </c>
      <c r="B1" s="2" t="inlineStr">
        <is>
          <t>6 Months Ended</t>
        </is>
      </c>
    </row>
    <row r="2">
      <c r="B2" s="2" t="inlineStr">
        <is>
          <t>Jun. 30, 2021</t>
        </is>
      </c>
      <c r="C2" s="2" t="inlineStr">
        <is>
          <t>Mar. 31, 2021</t>
        </is>
      </c>
      <c r="D2" s="2" t="inlineStr">
        <is>
          <t>Dec. 31, 2020</t>
        </is>
      </c>
      <c r="E2" s="2" t="inlineStr">
        <is>
          <t>Jun. 30, 2020</t>
        </is>
      </c>
      <c r="F2" s="2" t="inlineStr">
        <is>
          <t>Mar. 31, 2020</t>
        </is>
      </c>
      <c r="G2" s="2" t="inlineStr">
        <is>
          <t>Dec. 31, 2019</t>
        </is>
      </c>
    </row>
    <row r="3">
      <c r="A3" s="3" t="inlineStr">
        <is>
          <t>After-Tax Amount</t>
        </is>
      </c>
    </row>
    <row r="4">
      <c r="A4" s="4" t="inlineStr">
        <is>
          <t>Total stockholders’ equity</t>
        </is>
      </c>
      <c r="B4" s="6" t="n">
        <v>3164.8</v>
      </c>
      <c r="C4" s="6" t="n">
        <v>3124.7</v>
      </c>
      <c r="D4" s="9" t="n">
        <v>3018</v>
      </c>
      <c r="E4" s="6" t="n">
        <v>2717.5</v>
      </c>
      <c r="F4" s="6" t="n">
        <v>2690.6</v>
      </c>
      <c r="G4" s="9" t="n">
        <v>2907</v>
      </c>
    </row>
    <row r="5">
      <c r="A5" s="4" t="inlineStr">
        <is>
          <t>Balance end of period</t>
        </is>
      </c>
      <c r="B5" s="7" t="n">
        <v>3164.8</v>
      </c>
    </row>
    <row r="6">
      <c r="A6" s="4" t="inlineStr">
        <is>
          <t>Deferred Net Gains (Losses) on Derivatives</t>
        </is>
      </c>
    </row>
    <row r="7">
      <c r="A7" s="3" t="inlineStr">
        <is>
          <t>Before-Tax Amount</t>
        </is>
      </c>
    </row>
    <row r="8">
      <c r="A8" s="4" t="inlineStr">
        <is>
          <t>Accumulated derivative net gains (losses) as the beginning of the period</t>
        </is>
      </c>
      <c r="B8" s="5" t="n">
        <v>-3</v>
      </c>
    </row>
    <row r="9">
      <c r="A9" s="4" t="inlineStr">
        <is>
          <t>Net changes in fair value of derivatives</t>
        </is>
      </c>
      <c r="B9" s="7" t="n">
        <v>9.6</v>
      </c>
    </row>
    <row r="10">
      <c r="A10" s="4" t="inlineStr">
        <is>
          <t>Net losses reclassified from accumulated other comprehensive loss into income</t>
        </is>
      </c>
      <c r="B10" s="5" t="n">
        <v>5</v>
      </c>
    </row>
    <row r="11">
      <c r="A11" s="4" t="inlineStr">
        <is>
          <t>Accumulated derivative net gains (losses) as of the end of the period</t>
        </is>
      </c>
      <c r="B11" s="7" t="n">
        <v>11.6</v>
      </c>
    </row>
    <row r="12">
      <c r="A12" s="3" t="inlineStr">
        <is>
          <t>Income Tax</t>
        </is>
      </c>
    </row>
    <row r="13">
      <c r="A13" s="4" t="inlineStr">
        <is>
          <t>Accumulated derivative net gains (losses) as of the beginning of the period</t>
        </is>
      </c>
      <c r="B13" s="7" t="n">
        <v>-0.5</v>
      </c>
    </row>
    <row r="14">
      <c r="A14" s="4" t="inlineStr">
        <is>
          <t>Net changes in fair value of derivatives</t>
        </is>
      </c>
      <c r="B14" s="7" t="n">
        <v>3.5</v>
      </c>
    </row>
    <row r="15">
      <c r="A15" s="4" t="inlineStr">
        <is>
          <t>Net losses reclassified from accumulated other comprehensive loss into income</t>
        </is>
      </c>
      <c r="B15" s="7" t="n">
        <v>0.8</v>
      </c>
    </row>
    <row r="16">
      <c r="A16" s="4" t="inlineStr">
        <is>
          <t>Accumulated derivative net gains (losses) as of the end of the period</t>
        </is>
      </c>
      <c r="B16" s="7" t="n">
        <v>3.8</v>
      </c>
    </row>
    <row r="17">
      <c r="A17" s="3" t="inlineStr">
        <is>
          <t>After-Tax Amount</t>
        </is>
      </c>
    </row>
    <row r="18">
      <c r="A18" s="4" t="inlineStr">
        <is>
          <t>Total stockholders’ equity</t>
        </is>
      </c>
      <c r="B18" s="7" t="n">
        <v>7.8</v>
      </c>
      <c r="D18" s="6" t="n">
        <v>-2.5</v>
      </c>
    </row>
    <row r="19">
      <c r="A19" s="4" t="inlineStr">
        <is>
          <t>Net changes in fair value of derivatives</t>
        </is>
      </c>
      <c r="B19" s="7" t="n">
        <v>6.1</v>
      </c>
    </row>
    <row r="20">
      <c r="A20" s="4" t="inlineStr">
        <is>
          <t>Net losses reclassified from accumulated other comprehensive loss into income</t>
        </is>
      </c>
      <c r="B20" s="7" t="n">
        <v>4.2</v>
      </c>
    </row>
    <row r="21">
      <c r="A21" s="4" t="inlineStr">
        <is>
          <t>Balance end of period</t>
        </is>
      </c>
      <c r="B21" s="6" t="n">
        <v>7.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rivative Instruments and Hedging Activities (Notional Values and After-Tax Impact of Changes in Fair Value) (Details) € in Millions, $ in Million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Jan. 29, 2028USD ($)</t>
        </is>
      </c>
      <c r="G2" s="2" t="inlineStr">
        <is>
          <t>Jan. 29, 2028EUR (€)</t>
        </is>
      </c>
      <c r="H2" s="2" t="inlineStr">
        <is>
          <t>Jan. 19, 2021USD ($)</t>
        </is>
      </c>
      <c r="I2" s="2" t="inlineStr">
        <is>
          <t>Jan. 19, 2021EUR (€)</t>
        </is>
      </c>
      <c r="J2" s="2" t="inlineStr">
        <is>
          <t>Dec. 31, 2020USD ($)</t>
        </is>
      </c>
      <c r="K2" s="2" t="inlineStr">
        <is>
          <t>Mar. 31, 2020EUR (€)</t>
        </is>
      </c>
    </row>
    <row r="3">
      <c r="A3" s="4" t="inlineStr">
        <is>
          <t>Cross currency swap contract | Designated as Hedging Instrument | Net Investment Hedging</t>
        </is>
      </c>
    </row>
    <row r="4">
      <c r="A4" s="3" t="inlineStr">
        <is>
          <t>Derivative [Line Items]</t>
        </is>
      </c>
    </row>
    <row r="5">
      <c r="A5" s="4" t="inlineStr">
        <is>
          <t>Derivative, notional amount</t>
        </is>
      </c>
      <c r="B5" s="9" t="n">
        <v>300</v>
      </c>
      <c r="D5" s="9" t="n">
        <v>300</v>
      </c>
      <c r="H5" s="9" t="n">
        <v>300</v>
      </c>
      <c r="J5" s="9" t="n">
        <v>300</v>
      </c>
    </row>
    <row r="6">
      <c r="A6" s="4" t="inlineStr">
        <is>
          <t>Gain (loss) on derivative used in net investment hedge, net of tax</t>
        </is>
      </c>
      <c r="B6" s="7" t="n">
        <v>3.8</v>
      </c>
      <c r="C6" s="6" t="n">
        <v>-5.8</v>
      </c>
      <c r="D6" s="7" t="n">
        <v>-0.3</v>
      </c>
      <c r="E6" s="6" t="n">
        <v>1.5</v>
      </c>
    </row>
    <row r="7">
      <c r="A7" s="4" t="inlineStr">
        <is>
          <t>Foreign currency denominated debt</t>
        </is>
      </c>
    </row>
    <row r="8">
      <c r="A8" s="3" t="inlineStr">
        <is>
          <t>Derivative [Line Items]</t>
        </is>
      </c>
    </row>
    <row r="9">
      <c r="A9" s="4" t="inlineStr">
        <is>
          <t>Derivative, notional amount</t>
        </is>
      </c>
      <c r="B9" s="7" t="n">
        <v>3489.2</v>
      </c>
      <c r="D9" s="7" t="n">
        <v>3489.2</v>
      </c>
    </row>
    <row r="10">
      <c r="A10" s="4" t="inlineStr">
        <is>
          <t>Foreign currency denominated debt | Designated as Hedging Instrument | Net Investment Hedging</t>
        </is>
      </c>
    </row>
    <row r="11">
      <c r="A11" s="3" t="inlineStr">
        <is>
          <t>Derivative [Line Items]</t>
        </is>
      </c>
    </row>
    <row r="12">
      <c r="A12" s="4" t="inlineStr">
        <is>
          <t>Gain (loss) on derivative used in net investment hedge, net of tax</t>
        </is>
      </c>
      <c r="B12" s="5" t="n">
        <v>0</v>
      </c>
      <c r="C12" s="6" t="n">
        <v>1.1</v>
      </c>
      <c r="D12" s="5" t="n">
        <v>0</v>
      </c>
      <c r="E12" s="6" t="n">
        <v>1.7</v>
      </c>
    </row>
    <row r="13">
      <c r="A13" s="4" t="inlineStr">
        <is>
          <t>Revolving Credit Facility | Designated as Hedging Instrument | Net Investment Hedging</t>
        </is>
      </c>
    </row>
    <row r="14">
      <c r="A14" s="3" t="inlineStr">
        <is>
          <t>Derivative [Line Items]</t>
        </is>
      </c>
    </row>
    <row r="15">
      <c r="A15" s="4" t="inlineStr">
        <is>
          <t>Derivative, notional amount | €</t>
        </is>
      </c>
      <c r="K15" s="11" t="n">
        <v>110</v>
      </c>
    </row>
    <row r="16">
      <c r="A16" s="4" t="inlineStr">
        <is>
          <t>Cross Currency Interest Rate Contract, Receipt | Designated as Hedging Instrument | Net Investment Hedging | Forecast</t>
        </is>
      </c>
    </row>
    <row r="17">
      <c r="A17" s="3" t="inlineStr">
        <is>
          <t>Derivative [Line Items]</t>
        </is>
      </c>
    </row>
    <row r="18">
      <c r="A18" s="4" t="inlineStr">
        <is>
          <t>Derivative, notional amount</t>
        </is>
      </c>
      <c r="F18" s="9" t="n">
        <v>300</v>
      </c>
    </row>
    <row r="19">
      <c r="A19" s="4" t="inlineStr">
        <is>
          <t>Cross Currency Interest Rate Contract, Payment | Designated as Hedging Instrument | Net Investment Hedging</t>
        </is>
      </c>
    </row>
    <row r="20">
      <c r="A20" s="3" t="inlineStr">
        <is>
          <t>Derivative [Line Items]</t>
        </is>
      </c>
    </row>
    <row r="21">
      <c r="A21" s="4" t="inlineStr">
        <is>
          <t>Derivative, notional amount</t>
        </is>
      </c>
      <c r="B21" s="6" t="n">
        <v>294.3</v>
      </c>
      <c r="D21" s="6" t="n">
        <v>294.3</v>
      </c>
      <c r="H21" s="6" t="n">
        <v>297.1</v>
      </c>
      <c r="I21" s="12" t="n">
        <v>245.7</v>
      </c>
    </row>
    <row r="22">
      <c r="A22" s="4" t="inlineStr">
        <is>
          <t>Cross Currency Interest Rate Contract, Payment | Designated as Hedging Instrument | Net Investment Hedging | Forecast</t>
        </is>
      </c>
    </row>
    <row r="23">
      <c r="A23" s="3" t="inlineStr">
        <is>
          <t>Derivative [Line Items]</t>
        </is>
      </c>
    </row>
    <row r="24">
      <c r="A24" s="4" t="inlineStr">
        <is>
          <t>Derivative, notional amount | €</t>
        </is>
      </c>
      <c r="G24" s="12" t="n">
        <v>247.9</v>
      </c>
    </row>
  </sheetData>
  <mergeCells count="5">
    <mergeCell ref="A1:A2"/>
    <mergeCell ref="B1:C1"/>
    <mergeCell ref="D1:E1"/>
    <mergeCell ref="F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435.8</v>
      </c>
      <c r="C4" s="6" t="n">
        <v>126.3</v>
      </c>
    </row>
    <row r="5">
      <c r="A5" s="3" t="inlineStr">
        <is>
          <t>Adjustments to reconcile net income to net cash used in operating activities:</t>
        </is>
      </c>
    </row>
    <row r="6">
      <c r="A6" s="4" t="inlineStr">
        <is>
          <t>Depreciation</t>
        </is>
      </c>
      <c r="B6" s="7" t="n">
        <v>109.9</v>
      </c>
      <c r="C6" s="7" t="n">
        <v>102.3</v>
      </c>
    </row>
    <row r="7">
      <c r="A7" s="4" t="inlineStr">
        <is>
          <t>Amortization of intangibles</t>
        </is>
      </c>
      <c r="B7" s="7" t="n">
        <v>31.7</v>
      </c>
      <c r="C7" s="7" t="n">
        <v>29.9</v>
      </c>
    </row>
    <row r="8">
      <c r="A8" s="4" t="inlineStr">
        <is>
          <t>Stock compensation expense</t>
        </is>
      </c>
      <c r="B8" s="7" t="n">
        <v>15.2</v>
      </c>
      <c r="C8" s="7" t="n">
        <v>12.7</v>
      </c>
    </row>
    <row r="9">
      <c r="A9" s="4" t="inlineStr">
        <is>
          <t>Goodwill impairment charge</t>
        </is>
      </c>
      <c r="B9" s="5" t="n">
        <v>0</v>
      </c>
      <c r="C9" s="5" t="n">
        <v>20</v>
      </c>
    </row>
    <row r="10">
      <c r="A10" s="4" t="inlineStr">
        <is>
          <t>Equity in net earnings of affiliates, net of cash received</t>
        </is>
      </c>
      <c r="B10" s="7" t="n">
        <v>-32.6</v>
      </c>
      <c r="C10" s="7" t="n">
        <v>-20.7</v>
      </c>
    </row>
    <row r="11">
      <c r="A11" s="4" t="inlineStr">
        <is>
          <t>Deferred income tax (benefit) provision</t>
        </is>
      </c>
      <c r="B11" s="7" t="n">
        <v>-65.5</v>
      </c>
      <c r="C11" s="7" t="n">
        <v>2.8</v>
      </c>
    </row>
    <row r="12">
      <c r="A12" s="4" t="inlineStr">
        <is>
          <t>Other</t>
        </is>
      </c>
      <c r="B12" s="7" t="n">
        <v>9.199999999999999</v>
      </c>
      <c r="C12" s="7" t="n">
        <v>11.2</v>
      </c>
    </row>
    <row r="13">
      <c r="A13" s="3" t="inlineStr">
        <is>
          <t>Changes in operating assets and liabilities:</t>
        </is>
      </c>
    </row>
    <row r="14">
      <c r="A14" s="4" t="inlineStr">
        <is>
          <t>Accounts and notes receivable, net</t>
        </is>
      </c>
      <c r="B14" s="7" t="n">
        <v>-265.5</v>
      </c>
      <c r="C14" s="5" t="n">
        <v>-181</v>
      </c>
    </row>
    <row r="15">
      <c r="A15" s="4" t="inlineStr">
        <is>
          <t>Inventories, net</t>
        </is>
      </c>
      <c r="B15" s="7" t="n">
        <v>-721.5</v>
      </c>
      <c r="C15" s="7" t="n">
        <v>-210.6</v>
      </c>
    </row>
    <row r="16">
      <c r="A16" s="4" t="inlineStr">
        <is>
          <t>Other current and noncurrent assets</t>
        </is>
      </c>
      <c r="B16" s="7" t="n">
        <v>-73.3</v>
      </c>
      <c r="C16" s="7" t="n">
        <v>-62.3</v>
      </c>
    </row>
    <row r="17">
      <c r="A17" s="4" t="inlineStr">
        <is>
          <t>Accounts payable</t>
        </is>
      </c>
      <c r="B17" s="7" t="n">
        <v>320.5</v>
      </c>
      <c r="C17" s="7" t="n">
        <v>-60.9</v>
      </c>
    </row>
    <row r="18">
      <c r="A18" s="4" t="inlineStr">
        <is>
          <t>Accrued expenses</t>
        </is>
      </c>
      <c r="B18" s="7" t="n">
        <v>-0.8</v>
      </c>
      <c r="C18" s="7" t="n">
        <v>-67.90000000000001</v>
      </c>
    </row>
    <row r="19">
      <c r="A19" s="4" t="inlineStr">
        <is>
          <t>Other current and noncurrent liabilities</t>
        </is>
      </c>
      <c r="B19" s="5" t="n">
        <v>112</v>
      </c>
      <c r="C19" s="7" t="n">
        <v>76.59999999999999</v>
      </c>
    </row>
    <row r="20">
      <c r="A20" s="4" t="inlineStr">
        <is>
          <t>Total adjustments</t>
        </is>
      </c>
      <c r="B20" s="7" t="n">
        <v>-560.7</v>
      </c>
      <c r="C20" s="7" t="n">
        <v>-347.9</v>
      </c>
    </row>
    <row r="21">
      <c r="A21" s="4" t="inlineStr">
        <is>
          <t>Net cash used in operating activities</t>
        </is>
      </c>
      <c r="B21" s="7" t="n">
        <v>-124.9</v>
      </c>
      <c r="C21" s="7" t="n">
        <v>-221.6</v>
      </c>
    </row>
    <row r="22">
      <c r="A22" s="3" t="inlineStr">
        <is>
          <t>Cash flows from investing activities:</t>
        </is>
      </c>
    </row>
    <row r="23">
      <c r="A23" s="4" t="inlineStr">
        <is>
          <t>Purchases of property, plant and equipment</t>
        </is>
      </c>
      <c r="B23" s="7" t="n">
        <v>-120.6</v>
      </c>
      <c r="C23" s="7" t="n">
        <v>-117.5</v>
      </c>
    </row>
    <row r="24">
      <c r="A24" s="4" t="inlineStr">
        <is>
          <t>Proceeds from sale of property, plant and equipment</t>
        </is>
      </c>
      <c r="B24" s="7" t="n">
        <v>2.4</v>
      </c>
      <c r="C24" s="7" t="n">
        <v>0.5</v>
      </c>
    </row>
    <row r="25">
      <c r="A25" s="4" t="inlineStr">
        <is>
          <t>Investments in unconsolidated affiliates</t>
        </is>
      </c>
      <c r="B25" s="5" t="n">
        <v>-1</v>
      </c>
      <c r="C25" s="7" t="n">
        <v>-3.1</v>
      </c>
    </row>
    <row r="26">
      <c r="A26" s="4" t="inlineStr">
        <is>
          <t>(Purchase) sale of businesses, net of cash acquired</t>
        </is>
      </c>
      <c r="B26" s="7" t="n">
        <v>5.4</v>
      </c>
      <c r="C26" s="5" t="n">
        <v>0</v>
      </c>
    </row>
    <row r="27">
      <c r="A27" s="4" t="inlineStr">
        <is>
          <t>Other</t>
        </is>
      </c>
      <c r="B27" s="7" t="n">
        <v>-2.4</v>
      </c>
      <c r="C27" s="5" t="n">
        <v>0</v>
      </c>
    </row>
    <row r="28">
      <c r="A28" s="4" t="inlineStr">
        <is>
          <t>Net cash used in investing activities</t>
        </is>
      </c>
      <c r="B28" s="7" t="n">
        <v>-116.2</v>
      </c>
      <c r="C28" s="7" t="n">
        <v>-120.1</v>
      </c>
    </row>
    <row r="29">
      <c r="A29" s="3" t="inlineStr">
        <is>
          <t>Cash flows from financing activities:</t>
        </is>
      </c>
    </row>
    <row r="30">
      <c r="A30" s="4" t="inlineStr">
        <is>
          <t>Proceeds from indebtedness</t>
        </is>
      </c>
      <c r="B30" s="7" t="n">
        <v>909.4</v>
      </c>
      <c r="C30" s="7" t="n">
        <v>1136.5</v>
      </c>
    </row>
    <row r="31">
      <c r="A31" s="4" t="inlineStr">
        <is>
          <t>Repayments of indebtedness</t>
        </is>
      </c>
      <c r="B31" s="7" t="n">
        <v>-905.4</v>
      </c>
      <c r="C31" s="7" t="n">
        <v>-708.9</v>
      </c>
    </row>
    <row r="32">
      <c r="A32" s="4" t="inlineStr">
        <is>
          <t>Purchases and retirement of common stock</t>
        </is>
      </c>
      <c r="B32" s="5" t="n">
        <v>0</v>
      </c>
      <c r="C32" s="5" t="n">
        <v>-55</v>
      </c>
    </row>
    <row r="33">
      <c r="A33" s="4" t="inlineStr">
        <is>
          <t>Payment of dividends to stockholders</t>
        </is>
      </c>
      <c r="B33" s="7" t="n">
        <v>-328.6</v>
      </c>
      <c r="C33" s="5" t="n">
        <v>-24</v>
      </c>
    </row>
    <row r="34">
      <c r="A34" s="4" t="inlineStr">
        <is>
          <t>Payment of minimum tax withholdings on stock compensation</t>
        </is>
      </c>
      <c r="B34" s="7" t="n">
        <v>-33.6</v>
      </c>
      <c r="C34" s="7" t="n">
        <v>-16.1</v>
      </c>
    </row>
    <row r="35">
      <c r="A35" s="4" t="inlineStr">
        <is>
          <t>Payment of debt issuance costs</t>
        </is>
      </c>
      <c r="B35" s="5" t="n">
        <v>0</v>
      </c>
      <c r="C35" s="7" t="n">
        <v>-1.4</v>
      </c>
    </row>
    <row r="36">
      <c r="A36" s="4" t="inlineStr">
        <is>
          <t>Distributions to noncontrolling interest</t>
        </is>
      </c>
      <c r="B36" s="7" t="n">
        <v>-3.5</v>
      </c>
      <c r="C36" s="5" t="n">
        <v>0</v>
      </c>
    </row>
    <row r="37">
      <c r="A37" s="4" t="inlineStr">
        <is>
          <t>Net cash (used in) provided by financing activities</t>
        </is>
      </c>
      <c r="B37" s="7" t="n">
        <v>-361.7</v>
      </c>
      <c r="C37" s="7" t="n">
        <v>331.1</v>
      </c>
    </row>
    <row r="38">
      <c r="A38" s="4" t="inlineStr">
        <is>
          <t>Effects of exchange rate changes on cash, cash equivalents and restricted cash</t>
        </is>
      </c>
      <c r="B38" s="7" t="n">
        <v>-16.1</v>
      </c>
      <c r="C38" s="7" t="n">
        <v>-17.8</v>
      </c>
    </row>
    <row r="39">
      <c r="A39" s="4" t="inlineStr">
        <is>
          <t>Decrease in cash, cash equivalents and restricted cash</t>
        </is>
      </c>
      <c r="B39" s="7" t="n">
        <v>-618.9</v>
      </c>
      <c r="C39" s="7" t="n">
        <v>-28.4</v>
      </c>
    </row>
    <row r="40">
      <c r="A40" s="4" t="inlineStr">
        <is>
          <t>Cash, cash equivalents and restricted cash, beginning of period</t>
        </is>
      </c>
      <c r="B40" s="7" t="n">
        <v>1119.1</v>
      </c>
      <c r="C40" s="7" t="n">
        <v>432.8</v>
      </c>
    </row>
    <row r="41">
      <c r="A41" s="4" t="inlineStr">
        <is>
          <t>Cash, cash equivalents and restricted cash, end of period</t>
        </is>
      </c>
      <c r="B41" s="6" t="n">
        <v>500.2</v>
      </c>
      <c r="C41" s="6" t="n">
        <v>40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Fair Value Of Derivative Instru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rivative [Line Items]</t>
        </is>
      </c>
    </row>
    <row r="4">
      <c r="A4" s="4" t="inlineStr">
        <is>
          <t>Derivative asset, fair value</t>
        </is>
      </c>
      <c r="B4" s="6" t="n">
        <v>31.1</v>
      </c>
      <c r="D4" s="6" t="n">
        <v>31.1</v>
      </c>
      <c r="F4" s="6" t="n">
        <v>15.3</v>
      </c>
    </row>
    <row r="5">
      <c r="A5" s="4" t="inlineStr">
        <is>
          <t>Derivative liability, fair value</t>
        </is>
      </c>
      <c r="B5" s="7" t="n">
        <v>12.8</v>
      </c>
      <c r="D5" s="7" t="n">
        <v>12.8</v>
      </c>
      <c r="F5" s="7" t="n">
        <v>26.7</v>
      </c>
    </row>
    <row r="6">
      <c r="A6" s="4" t="inlineStr">
        <is>
          <t>Level 2</t>
        </is>
      </c>
    </row>
    <row r="7">
      <c r="A7" s="3" t="inlineStr">
        <is>
          <t>Derivative [Line Items]</t>
        </is>
      </c>
    </row>
    <row r="8">
      <c r="A8" s="4" t="inlineStr">
        <is>
          <t>Derivative asset, fair value</t>
        </is>
      </c>
      <c r="B8" s="7" t="n">
        <v>31.1</v>
      </c>
      <c r="D8" s="7" t="n">
        <v>31.1</v>
      </c>
      <c r="F8" s="7" t="n">
        <v>15.3</v>
      </c>
    </row>
    <row r="9">
      <c r="A9" s="4" t="inlineStr">
        <is>
          <t>Derivative liability, fair value</t>
        </is>
      </c>
      <c r="B9" s="7" t="n">
        <v>12.8</v>
      </c>
      <c r="D9" s="7" t="n">
        <v>12.8</v>
      </c>
      <c r="F9" s="7" t="n">
        <v>26.7</v>
      </c>
    </row>
    <row r="10">
      <c r="A10" s="4" t="inlineStr">
        <is>
          <t>Foreign currency contracts(1) | Designated as Hedging Instrument | Other current assets</t>
        </is>
      </c>
    </row>
    <row r="11">
      <c r="A11" s="3" t="inlineStr">
        <is>
          <t>Derivative [Line Items]</t>
        </is>
      </c>
    </row>
    <row r="12">
      <c r="A12" s="4" t="inlineStr">
        <is>
          <t>Derivative asset, fair value</t>
        </is>
      </c>
      <c r="B12" s="7" t="n">
        <v>2.4</v>
      </c>
      <c r="D12" s="7" t="n">
        <v>2.4</v>
      </c>
      <c r="F12" s="5" t="n">
        <v>1</v>
      </c>
    </row>
    <row r="13">
      <c r="A13" s="4" t="inlineStr">
        <is>
          <t>Foreign currency contracts(1) | Designated as Hedging Instrument | Other current liabilities</t>
        </is>
      </c>
    </row>
    <row r="14">
      <c r="A14" s="3" t="inlineStr">
        <is>
          <t>Derivative [Line Items]</t>
        </is>
      </c>
    </row>
    <row r="15">
      <c r="A15" s="4" t="inlineStr">
        <is>
          <t>Derivative liability, fair value</t>
        </is>
      </c>
      <c r="B15" s="7" t="n">
        <v>6.8</v>
      </c>
      <c r="D15" s="7" t="n">
        <v>6.8</v>
      </c>
      <c r="F15" s="7" t="n">
        <v>4.5</v>
      </c>
    </row>
    <row r="16">
      <c r="A16" s="4" t="inlineStr">
        <is>
          <t>Foreign currency contracts(1) | Not Designated as Hedging Instrument | Other current assets</t>
        </is>
      </c>
    </row>
    <row r="17">
      <c r="A17" s="3" t="inlineStr">
        <is>
          <t>Derivative [Line Items]</t>
        </is>
      </c>
    </row>
    <row r="18">
      <c r="A18" s="4" t="inlineStr">
        <is>
          <t>Derivative asset, fair value</t>
        </is>
      </c>
      <c r="B18" s="5" t="n">
        <v>16</v>
      </c>
      <c r="D18" s="5" t="n">
        <v>16</v>
      </c>
      <c r="F18" s="7" t="n">
        <v>12.3</v>
      </c>
    </row>
    <row r="19">
      <c r="A19" s="4" t="inlineStr">
        <is>
          <t>Foreign currency contracts(1) | Not Designated as Hedging Instrument | Other current liabilities</t>
        </is>
      </c>
    </row>
    <row r="20">
      <c r="A20" s="3" t="inlineStr">
        <is>
          <t>Derivative [Line Items]</t>
        </is>
      </c>
    </row>
    <row r="21">
      <c r="A21" s="4" t="inlineStr">
        <is>
          <t>Derivative liability, fair value</t>
        </is>
      </c>
      <c r="B21" s="5" t="n">
        <v>6</v>
      </c>
      <c r="D21" s="5" t="n">
        <v>6</v>
      </c>
      <c r="F21" s="7" t="n">
        <v>22.2</v>
      </c>
    </row>
    <row r="22">
      <c r="A22" s="4" t="inlineStr">
        <is>
          <t>Commodity Contract | Designated as Hedging Instrument | Other current assets</t>
        </is>
      </c>
    </row>
    <row r="23">
      <c r="A23" s="3" t="inlineStr">
        <is>
          <t>Derivative [Line Items]</t>
        </is>
      </c>
    </row>
    <row r="24">
      <c r="A24" s="4" t="inlineStr">
        <is>
          <t>Derivative asset, fair value</t>
        </is>
      </c>
      <c r="B24" s="7" t="n">
        <v>11.5</v>
      </c>
      <c r="D24" s="7" t="n">
        <v>11.5</v>
      </c>
      <c r="F24" s="7" t="n">
        <v>0.5</v>
      </c>
    </row>
    <row r="25">
      <c r="A25" s="4" t="inlineStr">
        <is>
          <t>Commodity Contract | Designated as Hedging Instrument | Other current liabilities</t>
        </is>
      </c>
    </row>
    <row r="26">
      <c r="A26" s="3" t="inlineStr">
        <is>
          <t>Derivative [Line Items]</t>
        </is>
      </c>
    </row>
    <row r="27">
      <c r="A27" s="4" t="inlineStr">
        <is>
          <t>Derivative liability, fair value</t>
        </is>
      </c>
      <c r="B27" s="5" t="n">
        <v>0</v>
      </c>
      <c r="D27" s="5" t="n">
        <v>0</v>
      </c>
      <c r="F27" s="5" t="n">
        <v>0</v>
      </c>
    </row>
    <row r="28">
      <c r="A28" s="4" t="inlineStr">
        <is>
          <t>Currency Swap | Designated as Hedging Instrument | Other noncurrent assets</t>
        </is>
      </c>
    </row>
    <row r="29">
      <c r="A29" s="3" t="inlineStr">
        <is>
          <t>Derivative [Line Items]</t>
        </is>
      </c>
    </row>
    <row r="30">
      <c r="A30" s="4" t="inlineStr">
        <is>
          <t>Derivative asset, fair value</t>
        </is>
      </c>
      <c r="B30" s="7" t="n">
        <v>1.2</v>
      </c>
      <c r="D30" s="7" t="n">
        <v>1.2</v>
      </c>
      <c r="F30" s="7" t="n">
        <v>1.5</v>
      </c>
    </row>
    <row r="31">
      <c r="A31" s="4" t="inlineStr">
        <is>
          <t>Currency Swap | Designated as Hedging Instrument | Other noncurrent liabilities</t>
        </is>
      </c>
    </row>
    <row r="32">
      <c r="A32" s="3" t="inlineStr">
        <is>
          <t>Derivative [Line Items]</t>
        </is>
      </c>
    </row>
    <row r="33">
      <c r="A33" s="4" t="inlineStr">
        <is>
          <t>Derivative liability, fair value</t>
        </is>
      </c>
      <c r="B33" s="5" t="n">
        <v>0</v>
      </c>
      <c r="D33" s="5" t="n">
        <v>0</v>
      </c>
      <c r="F33" s="9" t="n">
        <v>0</v>
      </c>
    </row>
    <row r="34">
      <c r="A34" s="4" t="inlineStr">
        <is>
          <t>Other expense, net | Foreign currency contracts(1) | Not Designated as Hedging Instrument</t>
        </is>
      </c>
    </row>
    <row r="35">
      <c r="A35" s="3" t="inlineStr">
        <is>
          <t>Derivative [Line Items]</t>
        </is>
      </c>
    </row>
    <row r="36">
      <c r="A36" s="4" t="inlineStr">
        <is>
          <t>Derivative instruments not designated as hedging instruments, gain (loss), net</t>
        </is>
      </c>
      <c r="B36" s="6" t="n">
        <v>-5.1</v>
      </c>
      <c r="C36" s="9" t="n">
        <v>-9</v>
      </c>
      <c r="D36" s="6" t="n">
        <v>29.3</v>
      </c>
      <c r="E36" s="6" t="n">
        <v>23.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Stockholders' Equity (Schedule of Stockholders' Equit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rease (Decrease) in Stockholders' Equity [Roll Forward]</t>
        </is>
      </c>
    </row>
    <row r="4">
      <c r="A4" s="4" t="inlineStr">
        <is>
          <t>Balance beginning of period</t>
        </is>
      </c>
      <c r="B4" s="6" t="n">
        <v>3124.7</v>
      </c>
      <c r="C4" s="6" t="n">
        <v>2690.6</v>
      </c>
      <c r="D4" s="9" t="n">
        <v>3018</v>
      </c>
      <c r="E4" s="9" t="n">
        <v>2907</v>
      </c>
    </row>
    <row r="5">
      <c r="A5" s="4" t="inlineStr">
        <is>
          <t>Stock compensation</t>
        </is>
      </c>
      <c r="B5" s="7" t="n">
        <v>8.4</v>
      </c>
      <c r="C5" s="7" t="n">
        <v>10.1</v>
      </c>
      <c r="D5" s="7" t="n">
        <v>15.2</v>
      </c>
      <c r="E5" s="7" t="n">
        <v>12.7</v>
      </c>
    </row>
    <row r="6">
      <c r="A6" s="4" t="inlineStr">
        <is>
          <t>SSARs exercised</t>
        </is>
      </c>
      <c r="B6" s="7" t="n">
        <v>-2.4</v>
      </c>
      <c r="D6" s="7" t="n">
        <v>-4.9</v>
      </c>
      <c r="E6" s="7" t="n">
        <v>-0.1</v>
      </c>
    </row>
    <row r="7">
      <c r="A7" s="4" t="inlineStr">
        <is>
          <t>Issuance of stock awards</t>
        </is>
      </c>
      <c r="C7" s="7" t="n">
        <v>-0.1</v>
      </c>
      <c r="D7" s="7" t="n">
        <v>-29.5</v>
      </c>
      <c r="E7" s="7" t="n">
        <v>-15.7</v>
      </c>
    </row>
    <row r="8">
      <c r="A8" s="4" t="inlineStr">
        <is>
          <t>Net income</t>
        </is>
      </c>
      <c r="B8" s="7" t="n">
        <v>284.4</v>
      </c>
      <c r="C8" s="5" t="n">
        <v>60</v>
      </c>
      <c r="D8" s="7" t="n">
        <v>435.8</v>
      </c>
      <c r="E8" s="7" t="n">
        <v>126.3</v>
      </c>
    </row>
    <row r="9">
      <c r="A9" s="3" t="inlineStr">
        <is>
          <t>Other comprehensive income (loss), net of reclassification adjustments:</t>
        </is>
      </c>
    </row>
    <row r="10">
      <c r="A10" s="4" t="inlineStr">
        <is>
          <t>Foreign currency translation adjustments</t>
        </is>
      </c>
      <c r="B10" s="7" t="n">
        <v>80.8</v>
      </c>
      <c r="C10" s="7" t="n">
        <v>-30.3</v>
      </c>
      <c r="D10" s="7" t="n">
        <v>33.5</v>
      </c>
      <c r="E10" s="7" t="n">
        <v>-245.1</v>
      </c>
    </row>
    <row r="11">
      <c r="A11" s="4" t="inlineStr">
        <is>
          <t>Defined benefit pension plans, net of tax</t>
        </is>
      </c>
      <c r="B11" s="5" t="n">
        <v>-6</v>
      </c>
      <c r="C11" s="7" t="n">
        <v>3.4</v>
      </c>
      <c r="D11" s="7" t="n">
        <v>29.1</v>
      </c>
      <c r="E11" s="7" t="n">
        <v>6.9</v>
      </c>
    </row>
    <row r="12">
      <c r="A12" s="4" t="inlineStr">
        <is>
          <t>Deferred gains and losses on derivatives, net of tax</t>
        </is>
      </c>
      <c r="B12" s="7" t="n">
        <v>5.6</v>
      </c>
      <c r="C12" s="7" t="n">
        <v>-4.4</v>
      </c>
      <c r="D12" s="7" t="n">
        <v>10.3</v>
      </c>
      <c r="E12" s="5" t="n">
        <v>5</v>
      </c>
    </row>
    <row r="13">
      <c r="A13" s="4" t="inlineStr">
        <is>
          <t>Payment of dividends to stockholders</t>
        </is>
      </c>
      <c r="B13" s="7" t="n">
        <v>-316.6</v>
      </c>
      <c r="C13" s="7" t="n">
        <v>-11.9</v>
      </c>
      <c r="D13" s="7" t="n">
        <v>-328.6</v>
      </c>
      <c r="E13" s="5" t="n">
        <v>-24</v>
      </c>
    </row>
    <row r="14">
      <c r="A14" s="4" t="inlineStr">
        <is>
          <t>Distributions to noncontrolling interest</t>
        </is>
      </c>
      <c r="B14" s="7" t="n">
        <v>-3.5</v>
      </c>
      <c r="D14" s="7" t="n">
        <v>-3.5</v>
      </c>
    </row>
    <row r="15">
      <c r="A15" s="4" t="inlineStr">
        <is>
          <t>Purchases and retirement of common stock</t>
        </is>
      </c>
      <c r="E15" s="5" t="n">
        <v>-55</v>
      </c>
    </row>
    <row r="16">
      <c r="A16" s="4" t="inlineStr">
        <is>
          <t>Change in noncontrolling interest</t>
        </is>
      </c>
      <c r="B16" s="7" t="n">
        <v>-10.6</v>
      </c>
      <c r="C16" s="7" t="n">
        <v>0.1</v>
      </c>
      <c r="D16" s="7" t="n">
        <v>-10.6</v>
      </c>
      <c r="E16" s="7" t="n">
        <v>-0.5</v>
      </c>
    </row>
    <row r="17">
      <c r="A17" s="4" t="inlineStr">
        <is>
          <t>Balance end of period</t>
        </is>
      </c>
      <c r="B17" s="7" t="n">
        <v>3164.8</v>
      </c>
      <c r="C17" s="7" t="n">
        <v>2717.5</v>
      </c>
      <c r="D17" s="7" t="n">
        <v>3164.8</v>
      </c>
      <c r="E17" s="7" t="n">
        <v>2717.5</v>
      </c>
    </row>
    <row r="18">
      <c r="A18" s="4" t="inlineStr">
        <is>
          <t>Common Stock</t>
        </is>
      </c>
    </row>
    <row r="19">
      <c r="A19" s="3" t="inlineStr">
        <is>
          <t>Increase (Decrease) in Stockholders' Equity [Roll Forward]</t>
        </is>
      </c>
    </row>
    <row r="20">
      <c r="A20" s="4" t="inlineStr">
        <is>
          <t>Balance beginning of period</t>
        </is>
      </c>
      <c r="B20" s="7" t="n">
        <v>0.8</v>
      </c>
      <c r="C20" s="7" t="n">
        <v>0.8</v>
      </c>
      <c r="D20" s="7" t="n">
        <v>0.8</v>
      </c>
      <c r="E20" s="7" t="n">
        <v>0.8</v>
      </c>
    </row>
    <row r="21">
      <c r="A21" s="3" t="inlineStr">
        <is>
          <t>Other comprehensive income (loss), net of reclassification adjustments:</t>
        </is>
      </c>
    </row>
    <row r="22">
      <c r="A22" s="4" t="inlineStr">
        <is>
          <t>Balance end of period</t>
        </is>
      </c>
      <c r="B22" s="7" t="n">
        <v>0.8</v>
      </c>
      <c r="C22" s="7" t="n">
        <v>0.8</v>
      </c>
      <c r="D22" s="7" t="n">
        <v>0.8</v>
      </c>
      <c r="E22" s="7" t="n">
        <v>0.8</v>
      </c>
    </row>
    <row r="23">
      <c r="A23" s="4" t="inlineStr">
        <is>
          <t>Additional Paid-in Capital</t>
        </is>
      </c>
    </row>
    <row r="24">
      <c r="A24" s="3" t="inlineStr">
        <is>
          <t>Increase (Decrease) in Stockholders' Equity [Roll Forward]</t>
        </is>
      </c>
    </row>
    <row r="25">
      <c r="A25" s="4" t="inlineStr">
        <is>
          <t>Balance beginning of period</t>
        </is>
      </c>
      <c r="B25" s="7" t="n">
        <v>5.7</v>
      </c>
      <c r="C25" s="5" t="n">
        <v>0</v>
      </c>
      <c r="D25" s="7" t="n">
        <v>30.9</v>
      </c>
      <c r="E25" s="7" t="n">
        <v>4.7</v>
      </c>
    </row>
    <row r="26">
      <c r="A26" s="4" t="inlineStr">
        <is>
          <t>Stock compensation</t>
        </is>
      </c>
      <c r="B26" s="7" t="n">
        <v>8.4</v>
      </c>
      <c r="C26" s="7" t="n">
        <v>10.2</v>
      </c>
      <c r="D26" s="7" t="n">
        <v>15.2</v>
      </c>
      <c r="E26" s="7" t="n">
        <v>16.1</v>
      </c>
    </row>
    <row r="27">
      <c r="A27" s="4" t="inlineStr">
        <is>
          <t>SSARs exercised</t>
        </is>
      </c>
      <c r="B27" s="7" t="n">
        <v>-2.4</v>
      </c>
      <c r="D27" s="7" t="n">
        <v>-4.9</v>
      </c>
    </row>
    <row r="28">
      <c r="A28" s="4" t="inlineStr">
        <is>
          <t>Issuance of stock awards</t>
        </is>
      </c>
      <c r="C28" s="7" t="n">
        <v>-0.1</v>
      </c>
      <c r="D28" s="7" t="n">
        <v>-29.5</v>
      </c>
      <c r="E28" s="7" t="n">
        <v>-7.3</v>
      </c>
    </row>
    <row r="29">
      <c r="A29" s="3" t="inlineStr">
        <is>
          <t>Other comprehensive income (loss), net of reclassification adjustments:</t>
        </is>
      </c>
    </row>
    <row r="30">
      <c r="A30" s="4" t="inlineStr">
        <is>
          <t>Purchases and retirement of common stock</t>
        </is>
      </c>
      <c r="E30" s="7" t="n">
        <v>-3.4</v>
      </c>
    </row>
    <row r="31">
      <c r="A31" s="4" t="inlineStr">
        <is>
          <t>Balance end of period</t>
        </is>
      </c>
      <c r="B31" s="7" t="n">
        <v>11.7</v>
      </c>
      <c r="C31" s="7" t="n">
        <v>10.1</v>
      </c>
      <c r="D31" s="7" t="n">
        <v>11.7</v>
      </c>
      <c r="E31" s="7" t="n">
        <v>10.1</v>
      </c>
    </row>
    <row r="32">
      <c r="A32" s="4" t="inlineStr">
        <is>
          <t>Retained Earnings</t>
        </is>
      </c>
    </row>
    <row r="33">
      <c r="A33" s="3" t="inlineStr">
        <is>
          <t>Increase (Decrease) in Stockholders' Equity [Roll Forward]</t>
        </is>
      </c>
    </row>
    <row r="34">
      <c r="A34" s="4" t="inlineStr">
        <is>
          <t>Balance beginning of period</t>
        </is>
      </c>
      <c r="B34" s="7" t="n">
        <v>4897.9</v>
      </c>
      <c r="C34" s="7" t="n">
        <v>4432.7</v>
      </c>
      <c r="D34" s="7" t="n">
        <v>4759.1</v>
      </c>
      <c r="E34" s="7" t="n">
        <v>4443.5</v>
      </c>
    </row>
    <row r="35">
      <c r="A35" s="4" t="inlineStr">
        <is>
          <t>Stock compensation</t>
        </is>
      </c>
      <c r="C35" s="7" t="n">
        <v>-0.1</v>
      </c>
      <c r="E35" s="7" t="n">
        <v>-3.4</v>
      </c>
    </row>
    <row r="36">
      <c r="A36" s="4" t="inlineStr">
        <is>
          <t>SSARs exercised</t>
        </is>
      </c>
      <c r="E36" s="7" t="n">
        <v>-0.1</v>
      </c>
    </row>
    <row r="37">
      <c r="A37" s="4" t="inlineStr">
        <is>
          <t>Issuance of stock awards</t>
        </is>
      </c>
      <c r="E37" s="7" t="n">
        <v>-8.4</v>
      </c>
    </row>
    <row r="38">
      <c r="A38" s="4" t="inlineStr">
        <is>
          <t>Net income</t>
        </is>
      </c>
      <c r="B38" s="7" t="n">
        <v>282.8</v>
      </c>
      <c r="C38" s="7" t="n">
        <v>69.7</v>
      </c>
      <c r="D38" s="7" t="n">
        <v>433.6</v>
      </c>
      <c r="E38" s="7" t="n">
        <v>134.4</v>
      </c>
    </row>
    <row r="39">
      <c r="A39" s="3" t="inlineStr">
        <is>
          <t>Other comprehensive income (loss), net of reclassification adjustments:</t>
        </is>
      </c>
    </row>
    <row r="40">
      <c r="A40" s="4" t="inlineStr">
        <is>
          <t>Payment of dividends to stockholders</t>
        </is>
      </c>
      <c r="B40" s="7" t="n">
        <v>-316.6</v>
      </c>
      <c r="C40" s="7" t="n">
        <v>-11.9</v>
      </c>
      <c r="D40" s="7" t="n">
        <v>-328.6</v>
      </c>
      <c r="E40" s="5" t="n">
        <v>-24</v>
      </c>
    </row>
    <row r="41">
      <c r="A41" s="4" t="inlineStr">
        <is>
          <t>Purchases and retirement of common stock</t>
        </is>
      </c>
      <c r="E41" s="7" t="n">
        <v>-51.6</v>
      </c>
    </row>
    <row r="42">
      <c r="A42" s="4" t="inlineStr">
        <is>
          <t>Balance end of period</t>
        </is>
      </c>
      <c r="B42" s="7" t="n">
        <v>4864.1</v>
      </c>
      <c r="C42" s="7" t="n">
        <v>4490.4</v>
      </c>
      <c r="D42" s="7" t="n">
        <v>4864.1</v>
      </c>
      <c r="E42" s="7" t="n">
        <v>4490.4</v>
      </c>
    </row>
    <row r="43">
      <c r="A43" s="4" t="inlineStr">
        <is>
          <t>Accumulated Other Comprehensive Loss</t>
        </is>
      </c>
    </row>
    <row r="44">
      <c r="A44" s="3" t="inlineStr">
        <is>
          <t>Increase (Decrease) in Stockholders' Equity [Roll Forward]</t>
        </is>
      </c>
    </row>
    <row r="45">
      <c r="A45" s="4" t="inlineStr">
        <is>
          <t>Balance beginning of period</t>
        </is>
      </c>
      <c r="B45" s="7" t="n">
        <v>-1817.9</v>
      </c>
      <c r="C45" s="7" t="n">
        <v>-1791.4</v>
      </c>
      <c r="D45" s="7" t="n">
        <v>-1810.8</v>
      </c>
      <c r="E45" s="7" t="n">
        <v>-1595.2</v>
      </c>
    </row>
    <row r="46">
      <c r="A46" s="3" t="inlineStr">
        <is>
          <t>Other comprehensive income (loss), net of reclassification adjustments:</t>
        </is>
      </c>
    </row>
    <row r="47">
      <c r="A47" s="4" t="inlineStr">
        <is>
          <t>Foreign currency translation adjustments</t>
        </is>
      </c>
      <c r="B47" s="5" t="n">
        <v>80</v>
      </c>
      <c r="C47" s="7" t="n">
        <v>-32.8</v>
      </c>
      <c r="D47" s="7" t="n">
        <v>33.1</v>
      </c>
      <c r="E47" s="7" t="n">
        <v>-241.9</v>
      </c>
    </row>
    <row r="48">
      <c r="A48" s="4" t="inlineStr">
        <is>
          <t>Defined benefit pension plans, net of tax</t>
        </is>
      </c>
      <c r="B48" s="5" t="n">
        <v>-6</v>
      </c>
      <c r="C48" s="7" t="n">
        <v>3.4</v>
      </c>
      <c r="D48" s="7" t="n">
        <v>29.1</v>
      </c>
      <c r="E48" s="7" t="n">
        <v>6.9</v>
      </c>
    </row>
    <row r="49">
      <c r="A49" s="4" t="inlineStr">
        <is>
          <t>Deferred gains and losses on derivatives, net of tax</t>
        </is>
      </c>
      <c r="B49" s="7" t="n">
        <v>5.6</v>
      </c>
      <c r="C49" s="7" t="n">
        <v>-4.4</v>
      </c>
      <c r="D49" s="7" t="n">
        <v>10.3</v>
      </c>
      <c r="E49" s="5" t="n">
        <v>5</v>
      </c>
    </row>
    <row r="50">
      <c r="A50" s="4" t="inlineStr">
        <is>
          <t>Balance end of period</t>
        </is>
      </c>
      <c r="B50" s="7" t="n">
        <v>-1738.3</v>
      </c>
      <c r="C50" s="7" t="n">
        <v>-1825.2</v>
      </c>
      <c r="D50" s="7" t="n">
        <v>-1738.3</v>
      </c>
      <c r="E50" s="7" t="n">
        <v>-1825.2</v>
      </c>
    </row>
    <row r="51">
      <c r="A51" s="4" t="inlineStr">
        <is>
          <t>Noncontrolling Interests</t>
        </is>
      </c>
    </row>
    <row r="52">
      <c r="A52" s="3" t="inlineStr">
        <is>
          <t>Increase (Decrease) in Stockholders' Equity [Roll Forward]</t>
        </is>
      </c>
    </row>
    <row r="53">
      <c r="A53" s="4" t="inlineStr">
        <is>
          <t>Balance beginning of period</t>
        </is>
      </c>
      <c r="B53" s="7" t="n">
        <v>38.2</v>
      </c>
      <c r="C53" s="7" t="n">
        <v>48.5</v>
      </c>
      <c r="D53" s="5" t="n">
        <v>38</v>
      </c>
      <c r="E53" s="7" t="n">
        <v>53.2</v>
      </c>
    </row>
    <row r="54">
      <c r="A54" s="4" t="inlineStr">
        <is>
          <t>Net income</t>
        </is>
      </c>
      <c r="B54" s="7" t="n">
        <v>1.6</v>
      </c>
      <c r="C54" s="7" t="n">
        <v>-9.699999999999999</v>
      </c>
      <c r="D54" s="7" t="n">
        <v>2.2</v>
      </c>
      <c r="E54" s="7" t="n">
        <v>-8.1</v>
      </c>
    </row>
    <row r="55">
      <c r="A55" s="3" t="inlineStr">
        <is>
          <t>Other comprehensive income (loss), net of reclassification adjustments:</t>
        </is>
      </c>
    </row>
    <row r="56">
      <c r="A56" s="4" t="inlineStr">
        <is>
          <t>Foreign currency translation adjustments</t>
        </is>
      </c>
      <c r="B56" s="7" t="n">
        <v>0.8</v>
      </c>
      <c r="C56" s="7" t="n">
        <v>2.5</v>
      </c>
      <c r="D56" s="7" t="n">
        <v>0.4</v>
      </c>
      <c r="E56" s="7" t="n">
        <v>-3.2</v>
      </c>
    </row>
    <row r="57">
      <c r="A57" s="4" t="inlineStr">
        <is>
          <t>Distributions to noncontrolling interest</t>
        </is>
      </c>
      <c r="B57" s="7" t="n">
        <v>-3.5</v>
      </c>
      <c r="D57" s="7" t="n">
        <v>-3.5</v>
      </c>
    </row>
    <row r="58">
      <c r="A58" s="4" t="inlineStr">
        <is>
          <t>Change in noncontrolling interest</t>
        </is>
      </c>
      <c r="B58" s="7" t="n">
        <v>-10.6</v>
      </c>
      <c r="C58" s="7" t="n">
        <v>0.1</v>
      </c>
      <c r="D58" s="7" t="n">
        <v>-10.6</v>
      </c>
      <c r="E58" s="7" t="n">
        <v>-0.5</v>
      </c>
    </row>
    <row r="59">
      <c r="A59" s="4" t="inlineStr">
        <is>
          <t>Balance end of period</t>
        </is>
      </c>
      <c r="B59" s="6" t="n">
        <v>26.5</v>
      </c>
      <c r="C59" s="6" t="n">
        <v>41.4</v>
      </c>
      <c r="D59" s="6" t="n">
        <v>26.5</v>
      </c>
      <c r="E59" s="6" t="n">
        <v>41.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Stockholders' Equity (Schedule of Comprehensive Income for Noncontrolling Interes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rehensive Income (Loss), Net of Tax, Attributable to Noncontrolling Interest [Abstract]</t>
        </is>
      </c>
    </row>
    <row r="4">
      <c r="A4" s="4" t="inlineStr">
        <is>
          <t>Net income (loss)</t>
        </is>
      </c>
      <c r="B4" s="6" t="n">
        <v>1.6</v>
      </c>
      <c r="C4" s="6" t="n">
        <v>-9.699999999999999</v>
      </c>
      <c r="D4" s="6" t="n">
        <v>2.2</v>
      </c>
      <c r="E4" s="6" t="n">
        <v>-8.1</v>
      </c>
    </row>
    <row r="5">
      <c r="A5" s="3" t="inlineStr">
        <is>
          <t>Other comprehensive income (loss):</t>
        </is>
      </c>
    </row>
    <row r="6">
      <c r="A6" s="4" t="inlineStr">
        <is>
          <t>Foreign currency translation adjustments</t>
        </is>
      </c>
      <c r="B6" s="7" t="n">
        <v>0.8</v>
      </c>
      <c r="C6" s="7" t="n">
        <v>2.5</v>
      </c>
      <c r="D6" s="7" t="n">
        <v>0.4</v>
      </c>
      <c r="E6" s="7" t="n">
        <v>-3.2</v>
      </c>
    </row>
    <row r="7">
      <c r="A7" s="4" t="inlineStr">
        <is>
          <t>Total comprehensive income (loss)</t>
        </is>
      </c>
      <c r="B7" s="6" t="n">
        <v>2.4</v>
      </c>
      <c r="C7" s="6" t="n">
        <v>-7.2</v>
      </c>
      <c r="D7" s="6" t="n">
        <v>2.6</v>
      </c>
      <c r="E7" s="6" t="n">
        <v>-11.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Stockholders' Equity (Changes in Accumulated Other Comprehensive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Roll Forward]</t>
        </is>
      </c>
    </row>
    <row r="4">
      <c r="A4" s="4" t="inlineStr">
        <is>
          <t>Balance beginning of period</t>
        </is>
      </c>
      <c r="B4" s="6" t="n">
        <v>3124.7</v>
      </c>
      <c r="C4" s="6" t="n">
        <v>2690.6</v>
      </c>
      <c r="D4" s="9" t="n">
        <v>3018</v>
      </c>
      <c r="E4" s="9" t="n">
        <v>2907</v>
      </c>
    </row>
    <row r="5">
      <c r="A5" s="4" t="inlineStr">
        <is>
          <t>Other comprehensive income (loss), net of reclassification adjustments</t>
        </is>
      </c>
      <c r="B5" s="7" t="n">
        <v>80.40000000000001</v>
      </c>
      <c r="C5" s="7" t="n">
        <v>-31.3</v>
      </c>
      <c r="D5" s="7" t="n">
        <v>72.90000000000001</v>
      </c>
      <c r="E5" s="7" t="n">
        <v>-233.2</v>
      </c>
    </row>
    <row r="6">
      <c r="A6" s="4" t="inlineStr">
        <is>
          <t>Balance end of period</t>
        </is>
      </c>
      <c r="B6" s="7" t="n">
        <v>3164.8</v>
      </c>
      <c r="C6" s="7" t="n">
        <v>2717.5</v>
      </c>
      <c r="D6" s="7" t="n">
        <v>3164.8</v>
      </c>
      <c r="E6" s="7" t="n">
        <v>2717.5</v>
      </c>
    </row>
    <row r="7">
      <c r="A7" s="4" t="inlineStr">
        <is>
          <t>Accumulated Defined Benefit Plans Adjustment Attributable to Parent [Member]</t>
        </is>
      </c>
    </row>
    <row r="8">
      <c r="A8" s="3" t="inlineStr">
        <is>
          <t>Accumulated Other Comprehensive Income (Loss) [Roll Forward]</t>
        </is>
      </c>
    </row>
    <row r="9">
      <c r="A9" s="4" t="inlineStr">
        <is>
          <t>Balance beginning of period</t>
        </is>
      </c>
      <c r="D9" s="7" t="n">
        <v>-313.3</v>
      </c>
    </row>
    <row r="10">
      <c r="A10" s="4" t="inlineStr">
        <is>
          <t>Other comprehensive income (loss) before reclassifications</t>
        </is>
      </c>
      <c r="D10" s="7" t="n">
        <v>23.2</v>
      </c>
    </row>
    <row r="11">
      <c r="A11" s="4" t="inlineStr">
        <is>
          <t>Net losses reclassified from accumulated other comprehensive loss</t>
        </is>
      </c>
      <c r="D11" s="7" t="n">
        <v>5.9</v>
      </c>
    </row>
    <row r="12">
      <c r="A12" s="4" t="inlineStr">
        <is>
          <t>Other comprehensive income (loss), net of reclassification adjustments</t>
        </is>
      </c>
      <c r="D12" s="7" t="n">
        <v>29.1</v>
      </c>
    </row>
    <row r="13">
      <c r="A13" s="4" t="inlineStr">
        <is>
          <t>Balance end of period</t>
        </is>
      </c>
      <c r="B13" s="7" t="n">
        <v>-284.2</v>
      </c>
      <c r="D13" s="7" t="n">
        <v>-284.2</v>
      </c>
    </row>
    <row r="14">
      <c r="A14" s="4" t="inlineStr">
        <is>
          <t>Deferred Net Gains (Losses) on Derivatives</t>
        </is>
      </c>
    </row>
    <row r="15">
      <c r="A15" s="3" t="inlineStr">
        <is>
          <t>Accumulated Other Comprehensive Income (Loss) [Roll Forward]</t>
        </is>
      </c>
    </row>
    <row r="16">
      <c r="A16" s="4" t="inlineStr">
        <is>
          <t>Balance beginning of period</t>
        </is>
      </c>
      <c r="D16" s="7" t="n">
        <v>-2.5</v>
      </c>
    </row>
    <row r="17">
      <c r="A17" s="4" t="inlineStr">
        <is>
          <t>Other comprehensive income (loss) before reclassifications</t>
        </is>
      </c>
      <c r="D17" s="7" t="n">
        <v>6.1</v>
      </c>
    </row>
    <row r="18">
      <c r="A18" s="4" t="inlineStr">
        <is>
          <t>Net losses reclassified from accumulated other comprehensive loss</t>
        </is>
      </c>
      <c r="D18" s="7" t="n">
        <v>4.2</v>
      </c>
    </row>
    <row r="19">
      <c r="A19" s="4" t="inlineStr">
        <is>
          <t>Other comprehensive income (loss), net of reclassification adjustments</t>
        </is>
      </c>
      <c r="D19" s="7" t="n">
        <v>10.3</v>
      </c>
    </row>
    <row r="20">
      <c r="A20" s="4" t="inlineStr">
        <is>
          <t>Balance end of period</t>
        </is>
      </c>
      <c r="B20" s="7" t="n">
        <v>7.8</v>
      </c>
      <c r="D20" s="7" t="n">
        <v>7.8</v>
      </c>
    </row>
    <row r="21">
      <c r="A21" s="4" t="inlineStr">
        <is>
          <t>Cumulative Translation Adjustment</t>
        </is>
      </c>
    </row>
    <row r="22">
      <c r="A22" s="3" t="inlineStr">
        <is>
          <t>Accumulated Other Comprehensive Income (Loss) [Roll Forward]</t>
        </is>
      </c>
    </row>
    <row r="23">
      <c r="A23" s="4" t="inlineStr">
        <is>
          <t>Balance beginning of period</t>
        </is>
      </c>
      <c r="D23" s="5" t="n">
        <v>-1495</v>
      </c>
    </row>
    <row r="24">
      <c r="A24" s="4" t="inlineStr">
        <is>
          <t>Other comprehensive income (loss) before reclassifications</t>
        </is>
      </c>
      <c r="D24" s="7" t="n">
        <v>33.1</v>
      </c>
    </row>
    <row r="25">
      <c r="A25" s="4" t="inlineStr">
        <is>
          <t>Net losses reclassified from accumulated other comprehensive loss</t>
        </is>
      </c>
      <c r="D25" s="5" t="n">
        <v>0</v>
      </c>
    </row>
    <row r="26">
      <c r="A26" s="4" t="inlineStr">
        <is>
          <t>Other comprehensive income (loss), net of reclassification adjustments</t>
        </is>
      </c>
      <c r="D26" s="7" t="n">
        <v>33.1</v>
      </c>
    </row>
    <row r="27">
      <c r="A27" s="4" t="inlineStr">
        <is>
          <t>Balance end of period</t>
        </is>
      </c>
      <c r="B27" s="7" t="n">
        <v>-1461.9</v>
      </c>
      <c r="D27" s="7" t="n">
        <v>-1461.9</v>
      </c>
    </row>
    <row r="28">
      <c r="A28" s="4" t="inlineStr">
        <is>
          <t>Accumulated Other Comprehensive Loss</t>
        </is>
      </c>
    </row>
    <row r="29">
      <c r="A29" s="3" t="inlineStr">
        <is>
          <t>Accumulated Other Comprehensive Income (Loss) [Roll Forward]</t>
        </is>
      </c>
    </row>
    <row r="30">
      <c r="A30" s="4" t="inlineStr">
        <is>
          <t>Balance beginning of period</t>
        </is>
      </c>
      <c r="B30" s="7" t="n">
        <v>-1817.9</v>
      </c>
      <c r="C30" s="7" t="n">
        <v>-1791.4</v>
      </c>
      <c r="D30" s="7" t="n">
        <v>-1810.8</v>
      </c>
      <c r="E30" s="7" t="n">
        <v>-1595.2</v>
      </c>
    </row>
    <row r="31">
      <c r="A31" s="4" t="inlineStr">
        <is>
          <t>Other comprehensive income (loss) before reclassifications</t>
        </is>
      </c>
      <c r="D31" s="7" t="n">
        <v>62.4</v>
      </c>
    </row>
    <row r="32">
      <c r="A32" s="4" t="inlineStr">
        <is>
          <t>Net losses reclassified from accumulated other comprehensive loss</t>
        </is>
      </c>
      <c r="D32" s="7" t="n">
        <v>10.1</v>
      </c>
    </row>
    <row r="33">
      <c r="A33" s="4" t="inlineStr">
        <is>
          <t>Other comprehensive income (loss), net of reclassification adjustments</t>
        </is>
      </c>
      <c r="D33" s="7" t="n">
        <v>72.5</v>
      </c>
    </row>
    <row r="34">
      <c r="A34" s="4" t="inlineStr">
        <is>
          <t>Balance end of period</t>
        </is>
      </c>
      <c r="B34" s="6" t="n">
        <v>-1738.3</v>
      </c>
      <c r="C34" s="6" t="n">
        <v>-1825.2</v>
      </c>
      <c r="D34" s="6" t="n">
        <v>-1738.3</v>
      </c>
      <c r="E34" s="6" t="n">
        <v>-1825.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Stockholders' Equity (Reclassifications out of Accumulated Other Comprehensive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 out of Accumulated Other Comprehensive Income [Line Items]</t>
        </is>
      </c>
    </row>
    <row r="4">
      <c r="A4" s="4" t="inlineStr">
        <is>
          <t>Cost of goods sold</t>
        </is>
      </c>
      <c r="B4" s="6" t="n">
        <v>2186.9</v>
      </c>
      <c r="C4" s="6" t="n">
        <v>1574.1</v>
      </c>
      <c r="D4" s="6" t="n">
        <v>3995.1</v>
      </c>
      <c r="E4" s="6" t="n">
        <v>3051.9</v>
      </c>
    </row>
    <row r="5">
      <c r="A5" s="4" t="inlineStr">
        <is>
          <t>Reclassification before tax</t>
        </is>
      </c>
      <c r="B5" s="7" t="n">
        <v>273.5</v>
      </c>
      <c r="C5" s="7" t="n">
        <v>81.2</v>
      </c>
      <c r="D5" s="7" t="n">
        <v>453.8</v>
      </c>
      <c r="E5" s="7" t="n">
        <v>165.7</v>
      </c>
    </row>
    <row r="6">
      <c r="A6" s="4" t="inlineStr">
        <is>
          <t>Income tax provision</t>
        </is>
      </c>
      <c r="B6" s="7" t="n">
        <v>7.7</v>
      </c>
      <c r="C6" s="7" t="n">
        <v>31.3</v>
      </c>
      <c r="D6" s="7" t="n">
        <v>51.3</v>
      </c>
      <c r="E6" s="7" t="n">
        <v>60.7</v>
      </c>
    </row>
    <row r="7">
      <c r="A7" s="4" t="inlineStr">
        <is>
          <t>Other Nonoperating Income (Expense)</t>
        </is>
      </c>
      <c r="B7" s="7" t="n">
        <v>14.6</v>
      </c>
      <c r="C7" s="5" t="n">
        <v>10</v>
      </c>
      <c r="D7" s="7" t="n">
        <v>26.1</v>
      </c>
      <c r="E7" s="7" t="n">
        <v>22.5</v>
      </c>
    </row>
    <row r="8">
      <c r="A8" s="4" t="inlineStr">
        <is>
          <t>Net income attributable to AGCO Corporation and subsidiaries</t>
        </is>
      </c>
      <c r="B8" s="7" t="n">
        <v>282.8</v>
      </c>
      <c r="C8" s="7" t="n">
        <v>69.7</v>
      </c>
      <c r="D8" s="7" t="n">
        <v>433.6</v>
      </c>
      <c r="E8" s="7" t="n">
        <v>134.4</v>
      </c>
    </row>
    <row r="9">
      <c r="A9" s="4" t="inlineStr">
        <is>
          <t>Reclassification out of Accumulated Other Comprehensive Income</t>
        </is>
      </c>
    </row>
    <row r="10">
      <c r="A10" s="3" t="inlineStr">
        <is>
          <t>Reclassification out of Accumulated Other Comprehensive Income [Line Items]</t>
        </is>
      </c>
    </row>
    <row r="11">
      <c r="A11" s="4" t="inlineStr">
        <is>
          <t>Net income attributable to AGCO Corporation and subsidiaries</t>
        </is>
      </c>
      <c r="B11" s="7" t="n">
        <v>2.5</v>
      </c>
      <c r="C11" s="7" t="n">
        <v>0.3</v>
      </c>
      <c r="D11" s="7" t="n">
        <v>10.1</v>
      </c>
      <c r="E11" s="7" t="n">
        <v>3.7</v>
      </c>
    </row>
    <row r="12">
      <c r="A12" s="4" t="inlineStr">
        <is>
          <t>Reclassification out of Accumulated Other Comprehensive Income | Deferred Net Gains (Losses) on Derivatives</t>
        </is>
      </c>
    </row>
    <row r="13">
      <c r="A13" s="3" t="inlineStr">
        <is>
          <t>Reclassification out of Accumulated Other Comprehensive Income [Line Items]</t>
        </is>
      </c>
    </row>
    <row r="14">
      <c r="A14" s="4" t="inlineStr">
        <is>
          <t>Reclassification before tax</t>
        </is>
      </c>
      <c r="B14" s="7" t="n">
        <v>1.6</v>
      </c>
      <c r="C14" s="7" t="n">
        <v>-3.1</v>
      </c>
      <c r="D14" s="5" t="n">
        <v>5</v>
      </c>
      <c r="E14" s="7" t="n">
        <v>-3.2</v>
      </c>
    </row>
    <row r="15">
      <c r="A15" s="4" t="inlineStr">
        <is>
          <t>Income tax provision</t>
        </is>
      </c>
      <c r="B15" s="7" t="n">
        <v>-1.1</v>
      </c>
      <c r="C15" s="5" t="n">
        <v>0</v>
      </c>
      <c r="D15" s="7" t="n">
        <v>-0.8</v>
      </c>
      <c r="E15" s="5" t="n">
        <v>0</v>
      </c>
    </row>
    <row r="16">
      <c r="A16" s="4" t="inlineStr">
        <is>
          <t>Net income attributable to AGCO Corporation and subsidiaries</t>
        </is>
      </c>
      <c r="B16" s="7" t="n">
        <v>0.5</v>
      </c>
      <c r="C16" s="7" t="n">
        <v>-3.1</v>
      </c>
      <c r="D16" s="7" t="n">
        <v>4.2</v>
      </c>
      <c r="E16" s="7" t="n">
        <v>-3.2</v>
      </c>
    </row>
    <row r="17">
      <c r="A17" s="4" t="inlineStr">
        <is>
          <t>Reclassification out of Accumulated Other Comprehensive Income | Amortization of net actuarial losses</t>
        </is>
      </c>
    </row>
    <row r="18">
      <c r="A18" s="3" t="inlineStr">
        <is>
          <t>Reclassification out of Accumulated Other Comprehensive Income [Line Items]</t>
        </is>
      </c>
    </row>
    <row r="19">
      <c r="A19" s="4" t="inlineStr">
        <is>
          <t>Other Nonoperating Income (Expense)</t>
        </is>
      </c>
      <c r="B19" s="7" t="n">
        <v>3.4</v>
      </c>
      <c r="C19" s="7" t="n">
        <v>3.2</v>
      </c>
      <c r="D19" s="7" t="n">
        <v>7.4</v>
      </c>
      <c r="E19" s="7" t="n">
        <v>6.7</v>
      </c>
    </row>
    <row r="20">
      <c r="A20" s="4" t="inlineStr">
        <is>
          <t>Reclassification out of Accumulated Other Comprehensive Income | Amortization of prior service cost</t>
        </is>
      </c>
    </row>
    <row r="21">
      <c r="A21" s="3" t="inlineStr">
        <is>
          <t>Reclassification out of Accumulated Other Comprehensive Income [Line Items]</t>
        </is>
      </c>
    </row>
    <row r="22">
      <c r="A22" s="4" t="inlineStr">
        <is>
          <t>Other Nonoperating Income (Expense)</t>
        </is>
      </c>
      <c r="B22" s="7" t="n">
        <v>0.1</v>
      </c>
      <c r="C22" s="7" t="n">
        <v>0.7</v>
      </c>
      <c r="D22" s="7" t="n">
        <v>0.6</v>
      </c>
      <c r="E22" s="7" t="n">
        <v>1.2</v>
      </c>
    </row>
    <row r="23">
      <c r="A23" s="4" t="inlineStr">
        <is>
          <t>Reclassification out of Accumulated Other Comprehensive Income | Accumulated Defined Benefit Plans Adjustment Attributable to Parent [Member]</t>
        </is>
      </c>
    </row>
    <row r="24">
      <c r="A24" s="3" t="inlineStr">
        <is>
          <t>Reclassification out of Accumulated Other Comprehensive Income [Line Items]</t>
        </is>
      </c>
    </row>
    <row r="25">
      <c r="A25" s="4" t="inlineStr">
        <is>
          <t>Reclassification before tax</t>
        </is>
      </c>
      <c r="B25" s="7" t="n">
        <v>3.5</v>
      </c>
      <c r="C25" s="7" t="n">
        <v>3.9</v>
      </c>
      <c r="D25" s="5" t="n">
        <v>8</v>
      </c>
      <c r="E25" s="7" t="n">
        <v>7.9</v>
      </c>
    </row>
    <row r="26">
      <c r="A26" s="4" t="inlineStr">
        <is>
          <t>Income tax provision</t>
        </is>
      </c>
      <c r="B26" s="7" t="n">
        <v>-1.5</v>
      </c>
      <c r="C26" s="7" t="n">
        <v>-0.5</v>
      </c>
      <c r="D26" s="7" t="n">
        <v>-2.1</v>
      </c>
      <c r="E26" s="5" t="n">
        <v>-1</v>
      </c>
    </row>
    <row r="27">
      <c r="A27" s="4" t="inlineStr">
        <is>
          <t>Net income attributable to AGCO Corporation and subsidiaries</t>
        </is>
      </c>
      <c r="B27" s="5" t="n">
        <v>2</v>
      </c>
      <c r="C27" s="7" t="n">
        <v>3.4</v>
      </c>
      <c r="D27" s="7" t="n">
        <v>5.9</v>
      </c>
      <c r="E27" s="7" t="n">
        <v>6.9</v>
      </c>
    </row>
    <row r="28">
      <c r="A28" s="4" t="inlineStr">
        <is>
          <t>Foreign currency contracts(1) | Reclassification out of Accumulated Other Comprehensive Income | Deferred Net Gains (Losses) on Derivatives</t>
        </is>
      </c>
    </row>
    <row r="29">
      <c r="A29" s="3" t="inlineStr">
        <is>
          <t>Reclassification out of Accumulated Other Comprehensive Income [Line Items]</t>
        </is>
      </c>
    </row>
    <row r="30">
      <c r="A30" s="4" t="inlineStr">
        <is>
          <t>Cost of goods sold</t>
        </is>
      </c>
      <c r="B30" s="7" t="n">
        <v>3.5</v>
      </c>
      <c r="C30" s="7" t="n">
        <v>-3.1</v>
      </c>
      <c r="D30" s="7" t="n">
        <v>6.9</v>
      </c>
      <c r="E30" s="7" t="n">
        <v>-3.2</v>
      </c>
    </row>
    <row r="31">
      <c r="A31" s="4" t="inlineStr">
        <is>
          <t>Commodity Contract | Reclassification out of Accumulated Other Comprehensive Income | Deferred Net Gains (Losses) on Derivatives</t>
        </is>
      </c>
    </row>
    <row r="32">
      <c r="A32" s="3" t="inlineStr">
        <is>
          <t>Reclassification out of Accumulated Other Comprehensive Income [Line Items]</t>
        </is>
      </c>
    </row>
    <row r="33">
      <c r="A33" s="4" t="inlineStr">
        <is>
          <t>Cost of goods sold</t>
        </is>
      </c>
      <c r="B33" s="6" t="n">
        <v>-1.9</v>
      </c>
      <c r="C33" s="9" t="n">
        <v>0</v>
      </c>
      <c r="D33" s="6" t="n">
        <v>-1.9</v>
      </c>
      <c r="E33" s="9"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nges in Stockholders' Equity (Narrative) (Details) - USD ($) shares in Thousands, $ in Millions</t>
        </is>
      </c>
      <c r="B1" s="2" t="inlineStr">
        <is>
          <t>Aug. 06, 2021</t>
        </is>
      </c>
      <c r="C1" s="2" t="inlineStr">
        <is>
          <t>Jun. 30, 2021</t>
        </is>
      </c>
    </row>
    <row r="2">
      <c r="A2" s="3" t="inlineStr">
        <is>
          <t>Share-based Compensation Arrangement by Share-based Payment Award [Line Items]</t>
        </is>
      </c>
    </row>
    <row r="3">
      <c r="A3" s="4" t="inlineStr">
        <is>
          <t>Stock repurchase program, outstanding balance authorized to be repurchased</t>
        </is>
      </c>
      <c r="C3" s="9" t="n">
        <v>245</v>
      </c>
    </row>
    <row r="4">
      <c r="A4" s="4" t="inlineStr">
        <is>
          <t>Subsequent Event [Member]</t>
        </is>
      </c>
    </row>
    <row r="5">
      <c r="A5" s="3" t="inlineStr">
        <is>
          <t>Share-based Compensation Arrangement by Share-based Payment Award [Line Items]</t>
        </is>
      </c>
    </row>
    <row r="6">
      <c r="A6" s="4" t="inlineStr">
        <is>
          <t>Accelerated share repurchases, settlement (payment) or receipt</t>
        </is>
      </c>
      <c r="B6" s="9" t="n">
        <v>75</v>
      </c>
    </row>
    <row r="7">
      <c r="A7" s="4" t="inlineStr">
        <is>
          <t>Stock repurchased and retired during period (in shares)</t>
        </is>
      </c>
      <c r="B7" s="5" t="n">
        <v>4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Receivable Sales Agreements (Details) - USD ($) $ in Millions</t>
        </is>
      </c>
      <c r="B1" s="2" t="inlineStr">
        <is>
          <t>Jun. 30, 2021</t>
        </is>
      </c>
      <c r="C1" s="2" t="inlineStr">
        <is>
          <t>Dec. 31, 2020</t>
        </is>
      </c>
      <c r="D1" s="2" t="inlineStr">
        <is>
          <t>Jun. 30, 2021</t>
        </is>
      </c>
      <c r="E1" s="2" t="inlineStr">
        <is>
          <t>Jun. 30, 2020</t>
        </is>
      </c>
      <c r="F1" s="2" t="inlineStr">
        <is>
          <t>Jun. 30, 2021</t>
        </is>
      </c>
      <c r="G1" s="2" t="inlineStr">
        <is>
          <t>Jun. 30, 2020</t>
        </is>
      </c>
    </row>
    <row r="2">
      <c r="A2" s="3" t="inlineStr">
        <is>
          <t>Accounts, Notes, Loans and Financing Receivable [Line Items]</t>
        </is>
      </c>
    </row>
    <row r="3">
      <c r="A3" s="4" t="inlineStr">
        <is>
          <t>Net cash received from receivables sold</t>
        </is>
      </c>
      <c r="B3" s="9" t="n">
        <v>1400</v>
      </c>
      <c r="C3" s="9" t="n">
        <v>1500</v>
      </c>
    </row>
    <row r="4">
      <c r="A4" s="4" t="inlineStr">
        <is>
          <t>Outstanding accounts receivable associated with retail finance joint ventures in Brazil and Australia</t>
        </is>
      </c>
      <c r="B4" s="6" t="n">
        <v>82.7</v>
      </c>
      <c r="C4" s="6" t="n">
        <v>85.2</v>
      </c>
      <c r="D4" s="6" t="n">
        <v>82.7</v>
      </c>
      <c r="F4" s="6" t="n">
        <v>82.7</v>
      </c>
    </row>
    <row r="5">
      <c r="A5" s="4" t="inlineStr">
        <is>
          <t>Other expense, net</t>
        </is>
      </c>
    </row>
    <row r="6">
      <c r="A6" s="3" t="inlineStr">
        <is>
          <t>Accounts, Notes, Loans and Financing Receivable [Line Items]</t>
        </is>
      </c>
    </row>
    <row r="7">
      <c r="A7" s="4" t="inlineStr">
        <is>
          <t>Loss on sales of receivables</t>
        </is>
      </c>
      <c r="D7" s="6" t="n">
        <v>5.1</v>
      </c>
      <c r="E7" s="6" t="n">
        <v>4.3</v>
      </c>
      <c r="F7" s="6" t="n">
        <v>9.699999999999999</v>
      </c>
      <c r="G7" s="6" t="n">
        <v>1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ension and Postretirement Benefit Plans (Net Pension And Postretirement Cos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Pension benefits</t>
        </is>
      </c>
    </row>
    <row r="4">
      <c r="A4" s="3" t="inlineStr">
        <is>
          <t>Defined Benefit Plan Disclosure [Line Items]</t>
        </is>
      </c>
    </row>
    <row r="5">
      <c r="A5" s="4" t="inlineStr">
        <is>
          <t>Service cost</t>
        </is>
      </c>
      <c r="B5" s="6" t="n">
        <v>3.7</v>
      </c>
      <c r="C5" s="9" t="n">
        <v>4</v>
      </c>
      <c r="D5" s="6" t="n">
        <v>7.8</v>
      </c>
      <c r="E5" s="9" t="n">
        <v>8</v>
      </c>
    </row>
    <row r="6">
      <c r="A6" s="4" t="inlineStr">
        <is>
          <t>Interest cost</t>
        </is>
      </c>
      <c r="B6" s="7" t="n">
        <v>3.2</v>
      </c>
      <c r="C6" s="7" t="n">
        <v>4.1</v>
      </c>
      <c r="D6" s="7" t="n">
        <v>6.4</v>
      </c>
      <c r="E6" s="7" t="n">
        <v>8.199999999999999</v>
      </c>
    </row>
    <row r="7">
      <c r="A7" s="4" t="inlineStr">
        <is>
          <t>Expected return on plan assets</t>
        </is>
      </c>
      <c r="B7" s="7" t="n">
        <v>-7.9</v>
      </c>
      <c r="C7" s="5" t="n">
        <v>-7</v>
      </c>
      <c r="D7" s="7" t="n">
        <v>-15.7</v>
      </c>
      <c r="E7" s="7" t="n">
        <v>-14.1</v>
      </c>
    </row>
    <row r="8">
      <c r="A8" s="4" t="inlineStr">
        <is>
          <t>Amortization of net actuarial losses</t>
        </is>
      </c>
      <c r="B8" s="7" t="n">
        <v>3.4</v>
      </c>
      <c r="C8" s="7" t="n">
        <v>3.2</v>
      </c>
      <c r="D8" s="7" t="n">
        <v>7.4</v>
      </c>
      <c r="E8" s="7" t="n">
        <v>6.6</v>
      </c>
    </row>
    <row r="9">
      <c r="A9" s="4" t="inlineStr">
        <is>
          <t>Amortization of prior service cost</t>
        </is>
      </c>
      <c r="B9" s="7" t="n">
        <v>0.1</v>
      </c>
      <c r="C9" s="7" t="n">
        <v>0.6</v>
      </c>
      <c r="D9" s="7" t="n">
        <v>0.6</v>
      </c>
      <c r="E9" s="7" t="n">
        <v>1.1</v>
      </c>
    </row>
    <row r="10">
      <c r="A10" s="4" t="inlineStr">
        <is>
          <t>Curtailment</t>
        </is>
      </c>
      <c r="B10" s="5" t="n">
        <v>0</v>
      </c>
      <c r="C10" s="5" t="n">
        <v>0</v>
      </c>
      <c r="D10" s="7" t="n">
        <v>-1.2</v>
      </c>
      <c r="E10" s="5" t="n">
        <v>0</v>
      </c>
    </row>
    <row r="11">
      <c r="A11" s="4" t="inlineStr">
        <is>
          <t>Net periodic pension cost</t>
        </is>
      </c>
      <c r="B11" s="7" t="n">
        <v>2.5</v>
      </c>
      <c r="C11" s="7" t="n">
        <v>4.9</v>
      </c>
      <c r="D11" s="7" t="n">
        <v>5.3</v>
      </c>
      <c r="E11" s="7" t="n">
        <v>9.800000000000001</v>
      </c>
    </row>
    <row r="12">
      <c r="A12" s="4" t="inlineStr">
        <is>
          <t>Postretirement benefits</t>
        </is>
      </c>
    </row>
    <row r="13">
      <c r="A13" s="3" t="inlineStr">
        <is>
          <t>Defined Benefit Plan Disclosure [Line Items]</t>
        </is>
      </c>
    </row>
    <row r="14">
      <c r="A14" s="4" t="inlineStr">
        <is>
          <t>Service cost</t>
        </is>
      </c>
      <c r="B14" s="5" t="n">
        <v>0</v>
      </c>
      <c r="C14" s="5" t="n">
        <v>0</v>
      </c>
      <c r="D14" s="7" t="n">
        <v>0.1</v>
      </c>
      <c r="E14" s="5" t="n">
        <v>0</v>
      </c>
    </row>
    <row r="15">
      <c r="A15" s="4" t="inlineStr">
        <is>
          <t>Interest cost</t>
        </is>
      </c>
      <c r="B15" s="7" t="n">
        <v>0.2</v>
      </c>
      <c r="C15" s="7" t="n">
        <v>0.3</v>
      </c>
      <c r="D15" s="7" t="n">
        <v>0.4</v>
      </c>
      <c r="E15" s="7" t="n">
        <v>0.6</v>
      </c>
    </row>
    <row r="16">
      <c r="A16" s="4" t="inlineStr">
        <is>
          <t>Amortization of net actuarial losses</t>
        </is>
      </c>
      <c r="B16" s="5" t="n">
        <v>0</v>
      </c>
      <c r="C16" s="5" t="n">
        <v>0</v>
      </c>
      <c r="D16" s="5" t="n">
        <v>0</v>
      </c>
      <c r="E16" s="7" t="n">
        <v>0.1</v>
      </c>
    </row>
    <row r="17">
      <c r="A17" s="4" t="inlineStr">
        <is>
          <t>Amortization of prior service cost</t>
        </is>
      </c>
      <c r="B17" s="5" t="n">
        <v>0</v>
      </c>
      <c r="C17" s="7" t="n">
        <v>0.1</v>
      </c>
      <c r="D17" s="5" t="n">
        <v>0</v>
      </c>
      <c r="E17" s="7" t="n">
        <v>0.1</v>
      </c>
    </row>
    <row r="18">
      <c r="A18" s="4" t="inlineStr">
        <is>
          <t>Net periodic pension cost</t>
        </is>
      </c>
      <c r="B18" s="6" t="n">
        <v>0.2</v>
      </c>
      <c r="C18" s="6" t="n">
        <v>0.4</v>
      </c>
      <c r="D18" s="6" t="n">
        <v>0.5</v>
      </c>
      <c r="E18" s="6" t="n">
        <v>0.8</v>
      </c>
    </row>
    <row r="19">
      <c r="A19" s="4" t="inlineStr">
        <is>
          <t>ENPP</t>
        </is>
      </c>
    </row>
    <row r="20">
      <c r="A20" s="3" t="inlineStr">
        <is>
          <t>Defined Benefit Plan Disclosure [Line Items]</t>
        </is>
      </c>
    </row>
    <row r="21">
      <c r="A21" s="4" t="inlineStr">
        <is>
          <t>Defined Benefit Plan, Minimum Age to Receive Benefits</t>
        </is>
      </c>
      <c r="F21" s="4" t="inlineStr">
        <is>
          <t>65 years</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ension and Postretirement Benefit Plans (Net Periodic Pension Costs Included in Accumulated Other Comprehensive Income (Loss)) (Details) - USD ($) $ in Millions</t>
        </is>
      </c>
      <c r="B1" s="2" t="inlineStr">
        <is>
          <t>3 Months Ended</t>
        </is>
      </c>
      <c r="C1" s="2" t="inlineStr">
        <is>
          <t>6 Months Ended</t>
        </is>
      </c>
    </row>
    <row r="2">
      <c r="B2" s="2" t="inlineStr">
        <is>
          <t>Jun. 30, 2021</t>
        </is>
      </c>
      <c r="C2" s="2" t="inlineStr">
        <is>
          <t>Jun. 30, 2021</t>
        </is>
      </c>
    </row>
    <row r="3">
      <c r="A3" s="4" t="inlineStr">
        <is>
          <t>Accumulated Defined Benefit Plans Adjustment Attributable to Parent [Member]</t>
        </is>
      </c>
    </row>
    <row r="4">
      <c r="A4" s="3" t="inlineStr">
        <is>
          <t>Before-Tax Amount</t>
        </is>
      </c>
    </row>
    <row r="5">
      <c r="A5" s="4" t="inlineStr">
        <is>
          <t>Accumulated other comprehensive loss, beginning of period</t>
        </is>
      </c>
      <c r="C5" s="6" t="n">
        <v>-412.5</v>
      </c>
    </row>
    <row r="6">
      <c r="A6" s="4" t="inlineStr">
        <is>
          <t>Accumulated other comprehensive, end of period</t>
        </is>
      </c>
      <c r="B6" s="6" t="n">
        <v>-373.3</v>
      </c>
      <c r="C6" s="7" t="n">
        <v>-373.3</v>
      </c>
    </row>
    <row r="7">
      <c r="A7" s="3" t="inlineStr">
        <is>
          <t>Income Tax</t>
        </is>
      </c>
    </row>
    <row r="8">
      <c r="A8" s="4" t="inlineStr">
        <is>
          <t>Accumulated other comprehensive loss, beginning of period</t>
        </is>
      </c>
      <c r="C8" s="7" t="n">
        <v>-99.2</v>
      </c>
    </row>
    <row r="9">
      <c r="A9" s="4" t="inlineStr">
        <is>
          <t>Accumulated other comprehensive loss, end of period</t>
        </is>
      </c>
      <c r="B9" s="7" t="n">
        <v>-89.09999999999999</v>
      </c>
      <c r="C9" s="7" t="n">
        <v>-89.09999999999999</v>
      </c>
    </row>
    <row r="10">
      <c r="A10" s="3" t="inlineStr">
        <is>
          <t>After-Tax Amount</t>
        </is>
      </c>
    </row>
    <row r="11">
      <c r="A11" s="4" t="inlineStr">
        <is>
          <t>Accumulated other comprehensive loss, beginning of period</t>
        </is>
      </c>
      <c r="C11" s="7" t="n">
        <v>-313.3</v>
      </c>
    </row>
    <row r="12">
      <c r="A12" s="4" t="inlineStr">
        <is>
          <t>Net losses reclassified from accumulated other comprehensive loss into income</t>
        </is>
      </c>
      <c r="C12" s="7" t="n">
        <v>5.9</v>
      </c>
    </row>
    <row r="13">
      <c r="A13" s="4" t="inlineStr">
        <is>
          <t>Other comprehensive income for plan amendment</t>
        </is>
      </c>
      <c r="C13" s="7" t="n">
        <v>23.2</v>
      </c>
    </row>
    <row r="14">
      <c r="A14" s="4" t="inlineStr">
        <is>
          <t>Accumulated other comprehensive loss, end of period</t>
        </is>
      </c>
      <c r="B14" s="7" t="n">
        <v>-284.2</v>
      </c>
      <c r="C14" s="7" t="n">
        <v>-284.2</v>
      </c>
    </row>
    <row r="15">
      <c r="A15" s="4" t="inlineStr">
        <is>
          <t>Amortization of net actuarial losses</t>
        </is>
      </c>
    </row>
    <row r="16">
      <c r="A16" s="3" t="inlineStr">
        <is>
          <t>Before-Tax Amount</t>
        </is>
      </c>
    </row>
    <row r="17">
      <c r="A17" s="4" t="inlineStr">
        <is>
          <t>Net losses reclassified from accumulated other comprehensive loss into income</t>
        </is>
      </c>
      <c r="C17" s="7" t="n">
        <v>7.4</v>
      </c>
    </row>
    <row r="18">
      <c r="A18" s="3" t="inlineStr">
        <is>
          <t>Income Tax</t>
        </is>
      </c>
    </row>
    <row r="19">
      <c r="A19" s="4" t="inlineStr">
        <is>
          <t>Amortization of prior service cost and net actual loss</t>
        </is>
      </c>
      <c r="C19" s="7" t="n">
        <v>1.9</v>
      </c>
    </row>
    <row r="20">
      <c r="A20" s="3" t="inlineStr">
        <is>
          <t>After-Tax Amount</t>
        </is>
      </c>
    </row>
    <row r="21">
      <c r="A21" s="4" t="inlineStr">
        <is>
          <t>Net losses reclassified from accumulated other comprehensive loss into income</t>
        </is>
      </c>
      <c r="C21" s="7" t="n">
        <v>5.5</v>
      </c>
    </row>
    <row r="22">
      <c r="A22" s="4" t="inlineStr">
        <is>
          <t>Amortization of prior service cost</t>
        </is>
      </c>
    </row>
    <row r="23">
      <c r="A23" s="3" t="inlineStr">
        <is>
          <t>Before-Tax Amount</t>
        </is>
      </c>
    </row>
    <row r="24">
      <c r="A24" s="4" t="inlineStr">
        <is>
          <t>Net losses reclassified from accumulated other comprehensive loss into income</t>
        </is>
      </c>
      <c r="C24" s="7" t="n">
        <v>0.6</v>
      </c>
    </row>
    <row r="25">
      <c r="A25" s="3" t="inlineStr">
        <is>
          <t>Income Tax</t>
        </is>
      </c>
    </row>
    <row r="26">
      <c r="A26" s="4" t="inlineStr">
        <is>
          <t>Amortization of prior service cost and net actual loss</t>
        </is>
      </c>
      <c r="C26" s="7" t="n">
        <v>0.2</v>
      </c>
    </row>
    <row r="27">
      <c r="A27" s="3" t="inlineStr">
        <is>
          <t>After-Tax Amount</t>
        </is>
      </c>
    </row>
    <row r="28">
      <c r="A28" s="4" t="inlineStr">
        <is>
          <t>Net losses reclassified from accumulated other comprehensive loss into income</t>
        </is>
      </c>
      <c r="C28" s="7" t="n">
        <v>0.4</v>
      </c>
    </row>
    <row r="29">
      <c r="A29" s="4" t="inlineStr">
        <is>
          <t>Remeasurement</t>
        </is>
      </c>
    </row>
    <row r="30">
      <c r="A30" s="3" t="inlineStr">
        <is>
          <t>Before-Tax Amount</t>
        </is>
      </c>
    </row>
    <row r="31">
      <c r="A31" s="4" t="inlineStr">
        <is>
          <t>Other comprehensive income for plan amendment</t>
        </is>
      </c>
      <c r="C31" s="7" t="n">
        <v>31.2</v>
      </c>
    </row>
    <row r="32">
      <c r="A32" s="3" t="inlineStr">
        <is>
          <t>Income Tax</t>
        </is>
      </c>
    </row>
    <row r="33">
      <c r="A33" s="4" t="inlineStr">
        <is>
          <t>Other Comprehensive Income for plan amendment</t>
        </is>
      </c>
      <c r="C33" s="5" t="n">
        <v>8</v>
      </c>
    </row>
    <row r="34">
      <c r="A34" s="3" t="inlineStr">
        <is>
          <t>After-Tax Amount</t>
        </is>
      </c>
    </row>
    <row r="35">
      <c r="A35" s="4" t="inlineStr">
        <is>
          <t>Other comprehensive income for plan amendment</t>
        </is>
      </c>
      <c r="C35" s="6" t="n">
        <v>23.2</v>
      </c>
    </row>
    <row r="36">
      <c r="A36" s="4" t="inlineStr">
        <is>
          <t>Remeasurement gain driven by higher discount rate</t>
        </is>
      </c>
      <c r="B36" s="7" t="n">
        <v>10.5</v>
      </c>
    </row>
    <row r="37">
      <c r="A37" s="4" t="inlineStr">
        <is>
          <t>Remeasurement gain due to elimination of life-time annuity feature</t>
        </is>
      </c>
      <c r="B37" s="7" t="n">
        <v>12.2</v>
      </c>
    </row>
    <row r="38">
      <c r="A38" s="4" t="inlineStr">
        <is>
          <t>Remeasurement gain due to freezing benefits</t>
        </is>
      </c>
      <c r="B38" s="7" t="n">
        <v>9.699999999999999</v>
      </c>
    </row>
    <row r="39">
      <c r="A39" s="4" t="inlineStr">
        <is>
          <t>Curtailment gain</t>
        </is>
      </c>
      <c r="B39" s="6" t="n">
        <v>1.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1" customWidth="1" min="2" max="2"/>
  </cols>
  <sheetData>
    <row r="1">
      <c r="A1" s="1" t="inlineStr">
        <is>
          <t>Pension and Postretirement Benefit Plans (Narrative) (Details) $ in Millions</t>
        </is>
      </c>
      <c r="B1" s="2" t="inlineStr">
        <is>
          <t>6 Months Ended</t>
        </is>
      </c>
    </row>
    <row r="2">
      <c r="B2" s="2" t="inlineStr">
        <is>
          <t>Jun. 30, 2021USD ($)</t>
        </is>
      </c>
    </row>
    <row r="3">
      <c r="A3" s="4" t="inlineStr">
        <is>
          <t>Pension benefits</t>
        </is>
      </c>
    </row>
    <row r="4">
      <c r="A4" s="3" t="inlineStr">
        <is>
          <t>Defined Benefit Plan Disclosure [Line Items]</t>
        </is>
      </c>
    </row>
    <row r="5">
      <c r="A5" s="4" t="inlineStr">
        <is>
          <t>Employer contributions</t>
        </is>
      </c>
      <c r="B5" s="9" t="n">
        <v>20</v>
      </c>
    </row>
    <row r="6">
      <c r="A6" s="4" t="inlineStr">
        <is>
          <t>Estimated minimum contributions</t>
        </is>
      </c>
      <c r="B6" s="7" t="n">
        <v>36.9</v>
      </c>
    </row>
    <row r="7">
      <c r="A7" s="4" t="inlineStr">
        <is>
          <t>Postretirement Health Coverage</t>
        </is>
      </c>
    </row>
    <row r="8">
      <c r="A8" s="3" t="inlineStr">
        <is>
          <t>Defined Benefit Plan Disclosure [Line Items]</t>
        </is>
      </c>
    </row>
    <row r="9">
      <c r="A9" s="4" t="inlineStr">
        <is>
          <t>Employer contributions</t>
        </is>
      </c>
      <c r="B9" s="7" t="n">
        <v>0.6</v>
      </c>
    </row>
    <row r="10">
      <c r="A10" s="4" t="inlineStr">
        <is>
          <t>Estimated minimum contributions</t>
        </is>
      </c>
      <c r="B10" s="6" t="n">
        <v>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condensed consolidated financial statements of AGCO Corporation and its subsidiaries (the “Company” or “AGCO”) included herein have been prepared in accordance with United States generally accepted accounting principles (“U.S. GAAP”) for interim financial information and the rules and regulations of the Securities and Exchange Commission. In the opinion of management, the accompanying unaudited condensed consolidated financial statements reflect all adjustments, which are of a normal recurring nature, necessary to present fairly the Company’s financial position, results of operations, comprehensive income (loss) and cash flows at the dates and for the periods presented. These condensed consolidated financial statements should be read in conjunction with the Company’s audited consolidated financial statements and the notes thereto included in the Company’s Annual Report on Form 10-K for the year ended December 31, 2020. Results for interim periods are not necessarily indicative of the results for the year. Certain prior period amounts have been reclassified to conform to the current period presentation. The Company cannot predict the future impact of the COVID-19 pandemic on its business, including any related impacts of the increased volatility in global economic and political environments, uncertain market demand for its products, supply chain disruptions, possible workforce unavailability, exchange rate and commodity price volatility and availability of financing, and their impact to the Company’s net sales, production volumes, costs and overall financial condition and available funding. Recently Adopted Accounting Pronouncements During the six months ended June 30, 2021, the Company adopted the following pronouncements, which did not have a material impact to the Company’s results of operations, financial condition and cash flows. • ASU 2019-12 – “Simplifying the Accounting for Income Taxes” was adopted as of January 1, 2021. • ASU 2021-01 – “Reference Rate Reform: Scope” was adopted as of January 1, 2021. New Accounting Pronouncements to be Adopted In June 2016, the FASB issued ASU 2016-13 “Financial Instruments - Credit Losses (Topic 326):Measurement of Credit Losses on Financial Instruments”, which requires measurement and recognition of expected versus incurred credit losses for financial assets. In November 2019, the FASB issued ASU 2019-10, “Financial Instruments - Credit Losses (Topic 326), Derivatives and Hedging (Topic 815), and Leases (Topic 842): Effective Dates,” which delays the effective date of ASU 2016-13 for smaller reporting companies and other non-SEC reporting entities. This applies to the Company’s equity method finance joint ventures, who are now required to adopt ASU 2016-13 for annual periods beginning after December 15, 2022 and interim periods within those annual periods. The standard, and its subsequent modification, will likely impact the results of operations and financial condition of the Company’s finance joint ventures. Therefore, adoption of the standard by the Company’s finance joint ventures likely will impact the Company’s “Investment in affiliates” and “Equity in net earnings of affiliates.” The Company’s finance joint ventures currently are evaluating the impact of ASU 2016-13 to their results of operations and financial condi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 USD ($) $ in Millions</t>
        </is>
      </c>
      <c r="B1" s="2" t="inlineStr">
        <is>
          <t>Jun. 30, 2021</t>
        </is>
      </c>
      <c r="C1" s="2" t="inlineStr">
        <is>
          <t>Dec. 31, 2020</t>
        </is>
      </c>
      <c r="D1" s="2" t="inlineStr">
        <is>
          <t>Jan. 25, 2019</t>
        </is>
      </c>
    </row>
    <row r="2">
      <c r="A2" s="3" t="inlineStr">
        <is>
          <t>Fair Value, Assets and Liabilities Measured on Recurring and Nonrecurring Basis [Line Items]</t>
        </is>
      </c>
    </row>
    <row r="3">
      <c r="A3" s="4" t="inlineStr">
        <is>
          <t>Derivative asset, fair value</t>
        </is>
      </c>
      <c r="B3" s="6" t="n">
        <v>31.1</v>
      </c>
      <c r="C3" s="6" t="n">
        <v>15.3</v>
      </c>
    </row>
    <row r="4">
      <c r="A4" s="4" t="inlineStr">
        <is>
          <t>Derivative liability, fair value</t>
        </is>
      </c>
      <c r="B4" s="7" t="n">
        <v>12.8</v>
      </c>
      <c r="C4" s="7" t="n">
        <v>26.7</v>
      </c>
    </row>
    <row r="5">
      <c r="A5" s="4" t="inlineStr">
        <is>
          <t>Level 1</t>
        </is>
      </c>
    </row>
    <row r="6">
      <c r="A6" s="3" t="inlineStr">
        <is>
          <t>Fair Value, Assets and Liabilities Measured on Recurring and Nonrecurring Basis [Line Items]</t>
        </is>
      </c>
    </row>
    <row r="7">
      <c r="A7" s="4" t="inlineStr">
        <is>
          <t>Derivative asset, fair value</t>
        </is>
      </c>
      <c r="B7" s="5" t="n">
        <v>0</v>
      </c>
      <c r="C7" s="5" t="n">
        <v>0</v>
      </c>
    </row>
    <row r="8">
      <c r="A8" s="4" t="inlineStr">
        <is>
          <t>Derivative liability, fair value</t>
        </is>
      </c>
      <c r="B8" s="5" t="n">
        <v>0</v>
      </c>
      <c r="C8" s="5" t="n">
        <v>0</v>
      </c>
    </row>
    <row r="9">
      <c r="A9" s="4" t="inlineStr">
        <is>
          <t>Level 2</t>
        </is>
      </c>
    </row>
    <row r="10">
      <c r="A10" s="3" t="inlineStr">
        <is>
          <t>Fair Value, Assets and Liabilities Measured on Recurring and Nonrecurring Basis [Line Items]</t>
        </is>
      </c>
    </row>
    <row r="11">
      <c r="A11" s="4" t="inlineStr">
        <is>
          <t>Derivative asset, fair value</t>
        </is>
      </c>
      <c r="B11" s="7" t="n">
        <v>31.1</v>
      </c>
      <c r="C11" s="7" t="n">
        <v>15.3</v>
      </c>
    </row>
    <row r="12">
      <c r="A12" s="4" t="inlineStr">
        <is>
          <t>Derivative liability, fair value</t>
        </is>
      </c>
      <c r="B12" s="7" t="n">
        <v>12.8</v>
      </c>
      <c r="C12" s="7" t="n">
        <v>26.7</v>
      </c>
    </row>
    <row r="13">
      <c r="A13" s="4" t="inlineStr">
        <is>
          <t>Level 3</t>
        </is>
      </c>
    </row>
    <row r="14">
      <c r="A14" s="3" t="inlineStr">
        <is>
          <t>Fair Value, Assets and Liabilities Measured on Recurring and Nonrecurring Basis [Line Items]</t>
        </is>
      </c>
    </row>
    <row r="15">
      <c r="A15" s="4" t="inlineStr">
        <is>
          <t>Derivative asset, fair value</t>
        </is>
      </c>
      <c r="B15" s="5" t="n">
        <v>0</v>
      </c>
      <c r="C15" s="5" t="n">
        <v>0</v>
      </c>
    </row>
    <row r="16">
      <c r="A16" s="4" t="inlineStr">
        <is>
          <t>Derivative liability, fair value</t>
        </is>
      </c>
      <c r="B16" s="9" t="n">
        <v>0</v>
      </c>
      <c r="C16" s="9" t="n">
        <v>0</v>
      </c>
    </row>
    <row r="17">
      <c r="A17" s="4" t="inlineStr">
        <is>
          <t>Senior Notes Due 2025, 1.002%</t>
        </is>
      </c>
    </row>
    <row r="18">
      <c r="A18" s="3" t="inlineStr">
        <is>
          <t>Fair Value, Assets and Liabilities Measured on Recurring and Nonrecurring Basis [Line Items]</t>
        </is>
      </c>
    </row>
    <row r="19">
      <c r="A19" s="4" t="inlineStr">
        <is>
          <t>Debt instrument, interest rate, percent</t>
        </is>
      </c>
      <c r="D19" s="4" t="inlineStr">
        <is>
          <t>1.002%</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1" customWidth="1" min="2" max="2"/>
    <col width="21" customWidth="1" min="3" max="3"/>
    <col width="39" customWidth="1" min="4" max="4"/>
    <col width="21" customWidth="1" min="5" max="5"/>
    <col width="21" customWidth="1" min="6" max="6"/>
  </cols>
  <sheetData>
    <row r="1">
      <c r="A1" s="1" t="inlineStr">
        <is>
          <t>Segment Reporting (Sales Information By Reportable Segments) (Details) $ in Millions</t>
        </is>
      </c>
      <c r="B1" s="2" t="inlineStr">
        <is>
          <t>3 Months Ended</t>
        </is>
      </c>
      <c r="D1" s="2" t="inlineStr">
        <is>
          <t>6 Months Ended</t>
        </is>
      </c>
    </row>
    <row r="2">
      <c r="B2" s="2" t="inlineStr">
        <is>
          <t>Jun. 30, 2021USD ($)</t>
        </is>
      </c>
      <c r="C2" s="2" t="inlineStr">
        <is>
          <t>Jun. 30, 2020USD ($)</t>
        </is>
      </c>
      <c r="D2" s="2" t="inlineStr">
        <is>
          <t>Jun. 30, 2021USD ($)reportable_segment</t>
        </is>
      </c>
      <c r="E2" s="2" t="inlineStr">
        <is>
          <t>Jun. 30, 2020USD ($)</t>
        </is>
      </c>
      <c r="F2" s="2" t="inlineStr">
        <is>
          <t>Dec. 31, 2020USD ($)</t>
        </is>
      </c>
    </row>
    <row r="3">
      <c r="A3" s="3" t="inlineStr">
        <is>
          <t>Segment Reporting Information [Line Items]</t>
        </is>
      </c>
    </row>
    <row r="4">
      <c r="A4" s="4" t="inlineStr">
        <is>
          <t>Number of reportable segments, segments | reportable_segment</t>
        </is>
      </c>
      <c r="D4" s="5" t="n">
        <v>4</v>
      </c>
    </row>
    <row r="5">
      <c r="A5" s="4" t="inlineStr">
        <is>
          <t>Net sales</t>
        </is>
      </c>
      <c r="B5" s="6" t="n">
        <v>2879.3</v>
      </c>
      <c r="C5" s="6" t="n">
        <v>2006.8</v>
      </c>
      <c r="D5" s="9" t="n">
        <v>5258</v>
      </c>
      <c r="E5" s="6" t="n">
        <v>3935.1</v>
      </c>
    </row>
    <row r="6">
      <c r="A6" s="4" t="inlineStr">
        <is>
          <t>Income from operations</t>
        </is>
      </c>
      <c r="B6" s="7" t="n">
        <v>290.3</v>
      </c>
      <c r="C6" s="7" t="n">
        <v>97.3</v>
      </c>
      <c r="D6" s="7" t="n">
        <v>485.5</v>
      </c>
      <c r="E6" s="7" t="n">
        <v>197.7</v>
      </c>
    </row>
    <row r="7">
      <c r="A7" s="4" t="inlineStr">
        <is>
          <t>Depreciation</t>
        </is>
      </c>
      <c r="D7" s="7" t="n">
        <v>109.9</v>
      </c>
      <c r="E7" s="7" t="n">
        <v>102.3</v>
      </c>
    </row>
    <row r="8">
      <c r="A8" s="4" t="inlineStr">
        <is>
          <t>Capital expenditures</t>
        </is>
      </c>
      <c r="D8" s="7" t="n">
        <v>120.6</v>
      </c>
      <c r="E8" s="7" t="n">
        <v>117.5</v>
      </c>
    </row>
    <row r="9">
      <c r="A9" s="4" t="inlineStr">
        <is>
          <t>Assets</t>
        </is>
      </c>
      <c r="B9" s="7" t="n">
        <v>8863.299999999999</v>
      </c>
      <c r="D9" s="7" t="n">
        <v>8863.299999999999</v>
      </c>
      <c r="F9" s="6" t="n">
        <v>8504.200000000001</v>
      </c>
    </row>
    <row r="10">
      <c r="A10" s="4" t="inlineStr">
        <is>
          <t>Operating Segments</t>
        </is>
      </c>
    </row>
    <row r="11">
      <c r="A11" s="3" t="inlineStr">
        <is>
          <t>Segment Reporting Information [Line Items]</t>
        </is>
      </c>
    </row>
    <row r="12">
      <c r="A12" s="4" t="inlineStr">
        <is>
          <t>Net sales</t>
        </is>
      </c>
      <c r="B12" s="7" t="n">
        <v>2879.3</v>
      </c>
      <c r="C12" s="7" t="n">
        <v>2006.8</v>
      </c>
      <c r="D12" s="5" t="n">
        <v>5258</v>
      </c>
      <c r="E12" s="7" t="n">
        <v>3935.1</v>
      </c>
    </row>
    <row r="13">
      <c r="A13" s="4" t="inlineStr">
        <is>
          <t>Income from operations</t>
        </is>
      </c>
      <c r="B13" s="7" t="n">
        <v>354.9</v>
      </c>
      <c r="C13" s="7" t="n">
        <v>175.2</v>
      </c>
      <c r="D13" s="7" t="n">
        <v>611.3</v>
      </c>
      <c r="E13" s="7" t="n">
        <v>328.3</v>
      </c>
    </row>
    <row r="14">
      <c r="A14" s="4" t="inlineStr">
        <is>
          <t>Depreciation</t>
        </is>
      </c>
      <c r="B14" s="7" t="n">
        <v>55.1</v>
      </c>
      <c r="C14" s="7" t="n">
        <v>50.7</v>
      </c>
      <c r="D14" s="7" t="n">
        <v>109.9</v>
      </c>
      <c r="E14" s="7" t="n">
        <v>102.3</v>
      </c>
    </row>
    <row r="15">
      <c r="A15" s="4" t="inlineStr">
        <is>
          <t>Capital expenditures</t>
        </is>
      </c>
      <c r="B15" s="7" t="n">
        <v>57.1</v>
      </c>
      <c r="C15" s="7" t="n">
        <v>56.9</v>
      </c>
      <c r="D15" s="7" t="n">
        <v>120.6</v>
      </c>
      <c r="E15" s="7" t="n">
        <v>117.5</v>
      </c>
    </row>
    <row r="16">
      <c r="A16" s="4" t="inlineStr">
        <is>
          <t>Assets</t>
        </is>
      </c>
      <c r="B16" s="7" t="n">
        <v>5404.9</v>
      </c>
      <c r="D16" s="7" t="n">
        <v>5404.9</v>
      </c>
      <c r="F16" s="7" t="n">
        <v>4514.4</v>
      </c>
    </row>
    <row r="17">
      <c r="A17" s="4" t="inlineStr">
        <is>
          <t>North America Segment | Operating Segments</t>
        </is>
      </c>
    </row>
    <row r="18">
      <c r="A18" s="3" t="inlineStr">
        <is>
          <t>Segment Reporting Information [Line Items]</t>
        </is>
      </c>
    </row>
    <row r="19">
      <c r="A19" s="4" t="inlineStr">
        <is>
          <t>Net sales</t>
        </is>
      </c>
      <c r="B19" s="7" t="n">
        <v>734.7</v>
      </c>
      <c r="C19" s="7" t="n">
        <v>555.8</v>
      </c>
      <c r="D19" s="7" t="n">
        <v>1345.8</v>
      </c>
      <c r="E19" s="7" t="n">
        <v>1107.7</v>
      </c>
    </row>
    <row r="20">
      <c r="A20" s="4" t="inlineStr">
        <is>
          <t>Income from operations</t>
        </is>
      </c>
      <c r="B20" s="7" t="n">
        <v>103.7</v>
      </c>
      <c r="C20" s="7" t="n">
        <v>64.7</v>
      </c>
      <c r="D20" s="7" t="n">
        <v>178.6</v>
      </c>
      <c r="E20" s="7" t="n">
        <v>125.6</v>
      </c>
    </row>
    <row r="21">
      <c r="A21" s="4" t="inlineStr">
        <is>
          <t>Depreciation</t>
        </is>
      </c>
      <c r="B21" s="7" t="n">
        <v>15.2</v>
      </c>
      <c r="C21" s="7" t="n">
        <v>15.2</v>
      </c>
      <c r="D21" s="7" t="n">
        <v>30.8</v>
      </c>
      <c r="E21" s="7" t="n">
        <v>30.8</v>
      </c>
    </row>
    <row r="22">
      <c r="A22" s="4" t="inlineStr">
        <is>
          <t>Capital expenditures</t>
        </is>
      </c>
      <c r="B22" s="7" t="n">
        <v>8.800000000000001</v>
      </c>
      <c r="C22" s="7" t="n">
        <v>8.199999999999999</v>
      </c>
      <c r="D22" s="7" t="n">
        <v>21.1</v>
      </c>
      <c r="E22" s="7" t="n">
        <v>18.3</v>
      </c>
    </row>
    <row r="23">
      <c r="A23" s="4" t="inlineStr">
        <is>
          <t>Assets</t>
        </is>
      </c>
      <c r="B23" s="7" t="n">
        <v>1289.6</v>
      </c>
      <c r="D23" s="7" t="n">
        <v>1289.6</v>
      </c>
      <c r="F23" s="7" t="n">
        <v>1051.9</v>
      </c>
    </row>
    <row r="24">
      <c r="A24" s="4" t="inlineStr">
        <is>
          <t>South America Segment | Operating Segments</t>
        </is>
      </c>
    </row>
    <row r="25">
      <c r="A25" s="3" t="inlineStr">
        <is>
          <t>Segment Reporting Information [Line Items]</t>
        </is>
      </c>
    </row>
    <row r="26">
      <c r="A26" s="4" t="inlineStr">
        <is>
          <t>Net sales</t>
        </is>
      </c>
      <c r="B26" s="7" t="n">
        <v>278.3</v>
      </c>
      <c r="C26" s="7" t="n">
        <v>178.5</v>
      </c>
      <c r="D26" s="7" t="n">
        <v>518.8</v>
      </c>
      <c r="E26" s="7" t="n">
        <v>332.4</v>
      </c>
    </row>
    <row r="27">
      <c r="A27" s="4" t="inlineStr">
        <is>
          <t>Income from operations</t>
        </is>
      </c>
      <c r="B27" s="7" t="n">
        <v>23.1</v>
      </c>
      <c r="C27" s="7" t="n">
        <v>5.5</v>
      </c>
      <c r="D27" s="7" t="n">
        <v>39.3</v>
      </c>
      <c r="E27" s="7" t="n">
        <v>-3.3</v>
      </c>
    </row>
    <row r="28">
      <c r="A28" s="4" t="inlineStr">
        <is>
          <t>Depreciation</t>
        </is>
      </c>
      <c r="B28" s="7" t="n">
        <v>6.7</v>
      </c>
      <c r="C28" s="7" t="n">
        <v>6.1</v>
      </c>
      <c r="D28" s="7" t="n">
        <v>13.3</v>
      </c>
      <c r="E28" s="7" t="n">
        <v>13.5</v>
      </c>
    </row>
    <row r="29">
      <c r="A29" s="4" t="inlineStr">
        <is>
          <t>Capital expenditures</t>
        </is>
      </c>
      <c r="B29" s="5" t="n">
        <v>5</v>
      </c>
      <c r="C29" s="7" t="n">
        <v>3.3</v>
      </c>
      <c r="D29" s="7" t="n">
        <v>11.6</v>
      </c>
      <c r="E29" s="7" t="n">
        <v>10.4</v>
      </c>
    </row>
    <row r="30">
      <c r="A30" s="4" t="inlineStr">
        <is>
          <t>Assets</t>
        </is>
      </c>
      <c r="B30" s="7" t="n">
        <v>833.3</v>
      </c>
      <c r="D30" s="7" t="n">
        <v>833.3</v>
      </c>
      <c r="F30" s="7" t="n">
        <v>687.6</v>
      </c>
    </row>
    <row r="31">
      <c r="A31" s="4" t="inlineStr">
        <is>
          <t>EME Segment | Operating Segments</t>
        </is>
      </c>
    </row>
    <row r="32">
      <c r="A32" s="3" t="inlineStr">
        <is>
          <t>Segment Reporting Information [Line Items]</t>
        </is>
      </c>
    </row>
    <row r="33">
      <c r="A33" s="4" t="inlineStr">
        <is>
          <t>Net sales</t>
        </is>
      </c>
      <c r="B33" s="7" t="n">
        <v>1635.2</v>
      </c>
      <c r="C33" s="5" t="n">
        <v>1125</v>
      </c>
      <c r="D33" s="7" t="n">
        <v>2962.4</v>
      </c>
      <c r="E33" s="7" t="n">
        <v>2238.3</v>
      </c>
    </row>
    <row r="34">
      <c r="A34" s="4" t="inlineStr">
        <is>
          <t>Income from operations</t>
        </is>
      </c>
      <c r="B34" s="7" t="n">
        <v>201.5</v>
      </c>
      <c r="C34" s="5" t="n">
        <v>91</v>
      </c>
      <c r="D34" s="7" t="n">
        <v>345.8</v>
      </c>
      <c r="E34" s="7" t="n">
        <v>193.3</v>
      </c>
    </row>
    <row r="35">
      <c r="A35" s="4" t="inlineStr">
        <is>
          <t>Depreciation</t>
        </is>
      </c>
      <c r="B35" s="7" t="n">
        <v>29.6</v>
      </c>
      <c r="C35" s="7" t="n">
        <v>26.4</v>
      </c>
      <c r="D35" s="5" t="n">
        <v>58</v>
      </c>
      <c r="E35" s="7" t="n">
        <v>52.4</v>
      </c>
    </row>
    <row r="36">
      <c r="A36" s="4" t="inlineStr">
        <is>
          <t>Capital expenditures</t>
        </is>
      </c>
      <c r="B36" s="7" t="n">
        <v>40.3</v>
      </c>
      <c r="C36" s="7" t="n">
        <v>42.8</v>
      </c>
      <c r="D36" s="7" t="n">
        <v>83.8</v>
      </c>
      <c r="E36" s="7" t="n">
        <v>84.5</v>
      </c>
    </row>
    <row r="37">
      <c r="A37" s="4" t="inlineStr">
        <is>
          <t>Assets</t>
        </is>
      </c>
      <c r="B37" s="5" t="n">
        <v>2695</v>
      </c>
      <c r="D37" s="5" t="n">
        <v>2695</v>
      </c>
      <c r="F37" s="7" t="n">
        <v>2238.7</v>
      </c>
    </row>
    <row r="38">
      <c r="A38" s="4" t="inlineStr">
        <is>
          <t>APA Segment | Operating Segments</t>
        </is>
      </c>
    </row>
    <row r="39">
      <c r="A39" s="3" t="inlineStr">
        <is>
          <t>Segment Reporting Information [Line Items]</t>
        </is>
      </c>
    </row>
    <row r="40">
      <c r="A40" s="4" t="inlineStr">
        <is>
          <t>Net sales</t>
        </is>
      </c>
      <c r="B40" s="7" t="n">
        <v>231.1</v>
      </c>
      <c r="C40" s="7" t="n">
        <v>147.5</v>
      </c>
      <c r="D40" s="5" t="n">
        <v>431</v>
      </c>
      <c r="E40" s="7" t="n">
        <v>256.7</v>
      </c>
    </row>
    <row r="41">
      <c r="A41" s="4" t="inlineStr">
        <is>
          <t>Income from operations</t>
        </is>
      </c>
      <c r="B41" s="7" t="n">
        <v>26.6</v>
      </c>
      <c r="C41" s="5" t="n">
        <v>14</v>
      </c>
      <c r="D41" s="7" t="n">
        <v>47.6</v>
      </c>
      <c r="E41" s="7" t="n">
        <v>12.7</v>
      </c>
    </row>
    <row r="42">
      <c r="A42" s="4" t="inlineStr">
        <is>
          <t>Depreciation</t>
        </is>
      </c>
      <c r="B42" s="7" t="n">
        <v>3.6</v>
      </c>
      <c r="C42" s="5" t="n">
        <v>3</v>
      </c>
      <c r="D42" s="7" t="n">
        <v>7.8</v>
      </c>
      <c r="E42" s="7" t="n">
        <v>5.6</v>
      </c>
    </row>
    <row r="43">
      <c r="A43" s="4" t="inlineStr">
        <is>
          <t>Capital expenditures</t>
        </is>
      </c>
      <c r="B43" s="5" t="n">
        <v>3</v>
      </c>
      <c r="C43" s="6" t="n">
        <v>2.6</v>
      </c>
      <c r="D43" s="7" t="n">
        <v>4.1</v>
      </c>
      <c r="E43" s="6" t="n">
        <v>4.3</v>
      </c>
    </row>
    <row r="44">
      <c r="A44" s="4" t="inlineStr">
        <is>
          <t>Assets</t>
        </is>
      </c>
      <c r="B44" s="9" t="n">
        <v>587</v>
      </c>
      <c r="D44" s="9" t="n">
        <v>587</v>
      </c>
      <c r="F44" s="6" t="n">
        <v>536.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Income From Operations and Total Asse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from Operations</t>
        </is>
      </c>
    </row>
    <row r="4">
      <c r="A4" s="4" t="inlineStr">
        <is>
          <t>Income from operations</t>
        </is>
      </c>
      <c r="B4" s="6" t="n">
        <v>290.3</v>
      </c>
      <c r="C4" s="6" t="n">
        <v>97.3</v>
      </c>
      <c r="D4" s="6" t="n">
        <v>485.5</v>
      </c>
      <c r="E4" s="6" t="n">
        <v>197.7</v>
      </c>
    </row>
    <row r="5">
      <c r="A5" s="4" t="inlineStr">
        <is>
          <t>Amortization of intangibles</t>
        </is>
      </c>
      <c r="B5" s="7" t="n">
        <v>-14.2</v>
      </c>
      <c r="C5" s="7" t="n">
        <v>-14.9</v>
      </c>
      <c r="D5" s="7" t="n">
        <v>-31.7</v>
      </c>
      <c r="E5" s="7" t="n">
        <v>-29.9</v>
      </c>
    </row>
    <row r="6">
      <c r="A6" s="4" t="inlineStr">
        <is>
          <t>Goodwill impairment charge</t>
        </is>
      </c>
      <c r="B6" s="5" t="n">
        <v>0</v>
      </c>
      <c r="C6" s="5" t="n">
        <v>-20</v>
      </c>
      <c r="D6" s="5" t="n">
        <v>0</v>
      </c>
      <c r="E6" s="5" t="n">
        <v>-20</v>
      </c>
    </row>
    <row r="7">
      <c r="A7" s="4" t="inlineStr">
        <is>
          <t>Income from operations</t>
        </is>
      </c>
      <c r="B7" s="7" t="n">
        <v>290.3</v>
      </c>
      <c r="C7" s="7" t="n">
        <v>97.3</v>
      </c>
      <c r="D7" s="7" t="n">
        <v>485.5</v>
      </c>
      <c r="E7" s="7" t="n">
        <v>197.7</v>
      </c>
    </row>
    <row r="8">
      <c r="A8" s="3" t="inlineStr">
        <is>
          <t>Total Assets</t>
        </is>
      </c>
    </row>
    <row r="9">
      <c r="A9" s="4" t="inlineStr">
        <is>
          <t>Consolidated total assets</t>
        </is>
      </c>
      <c r="B9" s="7" t="n">
        <v>8863.299999999999</v>
      </c>
      <c r="D9" s="7" t="n">
        <v>8863.299999999999</v>
      </c>
      <c r="F9" s="6" t="n">
        <v>8504.200000000001</v>
      </c>
    </row>
    <row r="10">
      <c r="A10" s="4" t="inlineStr">
        <is>
          <t>Cash and cash equivalents</t>
        </is>
      </c>
      <c r="B10" s="7" t="n">
        <v>500.2</v>
      </c>
      <c r="D10" s="7" t="n">
        <v>500.2</v>
      </c>
      <c r="F10" s="7" t="n">
        <v>1119.1</v>
      </c>
    </row>
    <row r="11">
      <c r="A11" s="4" t="inlineStr">
        <is>
          <t>Investments in affiliates</t>
        </is>
      </c>
      <c r="B11" s="7" t="n">
        <v>475.4</v>
      </c>
      <c r="D11" s="7" t="n">
        <v>475.4</v>
      </c>
      <c r="F11" s="7" t="n">
        <v>442.7</v>
      </c>
    </row>
    <row r="12">
      <c r="A12" s="4" t="inlineStr">
        <is>
          <t>Intangible assets, net</t>
        </is>
      </c>
      <c r="B12" s="7" t="n">
        <v>417.5</v>
      </c>
      <c r="D12" s="7" t="n">
        <v>417.5</v>
      </c>
      <c r="F12" s="7" t="n">
        <v>455.6</v>
      </c>
    </row>
    <row r="13">
      <c r="A13" s="4" t="inlineStr">
        <is>
          <t>Goodwill</t>
        </is>
      </c>
      <c r="B13" s="7" t="n">
        <v>1294.3</v>
      </c>
      <c r="D13" s="7" t="n">
        <v>1294.3</v>
      </c>
      <c r="F13" s="7" t="n">
        <v>1306.5</v>
      </c>
    </row>
    <row r="14">
      <c r="A14" s="4" t="inlineStr">
        <is>
          <t>Operating Segments</t>
        </is>
      </c>
    </row>
    <row r="15">
      <c r="A15" s="3" t="inlineStr">
        <is>
          <t>Income from Operations</t>
        </is>
      </c>
    </row>
    <row r="16">
      <c r="A16" s="4" t="inlineStr">
        <is>
          <t>Income from operations</t>
        </is>
      </c>
      <c r="B16" s="7" t="n">
        <v>354.9</v>
      </c>
      <c r="C16" s="7" t="n">
        <v>175.2</v>
      </c>
      <c r="D16" s="7" t="n">
        <v>611.3</v>
      </c>
      <c r="E16" s="7" t="n">
        <v>328.3</v>
      </c>
    </row>
    <row r="17">
      <c r="A17" s="4" t="inlineStr">
        <is>
          <t>Income from operations</t>
        </is>
      </c>
      <c r="B17" s="7" t="n">
        <v>354.9</v>
      </c>
      <c r="C17" s="7" t="n">
        <v>175.2</v>
      </c>
      <c r="D17" s="7" t="n">
        <v>611.3</v>
      </c>
      <c r="E17" s="7" t="n">
        <v>328.3</v>
      </c>
    </row>
    <row r="18">
      <c r="A18" s="3" t="inlineStr">
        <is>
          <t>Total Assets</t>
        </is>
      </c>
    </row>
    <row r="19">
      <c r="A19" s="4" t="inlineStr">
        <is>
          <t>Consolidated total assets</t>
        </is>
      </c>
      <c r="B19" s="7" t="n">
        <v>5404.9</v>
      </c>
      <c r="D19" s="7" t="n">
        <v>5404.9</v>
      </c>
      <c r="F19" s="7" t="n">
        <v>4514.4</v>
      </c>
    </row>
    <row r="20">
      <c r="A20" s="4" t="inlineStr">
        <is>
          <t>Segment Reconciling Items</t>
        </is>
      </c>
    </row>
    <row r="21">
      <c r="A21" s="3" t="inlineStr">
        <is>
          <t>Income from Operations</t>
        </is>
      </c>
    </row>
    <row r="22">
      <c r="A22" s="4" t="inlineStr">
        <is>
          <t>Corporate expenses</t>
        </is>
      </c>
      <c r="B22" s="7" t="n">
        <v>-37.5</v>
      </c>
      <c r="C22" s="7" t="n">
        <v>-29.1</v>
      </c>
      <c r="D22" s="7" t="n">
        <v>-73.40000000000001</v>
      </c>
      <c r="E22" s="7" t="n">
        <v>-63.5</v>
      </c>
    </row>
    <row r="23">
      <c r="A23" s="4" t="inlineStr">
        <is>
          <t>Amortization of intangibles</t>
        </is>
      </c>
      <c r="B23" s="7" t="n">
        <v>-14.2</v>
      </c>
      <c r="C23" s="7" t="n">
        <v>-14.9</v>
      </c>
      <c r="D23" s="7" t="n">
        <v>-31.7</v>
      </c>
      <c r="E23" s="7" t="n">
        <v>-29.9</v>
      </c>
    </row>
    <row r="24">
      <c r="A24" s="4" t="inlineStr">
        <is>
          <t>Stock compensation expense</t>
        </is>
      </c>
      <c r="B24" s="7" t="n">
        <v>-8.199999999999999</v>
      </c>
      <c r="C24" s="7" t="n">
        <v>-10.1</v>
      </c>
      <c r="D24" s="7" t="n">
        <v>-14.7</v>
      </c>
      <c r="E24" s="7" t="n">
        <v>-12.6</v>
      </c>
    </row>
    <row r="25">
      <c r="A25" s="4" t="inlineStr">
        <is>
          <t>Restructuring expenses</t>
        </is>
      </c>
      <c r="B25" s="7" t="n">
        <v>-4.7</v>
      </c>
      <c r="C25" s="6" t="n">
        <v>-3.8</v>
      </c>
      <c r="D25" s="5" t="n">
        <v>-6</v>
      </c>
      <c r="E25" s="6" t="n">
        <v>-4.6</v>
      </c>
    </row>
    <row r="26">
      <c r="A26" s="3" t="inlineStr">
        <is>
          <t>Total Assets</t>
        </is>
      </c>
    </row>
    <row r="27">
      <c r="A27" s="4" t="inlineStr">
        <is>
          <t>Cash and cash equivalents</t>
        </is>
      </c>
      <c r="B27" s="7" t="n">
        <v>500.2</v>
      </c>
      <c r="D27" s="7" t="n">
        <v>500.2</v>
      </c>
      <c r="F27" s="7" t="n">
        <v>1119.1</v>
      </c>
    </row>
    <row r="28">
      <c r="A28" s="4" t="inlineStr">
        <is>
          <t>Investments in affiliates</t>
        </is>
      </c>
      <c r="B28" s="7" t="n">
        <v>475.4</v>
      </c>
      <c r="D28" s="7" t="n">
        <v>475.4</v>
      </c>
      <c r="F28" s="7" t="n">
        <v>442.7</v>
      </c>
    </row>
    <row r="29">
      <c r="A29" s="4" t="inlineStr">
        <is>
          <t>Deferred tax assets, other current and noncurrent assets</t>
        </is>
      </c>
      <c r="B29" s="5" t="n">
        <v>771</v>
      </c>
      <c r="D29" s="5" t="n">
        <v>771</v>
      </c>
      <c r="F29" s="7" t="n">
        <v>665.9</v>
      </c>
    </row>
    <row r="30">
      <c r="A30" s="4" t="inlineStr">
        <is>
          <t>Intangible assets, net</t>
        </is>
      </c>
      <c r="B30" s="7" t="n">
        <v>417.5</v>
      </c>
      <c r="D30" s="7" t="n">
        <v>417.5</v>
      </c>
      <c r="F30" s="7" t="n">
        <v>455.6</v>
      </c>
    </row>
    <row r="31">
      <c r="A31" s="4" t="inlineStr">
        <is>
          <t>Goodwill</t>
        </is>
      </c>
      <c r="B31" s="6" t="n">
        <v>1294.3</v>
      </c>
      <c r="D31" s="6" t="n">
        <v>1294.3</v>
      </c>
      <c r="F31" s="6" t="n">
        <v>1306.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s>
  <sheetData>
    <row r="1">
      <c r="A1" s="1" t="inlineStr">
        <is>
          <t>Commitments and Contingencies (Details) R$ in Millions</t>
        </is>
      </c>
      <c r="B1" s="2" t="inlineStr">
        <is>
          <t>6 Months Ended</t>
        </is>
      </c>
    </row>
    <row r="2">
      <c r="B2" s="2" t="inlineStr">
        <is>
          <t>Jun. 30, 2021USD ($)</t>
        </is>
      </c>
      <c r="C2" s="2" t="inlineStr">
        <is>
          <t>Jun. 30, 2021BRL (R$)</t>
        </is>
      </c>
      <c r="D2" s="2" t="inlineStr">
        <is>
          <t>Dec. 31, 2020USD ($)</t>
        </is>
      </c>
    </row>
    <row r="3">
      <c r="A3" s="3" t="inlineStr">
        <is>
          <t>Leases, Operating [Abstract]</t>
        </is>
      </c>
    </row>
    <row r="4">
      <c r="A4" s="4" t="inlineStr">
        <is>
          <t>2021</t>
        </is>
      </c>
      <c r="B4" s="9" t="n">
        <v>24900000</v>
      </c>
      <c r="D4" s="9" t="n">
        <v>47600000</v>
      </c>
    </row>
    <row r="5">
      <c r="A5" s="4" t="inlineStr">
        <is>
          <t>2022</t>
        </is>
      </c>
      <c r="B5" s="5" t="n">
        <v>42000000</v>
      </c>
      <c r="D5" s="5" t="n">
        <v>37700000</v>
      </c>
    </row>
    <row r="6">
      <c r="A6" s="4" t="inlineStr">
        <is>
          <t>2023</t>
        </is>
      </c>
      <c r="B6" s="5" t="n">
        <v>32600000</v>
      </c>
      <c r="D6" s="5" t="n">
        <v>28600000</v>
      </c>
    </row>
    <row r="7">
      <c r="A7" s="4" t="inlineStr">
        <is>
          <t>2024</t>
        </is>
      </c>
      <c r="B7" s="5" t="n">
        <v>21700000</v>
      </c>
      <c r="D7" s="5" t="n">
        <v>18900000</v>
      </c>
    </row>
    <row r="8">
      <c r="A8" s="4" t="inlineStr">
        <is>
          <t>2025</t>
        </is>
      </c>
      <c r="B8" s="5" t="n">
        <v>15300000</v>
      </c>
      <c r="D8" s="5" t="n">
        <v>13600000</v>
      </c>
    </row>
    <row r="9">
      <c r="A9" s="4" t="inlineStr">
        <is>
          <t>Thereafter</t>
        </is>
      </c>
      <c r="B9" s="5" t="n">
        <v>45200000</v>
      </c>
      <c r="D9" s="5" t="n">
        <v>44500000</v>
      </c>
    </row>
    <row r="10">
      <c r="A10" s="4" t="inlineStr">
        <is>
          <t>Total lease payments</t>
        </is>
      </c>
      <c r="B10" s="5" t="n">
        <v>181700000</v>
      </c>
      <c r="D10" s="5" t="n">
        <v>190900000</v>
      </c>
    </row>
    <row r="11">
      <c r="A11" s="4" t="inlineStr">
        <is>
          <t>Less: imputed interest</t>
        </is>
      </c>
      <c r="B11" s="5" t="n">
        <v>-20600000</v>
      </c>
      <c r="D11" s="5" t="n">
        <v>-21500000</v>
      </c>
    </row>
    <row r="12">
      <c r="A12" s="4" t="inlineStr">
        <is>
          <t>Operating Lease, Liability</t>
        </is>
      </c>
      <c r="B12" s="5" t="n">
        <v>161100000</v>
      </c>
      <c r="D12" s="5" t="n">
        <v>169400000</v>
      </c>
    </row>
    <row r="13">
      <c r="A13" s="3" t="inlineStr">
        <is>
          <t>Leases, Capital [Abstract]</t>
        </is>
      </c>
    </row>
    <row r="14">
      <c r="A14" s="4" t="inlineStr">
        <is>
          <t>2021</t>
        </is>
      </c>
      <c r="B14" s="5" t="n">
        <v>1600000</v>
      </c>
      <c r="D14" s="5" t="n">
        <v>3300000</v>
      </c>
    </row>
    <row r="15">
      <c r="A15" s="4" t="inlineStr">
        <is>
          <t>2022</t>
        </is>
      </c>
      <c r="B15" s="5" t="n">
        <v>1400000</v>
      </c>
      <c r="D15" s="5" t="n">
        <v>1400000</v>
      </c>
    </row>
    <row r="16">
      <c r="A16" s="4" t="inlineStr">
        <is>
          <t>2023</t>
        </is>
      </c>
      <c r="B16" s="5" t="n">
        <v>1200000</v>
      </c>
      <c r="D16" s="5" t="n">
        <v>1100000</v>
      </c>
    </row>
    <row r="17">
      <c r="A17" s="4" t="inlineStr">
        <is>
          <t>2024</t>
        </is>
      </c>
      <c r="B17" s="5" t="n">
        <v>900000</v>
      </c>
      <c r="D17" s="5" t="n">
        <v>800000</v>
      </c>
    </row>
    <row r="18">
      <c r="A18" s="4" t="inlineStr">
        <is>
          <t>2025</t>
        </is>
      </c>
      <c r="B18" s="5" t="n">
        <v>700000</v>
      </c>
      <c r="D18" s="5" t="n">
        <v>600000</v>
      </c>
    </row>
    <row r="19">
      <c r="A19" s="4" t="inlineStr">
        <is>
          <t>Thereafter</t>
        </is>
      </c>
      <c r="B19" s="5" t="n">
        <v>9000000</v>
      </c>
      <c r="D19" s="5" t="n">
        <v>9100000</v>
      </c>
    </row>
    <row r="20">
      <c r="A20" s="4" t="inlineStr">
        <is>
          <t>Total lease payments</t>
        </is>
      </c>
      <c r="B20" s="5" t="n">
        <v>14800000</v>
      </c>
      <c r="D20" s="5" t="n">
        <v>16300000</v>
      </c>
    </row>
    <row r="21">
      <c r="A21" s="4" t="inlineStr">
        <is>
          <t>Less: imputed interest</t>
        </is>
      </c>
      <c r="B21" s="5" t="n">
        <v>-3200000</v>
      </c>
      <c r="D21" s="5" t="n">
        <v>-3500000</v>
      </c>
    </row>
    <row r="22">
      <c r="A22" s="4" t="inlineStr">
        <is>
          <t>Present value of leased liabilities</t>
        </is>
      </c>
      <c r="B22" s="5" t="n">
        <v>11600000</v>
      </c>
      <c r="D22" s="5" t="n">
        <v>12800000</v>
      </c>
    </row>
    <row r="23">
      <c r="A23" s="3" t="inlineStr">
        <is>
          <t>Guarantees</t>
        </is>
      </c>
    </row>
    <row r="24">
      <c r="A24" s="4" t="inlineStr">
        <is>
          <t>Guaranteed indebtedness owed to third parties</t>
        </is>
      </c>
      <c r="B24" s="5" t="n">
        <v>19300000</v>
      </c>
    </row>
    <row r="25">
      <c r="A25" s="4" t="inlineStr">
        <is>
          <t>Guarantor Obligations, Maximum Exposure, Undiscounted</t>
        </is>
      </c>
      <c r="B25" s="5" t="n">
        <v>130600000</v>
      </c>
    </row>
    <row r="26">
      <c r="A26" s="3" t="inlineStr">
        <is>
          <t>Legal Claims and Other Matters</t>
        </is>
      </c>
    </row>
    <row r="27">
      <c r="A27" s="4" t="inlineStr">
        <is>
          <t>Tax disallowance not including interest and penalties</t>
        </is>
      </c>
      <c r="B27" s="5" t="n">
        <v>26300000</v>
      </c>
      <c r="C27" s="13" t="inlineStr">
        <is>
          <t>R$ 131.5</t>
        </is>
      </c>
    </row>
    <row r="28">
      <c r="A28" s="4" t="inlineStr">
        <is>
          <t>Leasing Arrangement</t>
        </is>
      </c>
    </row>
    <row r="29">
      <c r="A29" s="3" t="inlineStr">
        <is>
          <t>Guarantees</t>
        </is>
      </c>
    </row>
    <row r="30">
      <c r="A30" s="4" t="inlineStr">
        <is>
          <t>Guaranteed indebtedness owed to third parties</t>
        </is>
      </c>
      <c r="B30" s="5" t="n">
        <v>24900000</v>
      </c>
    </row>
    <row r="31">
      <c r="A31" s="4" t="inlineStr">
        <is>
          <t>Retail Finance Joint Venture</t>
        </is>
      </c>
    </row>
    <row r="32">
      <c r="A32" s="3" t="inlineStr">
        <is>
          <t>Leases, Capital [Abstract]</t>
        </is>
      </c>
    </row>
    <row r="33">
      <c r="A33" s="4" t="inlineStr">
        <is>
          <t>Guarantor obligations, maximum inventory exposure per calendar year, undiscounted</t>
        </is>
      </c>
      <c r="B33" s="5" t="n">
        <v>6000000</v>
      </c>
    </row>
    <row r="34">
      <c r="A34" s="4" t="inlineStr">
        <is>
          <t>Foreign currency contracts(1)</t>
        </is>
      </c>
    </row>
    <row r="35">
      <c r="A35" s="3" t="inlineStr">
        <is>
          <t>Guarantees</t>
        </is>
      </c>
    </row>
    <row r="36">
      <c r="A36" s="4" t="inlineStr">
        <is>
          <t>Derivative, Notional Amount</t>
        </is>
      </c>
      <c r="B36" s="5" t="n">
        <v>3489200000</v>
      </c>
    </row>
    <row r="37">
      <c r="A37" s="4" t="inlineStr">
        <is>
          <t>Foreign currency contracts(1) | Cash Flow Hedging | Designated as Hedging Instrument</t>
        </is>
      </c>
    </row>
    <row r="38">
      <c r="A38" s="3" t="inlineStr">
        <is>
          <t>Guarantees</t>
        </is>
      </c>
    </row>
    <row r="39">
      <c r="A39" s="4" t="inlineStr">
        <is>
          <t>Derivative, Notional Amount</t>
        </is>
      </c>
      <c r="B39" s="5" t="n">
        <v>382000000</v>
      </c>
      <c r="D39" s="5" t="n">
        <v>395800000</v>
      </c>
    </row>
    <row r="40">
      <c r="A40" s="4" t="inlineStr">
        <is>
          <t>Commodity Contract | Cash Flow Hedging | Designated as Hedging Instrument</t>
        </is>
      </c>
    </row>
    <row r="41">
      <c r="A41" s="3" t="inlineStr">
        <is>
          <t>Guarantees</t>
        </is>
      </c>
    </row>
    <row r="42">
      <c r="A42" s="4" t="inlineStr">
        <is>
          <t>Derivative, Notional Amount</t>
        </is>
      </c>
      <c r="B42" s="9" t="n">
        <v>16500000</v>
      </c>
      <c r="D42" s="9" t="n">
        <v>147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ignificant Changes in Contract Assets and Liabilit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hange in Contract with Customer, Liability [Abstract]</t>
        </is>
      </c>
    </row>
    <row r="4">
      <c r="A4" s="4" t="inlineStr">
        <is>
          <t>Balance at beginning of period</t>
        </is>
      </c>
      <c r="B4" s="6" t="n">
        <v>186.3</v>
      </c>
      <c r="C4" s="6" t="n">
        <v>111.6</v>
      </c>
      <c r="D4" s="9" t="n">
        <v>172</v>
      </c>
      <c r="E4" s="9" t="n">
        <v>104</v>
      </c>
    </row>
    <row r="5">
      <c r="A5" s="4" t="inlineStr">
        <is>
          <t>Advance consideration received</t>
        </is>
      </c>
      <c r="B5" s="5" t="n">
        <v>59</v>
      </c>
      <c r="C5" s="7" t="n">
        <v>35.7</v>
      </c>
      <c r="D5" s="7" t="n">
        <v>116.1</v>
      </c>
      <c r="E5" s="7" t="n">
        <v>69.59999999999999</v>
      </c>
    </row>
    <row r="6">
      <c r="A6" s="4" t="inlineStr">
        <is>
          <t>Revenue recognized during the period for extended warranty contracts</t>
        </is>
      </c>
      <c r="B6" s="7" t="n">
        <v>17.4</v>
      </c>
      <c r="C6" s="7" t="n">
        <v>13.8</v>
      </c>
      <c r="D6" s="7" t="n">
        <v>43.2</v>
      </c>
      <c r="E6" s="7" t="n">
        <v>25.8</v>
      </c>
    </row>
    <row r="7">
      <c r="A7" s="4" t="inlineStr">
        <is>
          <t>Foreign currency translation</t>
        </is>
      </c>
      <c r="B7" s="7" t="n">
        <v>1.8</v>
      </c>
      <c r="C7" s="7" t="n">
        <v>0.6</v>
      </c>
      <c r="D7" s="7" t="n">
        <v>-0.8</v>
      </c>
      <c r="E7" s="7" t="n">
        <v>-3.8</v>
      </c>
    </row>
    <row r="8">
      <c r="A8" s="4" t="inlineStr">
        <is>
          <t>Balance at end of period</t>
        </is>
      </c>
      <c r="B8" s="7" t="n">
        <v>201.2</v>
      </c>
      <c r="C8" s="7" t="n">
        <v>118.7</v>
      </c>
      <c r="D8" s="7" t="n">
        <v>201.2</v>
      </c>
      <c r="E8" s="7" t="n">
        <v>118.7</v>
      </c>
    </row>
    <row r="9">
      <c r="A9" s="4" t="inlineStr">
        <is>
          <t>Extended Warrant Contracts, Maintenance Services, Technology Services</t>
        </is>
      </c>
    </row>
    <row r="10">
      <c r="A10" s="3" t="inlineStr">
        <is>
          <t>Change in Contract with Customer, Liability [Abstract]</t>
        </is>
      </c>
    </row>
    <row r="11">
      <c r="A11" s="4" t="inlineStr">
        <is>
          <t>Revenue recognized during the period for extended warranty contracts</t>
        </is>
      </c>
      <c r="B11" s="7" t="n">
        <v>-13.3</v>
      </c>
      <c r="C11" s="5" t="n">
        <v>-12</v>
      </c>
      <c r="D11" s="7" t="n">
        <v>-26.3</v>
      </c>
      <c r="E11" s="7" t="n">
        <v>-22.1</v>
      </c>
    </row>
    <row r="12">
      <c r="A12" s="4" t="inlineStr">
        <is>
          <t>Grain storage and protein production systems</t>
        </is>
      </c>
    </row>
    <row r="13">
      <c r="A13" s="3" t="inlineStr">
        <is>
          <t>Change in Contract with Customer, Liability [Abstract]</t>
        </is>
      </c>
    </row>
    <row r="14">
      <c r="A14" s="4" t="inlineStr">
        <is>
          <t>Revenue recognized during the period for extended warranty contracts</t>
        </is>
      </c>
      <c r="B14" s="6" t="n">
        <v>-32.6</v>
      </c>
      <c r="C14" s="6" t="n">
        <v>-17.2</v>
      </c>
      <c r="D14" s="6" t="n">
        <v>-59.8</v>
      </c>
      <c r="E14" s="9" t="n">
        <v>-2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venue (Remaining Performance Obligation Narrative) (Details) $ in Millions</t>
        </is>
      </c>
      <c r="B1" s="2" t="inlineStr">
        <is>
          <t>Jun. 30, 2021USD ($)</t>
        </is>
      </c>
    </row>
    <row r="2">
      <c r="A2" s="4" t="inlineStr">
        <is>
          <t>Revenue, Remaining Performance Obligation, Expected Timing of Satisfaction, Start Date: 2021-07-01</t>
        </is>
      </c>
    </row>
    <row r="3">
      <c r="A3" s="3" t="inlineStr">
        <is>
          <t>Revenue, Remaining Performance Obligation, Expected Timing of Satisfaction [Line Items]</t>
        </is>
      </c>
    </row>
    <row r="4">
      <c r="A4" s="4" t="inlineStr">
        <is>
          <t>Remaining performance obligation</t>
        </is>
      </c>
      <c r="B4" s="6" t="n">
        <v>30.6</v>
      </c>
    </row>
    <row r="5">
      <c r="A5" s="4" t="inlineStr">
        <is>
          <t>Remaining performance obligation, expected timing of satisfaction, period</t>
        </is>
      </c>
      <c r="B5" s="4" t="inlineStr">
        <is>
          <t>6 months</t>
        </is>
      </c>
    </row>
    <row r="6">
      <c r="A6" s="4" t="inlineStr">
        <is>
          <t>Revenue, Remaining Performance Obligation, Expected Timing of Satisfaction, Start Date: 2022-01-01</t>
        </is>
      </c>
    </row>
    <row r="7">
      <c r="A7" s="3" t="inlineStr">
        <is>
          <t>Revenue, Remaining Performance Obligation, Expected Timing of Satisfaction [Line Items]</t>
        </is>
      </c>
    </row>
    <row r="8">
      <c r="A8" s="4" t="inlineStr">
        <is>
          <t>Remaining performance obligation</t>
        </is>
      </c>
      <c r="B8" s="9" t="n">
        <v>63</v>
      </c>
    </row>
    <row r="9">
      <c r="A9" s="4" t="inlineStr">
        <is>
          <t>Remaining performance obligation, expected timing of satisfaction, period</t>
        </is>
      </c>
      <c r="B9" s="4" t="inlineStr">
        <is>
          <t>1 year</t>
        </is>
      </c>
    </row>
    <row r="10">
      <c r="A10" s="4" t="inlineStr">
        <is>
          <t>Revenue, Remaining Performance Obligation, Expected Timing of Satisfaction, Start Date: 2023-01-01</t>
        </is>
      </c>
    </row>
    <row r="11">
      <c r="A11" s="3" t="inlineStr">
        <is>
          <t>Revenue, Remaining Performance Obligation, Expected Timing of Satisfaction [Line Items]</t>
        </is>
      </c>
    </row>
    <row r="12">
      <c r="A12" s="4" t="inlineStr">
        <is>
          <t>Remaining performance obligation</t>
        </is>
      </c>
      <c r="B12" s="6" t="n">
        <v>44.6</v>
      </c>
    </row>
    <row r="13">
      <c r="A13" s="4" t="inlineStr">
        <is>
          <t>Remaining performance obligation, expected timing of satisfaction, period</t>
        </is>
      </c>
      <c r="B13" s="4" t="inlineStr">
        <is>
          <t>1 year</t>
        </is>
      </c>
    </row>
    <row r="14">
      <c r="A14" s="4" t="inlineStr">
        <is>
          <t>Revenue, Remaining Performance Obligation, Expected Timing of Satisfaction, Start Date: 2024-01-01</t>
        </is>
      </c>
    </row>
    <row r="15">
      <c r="A15" s="3" t="inlineStr">
        <is>
          <t>Revenue, Remaining Performance Obligation, Expected Timing of Satisfaction [Line Items]</t>
        </is>
      </c>
    </row>
    <row r="16">
      <c r="A16" s="4" t="inlineStr">
        <is>
          <t>Remaining performance obligation</t>
        </is>
      </c>
      <c r="B16" s="6" t="n">
        <v>21.4</v>
      </c>
    </row>
    <row r="17">
      <c r="A17" s="4" t="inlineStr">
        <is>
          <t>Remaining performance obligation, expected timing of satisfaction, period</t>
        </is>
      </c>
      <c r="B17" s="4" t="inlineStr">
        <is>
          <t>1 year</t>
        </is>
      </c>
    </row>
    <row r="18">
      <c r="A18" s="4" t="inlineStr">
        <is>
          <t>Revenue, Remaining Performance Obligation, Expected Timing of Satisfaction, Start Date: 2025-01-01</t>
        </is>
      </c>
    </row>
    <row r="19">
      <c r="A19" s="3" t="inlineStr">
        <is>
          <t>Revenue, Remaining Performance Obligation, Expected Timing of Satisfaction [Line Items]</t>
        </is>
      </c>
    </row>
    <row r="20">
      <c r="A20" s="4" t="inlineStr">
        <is>
          <t>Remaining performance obligation</t>
        </is>
      </c>
      <c r="B20" s="6" t="n">
        <v>12.9</v>
      </c>
    </row>
    <row r="21">
      <c r="A21" s="4" t="inlineStr">
        <is>
          <t>Remaining performance obligation, expected timing of satisfaction, period</t>
        </is>
      </c>
      <c r="B2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7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Disaggregation of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2879.3</v>
      </c>
      <c r="C4" s="6" t="n">
        <v>2006.8</v>
      </c>
      <c r="D4" s="9" t="n">
        <v>5258</v>
      </c>
      <c r="E4" s="6" t="n">
        <v>3935.1</v>
      </c>
    </row>
    <row r="5">
      <c r="A5" s="4" t="inlineStr">
        <is>
          <t>United States</t>
        </is>
      </c>
    </row>
    <row r="6">
      <c r="A6" s="3" t="inlineStr">
        <is>
          <t>Disaggregation of Revenue [Line Items]</t>
        </is>
      </c>
    </row>
    <row r="7">
      <c r="A7" s="4" t="inlineStr">
        <is>
          <t>Revenue</t>
        </is>
      </c>
      <c r="B7" s="7" t="n">
        <v>570.9</v>
      </c>
      <c r="C7" s="7" t="n">
        <v>447.4</v>
      </c>
      <c r="D7" s="7" t="n">
        <v>1069.6</v>
      </c>
      <c r="E7" s="7" t="n">
        <v>909.7</v>
      </c>
    </row>
    <row r="8">
      <c r="A8" s="4" t="inlineStr">
        <is>
          <t>Canada</t>
        </is>
      </c>
    </row>
    <row r="9">
      <c r="A9" s="3" t="inlineStr">
        <is>
          <t>Disaggregation of Revenue [Line Items]</t>
        </is>
      </c>
    </row>
    <row r="10">
      <c r="A10" s="4" t="inlineStr">
        <is>
          <t>Revenue</t>
        </is>
      </c>
      <c r="B10" s="7" t="n">
        <v>138.9</v>
      </c>
      <c r="C10" s="7" t="n">
        <v>87.40000000000001</v>
      </c>
      <c r="D10" s="7" t="n">
        <v>230.5</v>
      </c>
      <c r="E10" s="7" t="n">
        <v>154.2</v>
      </c>
    </row>
    <row r="11">
      <c r="A11" s="4" t="inlineStr">
        <is>
          <t>South America</t>
        </is>
      </c>
    </row>
    <row r="12">
      <c r="A12" s="3" t="inlineStr">
        <is>
          <t>Disaggregation of Revenue [Line Items]</t>
        </is>
      </c>
    </row>
    <row r="13">
      <c r="A13" s="4" t="inlineStr">
        <is>
          <t>Revenue</t>
        </is>
      </c>
      <c r="B13" s="5" t="n">
        <v>276</v>
      </c>
      <c r="C13" s="7" t="n">
        <v>177.3</v>
      </c>
      <c r="D13" s="7" t="n">
        <v>514.6</v>
      </c>
      <c r="E13" s="7" t="n">
        <v>329.2</v>
      </c>
    </row>
    <row r="14">
      <c r="A14" s="4" t="inlineStr">
        <is>
          <t>Germany</t>
        </is>
      </c>
    </row>
    <row r="15">
      <c r="A15" s="3" t="inlineStr">
        <is>
          <t>Disaggregation of Revenue [Line Items]</t>
        </is>
      </c>
    </row>
    <row r="16">
      <c r="A16" s="4" t="inlineStr">
        <is>
          <t>Revenue</t>
        </is>
      </c>
      <c r="B16" s="7" t="n">
        <v>348.4</v>
      </c>
      <c r="C16" s="7" t="n">
        <v>294.3</v>
      </c>
      <c r="D16" s="7" t="n">
        <v>693.9</v>
      </c>
      <c r="E16" s="7" t="n">
        <v>594.4</v>
      </c>
    </row>
    <row r="17">
      <c r="A17" s="4" t="inlineStr">
        <is>
          <t>France</t>
        </is>
      </c>
    </row>
    <row r="18">
      <c r="A18" s="3" t="inlineStr">
        <is>
          <t>Disaggregation of Revenue [Line Items]</t>
        </is>
      </c>
    </row>
    <row r="19">
      <c r="A19" s="4" t="inlineStr">
        <is>
          <t>Revenue</t>
        </is>
      </c>
      <c r="B19" s="7" t="n">
        <v>294.8</v>
      </c>
      <c r="C19" s="5" t="n">
        <v>221</v>
      </c>
      <c r="D19" s="7" t="n">
        <v>510.3</v>
      </c>
      <c r="E19" s="7" t="n">
        <v>435.7</v>
      </c>
    </row>
    <row r="20">
      <c r="A20" s="4" t="inlineStr">
        <is>
          <t>United Kingdom and Ireland</t>
        </is>
      </c>
    </row>
    <row r="21">
      <c r="A21" s="3" t="inlineStr">
        <is>
          <t>Disaggregation of Revenue [Line Items]</t>
        </is>
      </c>
    </row>
    <row r="22">
      <c r="A22" s="4" t="inlineStr">
        <is>
          <t>Revenue</t>
        </is>
      </c>
      <c r="B22" s="5" t="n">
        <v>167</v>
      </c>
      <c r="C22" s="7" t="n">
        <v>111.1</v>
      </c>
      <c r="D22" s="7" t="n">
        <v>295.4</v>
      </c>
      <c r="E22" s="7" t="n">
        <v>223.6</v>
      </c>
    </row>
    <row r="23">
      <c r="A23" s="4" t="inlineStr">
        <is>
          <t>Finland and Scandinavia</t>
        </is>
      </c>
    </row>
    <row r="24">
      <c r="A24" s="3" t="inlineStr">
        <is>
          <t>Disaggregation of Revenue [Line Items]</t>
        </is>
      </c>
    </row>
    <row r="25">
      <c r="A25" s="4" t="inlineStr">
        <is>
          <t>Revenue</t>
        </is>
      </c>
      <c r="B25" s="7" t="n">
        <v>221.2</v>
      </c>
      <c r="C25" s="7" t="n">
        <v>144.6</v>
      </c>
      <c r="D25" s="7" t="n">
        <v>378.6</v>
      </c>
      <c r="E25" s="7" t="n">
        <v>276.9</v>
      </c>
    </row>
    <row r="26">
      <c r="A26" s="4" t="inlineStr">
        <is>
          <t>Other Europe</t>
        </is>
      </c>
    </row>
    <row r="27">
      <c r="A27" s="3" t="inlineStr">
        <is>
          <t>Disaggregation of Revenue [Line Items]</t>
        </is>
      </c>
    </row>
    <row r="28">
      <c r="A28" s="4" t="inlineStr">
        <is>
          <t>Revenue</t>
        </is>
      </c>
      <c r="B28" s="7" t="n">
        <v>558.8</v>
      </c>
      <c r="C28" s="7" t="n">
        <v>325.4</v>
      </c>
      <c r="D28" s="7" t="n">
        <v>982.3</v>
      </c>
      <c r="E28" s="7" t="n">
        <v>649.6</v>
      </c>
    </row>
    <row r="29">
      <c r="A29" s="4" t="inlineStr">
        <is>
          <t>Middle East and Algeria</t>
        </is>
      </c>
    </row>
    <row r="30">
      <c r="A30" s="3" t="inlineStr">
        <is>
          <t>Disaggregation of Revenue [Line Items]</t>
        </is>
      </c>
    </row>
    <row r="31">
      <c r="A31" s="4" t="inlineStr">
        <is>
          <t>Revenue</t>
        </is>
      </c>
      <c r="B31" s="5" t="n">
        <v>45</v>
      </c>
      <c r="C31" s="7" t="n">
        <v>28.6</v>
      </c>
      <c r="D31" s="7" t="n">
        <v>101.9</v>
      </c>
      <c r="E31" s="7" t="n">
        <v>58.1</v>
      </c>
    </row>
    <row r="32">
      <c r="A32" s="4" t="inlineStr">
        <is>
          <t>Africa</t>
        </is>
      </c>
    </row>
    <row r="33">
      <c r="A33" s="3" t="inlineStr">
        <is>
          <t>Disaggregation of Revenue [Line Items]</t>
        </is>
      </c>
    </row>
    <row r="34">
      <c r="A34" s="4" t="inlineStr">
        <is>
          <t>Revenue</t>
        </is>
      </c>
      <c r="B34" s="7" t="n">
        <v>36.1</v>
      </c>
      <c r="C34" s="7" t="n">
        <v>2.6</v>
      </c>
      <c r="D34" s="7" t="n">
        <v>61.9</v>
      </c>
      <c r="E34" s="5" t="n">
        <v>16</v>
      </c>
    </row>
    <row r="35">
      <c r="A35" s="4" t="inlineStr">
        <is>
          <t>Asia</t>
        </is>
      </c>
    </row>
    <row r="36">
      <c r="A36" s="3" t="inlineStr">
        <is>
          <t>Disaggregation of Revenue [Line Items]</t>
        </is>
      </c>
    </row>
    <row r="37">
      <c r="A37" s="4" t="inlineStr">
        <is>
          <t>Revenue</t>
        </is>
      </c>
      <c r="B37" s="7" t="n">
        <v>116.6</v>
      </c>
      <c r="C37" s="7" t="n">
        <v>85.90000000000001</v>
      </c>
      <c r="D37" s="7" t="n">
        <v>218.9</v>
      </c>
      <c r="E37" s="7" t="n">
        <v>133.9</v>
      </c>
    </row>
    <row r="38">
      <c r="A38" s="4" t="inlineStr">
        <is>
          <t>Australia and New Zealand</t>
        </is>
      </c>
    </row>
    <row r="39">
      <c r="A39" s="3" t="inlineStr">
        <is>
          <t>Disaggregation of Revenue [Line Items]</t>
        </is>
      </c>
    </row>
    <row r="40">
      <c r="A40" s="4" t="inlineStr">
        <is>
          <t>Revenue</t>
        </is>
      </c>
      <c r="B40" s="7" t="n">
        <v>78.40000000000001</v>
      </c>
      <c r="C40" s="5" t="n">
        <v>59</v>
      </c>
      <c r="D40" s="7" t="n">
        <v>150.2</v>
      </c>
      <c r="E40" s="7" t="n">
        <v>106.8</v>
      </c>
    </row>
    <row r="41">
      <c r="A41" s="4" t="inlineStr">
        <is>
          <t>Mexico, Central America and Caribbean</t>
        </is>
      </c>
    </row>
    <row r="42">
      <c r="A42" s="3" t="inlineStr">
        <is>
          <t>Disaggregation of Revenue [Line Items]</t>
        </is>
      </c>
    </row>
    <row r="43">
      <c r="A43" s="4" t="inlineStr">
        <is>
          <t>Revenue</t>
        </is>
      </c>
      <c r="B43" s="7" t="n">
        <v>27.3</v>
      </c>
      <c r="C43" s="7" t="n">
        <v>22.2</v>
      </c>
      <c r="D43" s="5" t="n">
        <v>50</v>
      </c>
      <c r="E43" s="5" t="n">
        <v>47</v>
      </c>
    </row>
    <row r="44">
      <c r="A44" s="4" t="inlineStr">
        <is>
          <t>Tractors</t>
        </is>
      </c>
    </row>
    <row r="45">
      <c r="A45" s="3" t="inlineStr">
        <is>
          <t>Disaggregation of Revenue [Line Items]</t>
        </is>
      </c>
    </row>
    <row r="46">
      <c r="A46" s="4" t="inlineStr">
        <is>
          <t>Revenue</t>
        </is>
      </c>
      <c r="B46" s="7" t="n">
        <v>1534.7</v>
      </c>
      <c r="C46" s="7" t="n">
        <v>992.3</v>
      </c>
      <c r="D46" s="7" t="n">
        <v>2811.5</v>
      </c>
      <c r="E46" s="7" t="n">
        <v>2053.8</v>
      </c>
    </row>
    <row r="47">
      <c r="A47" s="4" t="inlineStr">
        <is>
          <t>Replacement parts</t>
        </is>
      </c>
    </row>
    <row r="48">
      <c r="A48" s="3" t="inlineStr">
        <is>
          <t>Disaggregation of Revenue [Line Items]</t>
        </is>
      </c>
    </row>
    <row r="49">
      <c r="A49" s="4" t="inlineStr">
        <is>
          <t>Revenue</t>
        </is>
      </c>
      <c r="B49" s="7" t="n">
        <v>479.5</v>
      </c>
      <c r="C49" s="7" t="n">
        <v>399.3</v>
      </c>
      <c r="D49" s="7" t="n">
        <v>878.2</v>
      </c>
      <c r="E49" s="7" t="n">
        <v>709.4</v>
      </c>
    </row>
    <row r="50">
      <c r="A50" s="4" t="inlineStr">
        <is>
          <t>Grain storage and protein production systems</t>
        </is>
      </c>
    </row>
    <row r="51">
      <c r="A51" s="3" t="inlineStr">
        <is>
          <t>Disaggregation of Revenue [Line Items]</t>
        </is>
      </c>
    </row>
    <row r="52">
      <c r="A52" s="4" t="inlineStr">
        <is>
          <t>Revenue</t>
        </is>
      </c>
      <c r="B52" s="7" t="n">
        <v>315.8</v>
      </c>
      <c r="C52" s="7" t="n">
        <v>241.4</v>
      </c>
      <c r="D52" s="7" t="n">
        <v>529.7</v>
      </c>
      <c r="E52" s="7" t="n">
        <v>416.6</v>
      </c>
    </row>
    <row r="53">
      <c r="A53" s="4" t="inlineStr">
        <is>
          <t>Combines, application equipment and other machinery</t>
        </is>
      </c>
    </row>
    <row r="54">
      <c r="A54" s="3" t="inlineStr">
        <is>
          <t>Disaggregation of Revenue [Line Items]</t>
        </is>
      </c>
    </row>
    <row r="55">
      <c r="A55" s="4" t="inlineStr">
        <is>
          <t>Revenue</t>
        </is>
      </c>
      <c r="B55" s="7" t="n">
        <v>549.3</v>
      </c>
      <c r="C55" s="7" t="n">
        <v>373.9</v>
      </c>
      <c r="D55" s="7" t="n">
        <v>1038.6</v>
      </c>
      <c r="E55" s="7" t="n">
        <v>755.3</v>
      </c>
    </row>
    <row r="56">
      <c r="A56" s="4" t="inlineStr">
        <is>
          <t>North America Segment</t>
        </is>
      </c>
    </row>
    <row r="57">
      <c r="A57" s="3" t="inlineStr">
        <is>
          <t>Disaggregation of Revenue [Line Items]</t>
        </is>
      </c>
    </row>
    <row r="58">
      <c r="A58" s="4" t="inlineStr">
        <is>
          <t>Revenue</t>
        </is>
      </c>
      <c r="B58" s="7" t="n">
        <v>734.7</v>
      </c>
      <c r="C58" s="7" t="n">
        <v>555.8</v>
      </c>
      <c r="D58" s="7" t="n">
        <v>1345.8</v>
      </c>
      <c r="E58" s="7" t="n">
        <v>1107.7</v>
      </c>
    </row>
    <row r="59">
      <c r="A59" s="4" t="inlineStr">
        <is>
          <t>North America Segment | United States</t>
        </is>
      </c>
    </row>
    <row r="60">
      <c r="A60" s="3" t="inlineStr">
        <is>
          <t>Disaggregation of Revenue [Line Items]</t>
        </is>
      </c>
    </row>
    <row r="61">
      <c r="A61" s="4" t="inlineStr">
        <is>
          <t>Revenue</t>
        </is>
      </c>
      <c r="B61" s="7" t="n">
        <v>570.9</v>
      </c>
      <c r="C61" s="7" t="n">
        <v>447.4</v>
      </c>
      <c r="D61" s="7" t="n">
        <v>1069.6</v>
      </c>
      <c r="E61" s="7" t="n">
        <v>909.7</v>
      </c>
    </row>
    <row r="62">
      <c r="A62" s="4" t="inlineStr">
        <is>
          <t>North America Segment | Canada</t>
        </is>
      </c>
    </row>
    <row r="63">
      <c r="A63" s="3" t="inlineStr">
        <is>
          <t>Disaggregation of Revenue [Line Items]</t>
        </is>
      </c>
    </row>
    <row r="64">
      <c r="A64" s="4" t="inlineStr">
        <is>
          <t>Revenue</t>
        </is>
      </c>
      <c r="B64" s="7" t="n">
        <v>138.9</v>
      </c>
      <c r="C64" s="7" t="n">
        <v>87.40000000000001</v>
      </c>
      <c r="D64" s="7" t="n">
        <v>230.5</v>
      </c>
      <c r="E64" s="7" t="n">
        <v>154.2</v>
      </c>
    </row>
    <row r="65">
      <c r="A65" s="4" t="inlineStr">
        <is>
          <t>North America Segment | South America</t>
        </is>
      </c>
    </row>
    <row r="66">
      <c r="A66" s="3" t="inlineStr">
        <is>
          <t>Disaggregation of Revenue [Line Items]</t>
        </is>
      </c>
    </row>
    <row r="67">
      <c r="A67" s="4" t="inlineStr">
        <is>
          <t>Revenue</t>
        </is>
      </c>
      <c r="B67" s="5" t="n">
        <v>0</v>
      </c>
      <c r="C67" s="5" t="n">
        <v>0</v>
      </c>
      <c r="D67" s="5" t="n">
        <v>0</v>
      </c>
      <c r="E67" s="5" t="n">
        <v>0</v>
      </c>
    </row>
    <row r="68">
      <c r="A68" s="4" t="inlineStr">
        <is>
          <t>North America Segment | Germany</t>
        </is>
      </c>
    </row>
    <row r="69">
      <c r="A69" s="3" t="inlineStr">
        <is>
          <t>Disaggregation of Revenue [Line Items]</t>
        </is>
      </c>
    </row>
    <row r="70">
      <c r="A70" s="4" t="inlineStr">
        <is>
          <t>Revenue</t>
        </is>
      </c>
      <c r="B70" s="5" t="n">
        <v>0</v>
      </c>
      <c r="C70" s="5" t="n">
        <v>0</v>
      </c>
      <c r="D70" s="5" t="n">
        <v>0</v>
      </c>
      <c r="E70" s="5" t="n">
        <v>0</v>
      </c>
    </row>
    <row r="71">
      <c r="A71" s="4" t="inlineStr">
        <is>
          <t>North America Segment | France</t>
        </is>
      </c>
    </row>
    <row r="72">
      <c r="A72" s="3" t="inlineStr">
        <is>
          <t>Disaggregation of Revenue [Line Items]</t>
        </is>
      </c>
    </row>
    <row r="73">
      <c r="A73" s="4" t="inlineStr">
        <is>
          <t>Revenue</t>
        </is>
      </c>
      <c r="B73" s="5" t="n">
        <v>0</v>
      </c>
      <c r="C73" s="5" t="n">
        <v>0</v>
      </c>
      <c r="D73" s="5" t="n">
        <v>0</v>
      </c>
      <c r="E73" s="5" t="n">
        <v>0</v>
      </c>
    </row>
    <row r="74">
      <c r="A74" s="4" t="inlineStr">
        <is>
          <t>North America Segment | United Kingdom and Ireland</t>
        </is>
      </c>
    </row>
    <row r="75">
      <c r="A75" s="3" t="inlineStr">
        <is>
          <t>Disaggregation of Revenue [Line Items]</t>
        </is>
      </c>
    </row>
    <row r="76">
      <c r="A76" s="4" t="inlineStr">
        <is>
          <t>Revenue</t>
        </is>
      </c>
      <c r="B76" s="5" t="n">
        <v>0</v>
      </c>
      <c r="C76" s="5" t="n">
        <v>0</v>
      </c>
      <c r="D76" s="5" t="n">
        <v>0</v>
      </c>
      <c r="E76" s="5" t="n">
        <v>0</v>
      </c>
    </row>
    <row r="77">
      <c r="A77" s="4" t="inlineStr">
        <is>
          <t>North America Segment | Finland and Scandinavia</t>
        </is>
      </c>
    </row>
    <row r="78">
      <c r="A78" s="3" t="inlineStr">
        <is>
          <t>Disaggregation of Revenue [Line Items]</t>
        </is>
      </c>
    </row>
    <row r="79">
      <c r="A79" s="4" t="inlineStr">
        <is>
          <t>Revenue</t>
        </is>
      </c>
      <c r="B79" s="5" t="n">
        <v>0</v>
      </c>
      <c r="C79" s="5" t="n">
        <v>0</v>
      </c>
      <c r="D79" s="5" t="n">
        <v>0</v>
      </c>
      <c r="E79" s="5" t="n">
        <v>0</v>
      </c>
    </row>
    <row r="80">
      <c r="A80" s="4" t="inlineStr">
        <is>
          <t>North America Segment | Other Europe</t>
        </is>
      </c>
    </row>
    <row r="81">
      <c r="A81" s="3" t="inlineStr">
        <is>
          <t>Disaggregation of Revenue [Line Items]</t>
        </is>
      </c>
    </row>
    <row r="82">
      <c r="A82" s="4" t="inlineStr">
        <is>
          <t>Revenue</t>
        </is>
      </c>
      <c r="B82" s="5" t="n">
        <v>0</v>
      </c>
      <c r="C82" s="5" t="n">
        <v>0</v>
      </c>
      <c r="D82" s="5" t="n">
        <v>0</v>
      </c>
      <c r="E82" s="5" t="n">
        <v>0</v>
      </c>
    </row>
    <row r="83">
      <c r="A83" s="4" t="inlineStr">
        <is>
          <t>North America Segment | Middle East and Algeria</t>
        </is>
      </c>
    </row>
    <row r="84">
      <c r="A84" s="3" t="inlineStr">
        <is>
          <t>Disaggregation of Revenue [Line Items]</t>
        </is>
      </c>
    </row>
    <row r="85">
      <c r="A85" s="4" t="inlineStr">
        <is>
          <t>Revenue</t>
        </is>
      </c>
      <c r="B85" s="5" t="n">
        <v>0</v>
      </c>
      <c r="C85" s="5" t="n">
        <v>0</v>
      </c>
      <c r="D85" s="5" t="n">
        <v>0</v>
      </c>
      <c r="E85" s="5" t="n">
        <v>0</v>
      </c>
    </row>
    <row r="86">
      <c r="A86" s="4" t="inlineStr">
        <is>
          <t>North America Segment | Africa</t>
        </is>
      </c>
    </row>
    <row r="87">
      <c r="A87" s="3" t="inlineStr">
        <is>
          <t>Disaggregation of Revenue [Line Items]</t>
        </is>
      </c>
    </row>
    <row r="88">
      <c r="A88" s="4" t="inlineStr">
        <is>
          <t>Revenue</t>
        </is>
      </c>
      <c r="B88" s="5" t="n">
        <v>0</v>
      </c>
      <c r="C88" s="5" t="n">
        <v>0</v>
      </c>
      <c r="D88" s="5" t="n">
        <v>0</v>
      </c>
      <c r="E88" s="5" t="n">
        <v>0</v>
      </c>
    </row>
    <row r="89">
      <c r="A89" s="4" t="inlineStr">
        <is>
          <t>North America Segment | Asia</t>
        </is>
      </c>
    </row>
    <row r="90">
      <c r="A90" s="3" t="inlineStr">
        <is>
          <t>Disaggregation of Revenue [Line Items]</t>
        </is>
      </c>
    </row>
    <row r="91">
      <c r="A91" s="4" t="inlineStr">
        <is>
          <t>Revenue</t>
        </is>
      </c>
      <c r="B91" s="5" t="n">
        <v>0</v>
      </c>
      <c r="C91" s="5" t="n">
        <v>0</v>
      </c>
      <c r="D91" s="5" t="n">
        <v>0</v>
      </c>
      <c r="E91" s="5" t="n">
        <v>0</v>
      </c>
    </row>
    <row r="92">
      <c r="A92" s="4" t="inlineStr">
        <is>
          <t>North America Segment | Australia and New Zealand</t>
        </is>
      </c>
    </row>
    <row r="93">
      <c r="A93" s="3" t="inlineStr">
        <is>
          <t>Disaggregation of Revenue [Line Items]</t>
        </is>
      </c>
    </row>
    <row r="94">
      <c r="A94" s="4" t="inlineStr">
        <is>
          <t>Revenue</t>
        </is>
      </c>
      <c r="B94" s="5" t="n">
        <v>0</v>
      </c>
      <c r="C94" s="5" t="n">
        <v>0</v>
      </c>
      <c r="D94" s="5" t="n">
        <v>0</v>
      </c>
      <c r="E94" s="5" t="n">
        <v>0</v>
      </c>
    </row>
    <row r="95">
      <c r="A95" s="4" t="inlineStr">
        <is>
          <t>North America Segment | Mexico, Central America and Caribbean</t>
        </is>
      </c>
    </row>
    <row r="96">
      <c r="A96" s="3" t="inlineStr">
        <is>
          <t>Disaggregation of Revenue [Line Items]</t>
        </is>
      </c>
    </row>
    <row r="97">
      <c r="A97" s="4" t="inlineStr">
        <is>
          <t>Revenue</t>
        </is>
      </c>
      <c r="B97" s="5" t="n">
        <v>25</v>
      </c>
      <c r="C97" s="5" t="n">
        <v>21</v>
      </c>
      <c r="D97" s="7" t="n">
        <v>45.8</v>
      </c>
      <c r="E97" s="7" t="n">
        <v>43.8</v>
      </c>
    </row>
    <row r="98">
      <c r="A98" s="4" t="inlineStr">
        <is>
          <t>North America Segment | Tractors</t>
        </is>
      </c>
    </row>
    <row r="99">
      <c r="A99" s="3" t="inlineStr">
        <is>
          <t>Disaggregation of Revenue [Line Items]</t>
        </is>
      </c>
    </row>
    <row r="100">
      <c r="A100" s="4" t="inlineStr">
        <is>
          <t>Revenue</t>
        </is>
      </c>
      <c r="B100" s="7" t="n">
        <v>243.2</v>
      </c>
      <c r="C100" s="7" t="n">
        <v>148.6</v>
      </c>
      <c r="D100" s="7" t="n">
        <v>433.5</v>
      </c>
      <c r="E100" s="5" t="n">
        <v>317</v>
      </c>
    </row>
    <row r="101">
      <c r="A101" s="4" t="inlineStr">
        <is>
          <t>North America Segment | Replacement parts</t>
        </is>
      </c>
    </row>
    <row r="102">
      <c r="A102" s="3" t="inlineStr">
        <is>
          <t>Disaggregation of Revenue [Line Items]</t>
        </is>
      </c>
    </row>
    <row r="103">
      <c r="A103" s="4" t="inlineStr">
        <is>
          <t>Revenue</t>
        </is>
      </c>
      <c r="B103" s="7" t="n">
        <v>122.4</v>
      </c>
      <c r="C103" s="7" t="n">
        <v>105.8</v>
      </c>
      <c r="D103" s="7" t="n">
        <v>207.5</v>
      </c>
      <c r="E103" s="5" t="n">
        <v>178</v>
      </c>
    </row>
    <row r="104">
      <c r="A104" s="4" t="inlineStr">
        <is>
          <t>North America Segment | Grain storage and protein production systems</t>
        </is>
      </c>
    </row>
    <row r="105">
      <c r="A105" s="3" t="inlineStr">
        <is>
          <t>Disaggregation of Revenue [Line Items]</t>
        </is>
      </c>
    </row>
    <row r="106">
      <c r="A106" s="4" t="inlineStr">
        <is>
          <t>Revenue</t>
        </is>
      </c>
      <c r="B106" s="5" t="n">
        <v>158</v>
      </c>
      <c r="C106" s="7" t="n">
        <v>142.8</v>
      </c>
      <c r="D106" s="7" t="n">
        <v>264.4</v>
      </c>
      <c r="E106" s="7" t="n">
        <v>239.6</v>
      </c>
    </row>
    <row r="107">
      <c r="A107" s="4" t="inlineStr">
        <is>
          <t>North America Segment | Combines, application equipment and other machinery</t>
        </is>
      </c>
    </row>
    <row r="108">
      <c r="A108" s="3" t="inlineStr">
        <is>
          <t>Disaggregation of Revenue [Line Items]</t>
        </is>
      </c>
    </row>
    <row r="109">
      <c r="A109" s="4" t="inlineStr">
        <is>
          <t>Revenue</t>
        </is>
      </c>
      <c r="B109" s="7" t="n">
        <v>211.1</v>
      </c>
      <c r="C109" s="7" t="n">
        <v>158.6</v>
      </c>
      <c r="D109" s="7" t="n">
        <v>440.4</v>
      </c>
      <c r="E109" s="7" t="n">
        <v>373.1</v>
      </c>
    </row>
    <row r="110">
      <c r="A110" s="4" t="inlineStr">
        <is>
          <t>South America Segment</t>
        </is>
      </c>
    </row>
    <row r="111">
      <c r="A111" s="3" t="inlineStr">
        <is>
          <t>Disaggregation of Revenue [Line Items]</t>
        </is>
      </c>
    </row>
    <row r="112">
      <c r="A112" s="4" t="inlineStr">
        <is>
          <t>Revenue</t>
        </is>
      </c>
      <c r="B112" s="7" t="n">
        <v>278.3</v>
      </c>
      <c r="C112" s="7" t="n">
        <v>178.5</v>
      </c>
      <c r="D112" s="7" t="n">
        <v>518.8</v>
      </c>
      <c r="E112" s="7" t="n">
        <v>332.4</v>
      </c>
    </row>
    <row r="113">
      <c r="A113" s="4" t="inlineStr">
        <is>
          <t>South America Segment | United States</t>
        </is>
      </c>
    </row>
    <row r="114">
      <c r="A114" s="3" t="inlineStr">
        <is>
          <t>Disaggregation of Revenue [Line Items]</t>
        </is>
      </c>
    </row>
    <row r="115">
      <c r="A115" s="4" t="inlineStr">
        <is>
          <t>Revenue</t>
        </is>
      </c>
      <c r="B115" s="5" t="n">
        <v>0</v>
      </c>
      <c r="C115" s="5" t="n">
        <v>0</v>
      </c>
      <c r="D115" s="5" t="n">
        <v>0</v>
      </c>
      <c r="E115" s="5" t="n">
        <v>0</v>
      </c>
    </row>
    <row r="116">
      <c r="A116" s="4" t="inlineStr">
        <is>
          <t>South America Segment | Canada</t>
        </is>
      </c>
    </row>
    <row r="117">
      <c r="A117" s="3" t="inlineStr">
        <is>
          <t>Disaggregation of Revenue [Line Items]</t>
        </is>
      </c>
    </row>
    <row r="118">
      <c r="A118" s="4" t="inlineStr">
        <is>
          <t>Revenue</t>
        </is>
      </c>
      <c r="B118" s="5" t="n">
        <v>0</v>
      </c>
      <c r="C118" s="5" t="n">
        <v>0</v>
      </c>
      <c r="D118" s="5" t="n">
        <v>0</v>
      </c>
      <c r="E118" s="5" t="n">
        <v>0</v>
      </c>
    </row>
    <row r="119">
      <c r="A119" s="4" t="inlineStr">
        <is>
          <t>South America Segment | South America</t>
        </is>
      </c>
    </row>
    <row r="120">
      <c r="A120" s="3" t="inlineStr">
        <is>
          <t>Disaggregation of Revenue [Line Items]</t>
        </is>
      </c>
    </row>
    <row r="121">
      <c r="A121" s="4" t="inlineStr">
        <is>
          <t>Revenue</t>
        </is>
      </c>
      <c r="B121" s="5" t="n">
        <v>276</v>
      </c>
      <c r="C121" s="7" t="n">
        <v>177.3</v>
      </c>
      <c r="D121" s="7" t="n">
        <v>514.6</v>
      </c>
      <c r="E121" s="7" t="n">
        <v>329.2</v>
      </c>
    </row>
    <row r="122">
      <c r="A122" s="4" t="inlineStr">
        <is>
          <t>South America Segment | Germany</t>
        </is>
      </c>
    </row>
    <row r="123">
      <c r="A123" s="3" t="inlineStr">
        <is>
          <t>Disaggregation of Revenue [Line Items]</t>
        </is>
      </c>
    </row>
    <row r="124">
      <c r="A124" s="4" t="inlineStr">
        <is>
          <t>Revenue</t>
        </is>
      </c>
      <c r="B124" s="5" t="n">
        <v>0</v>
      </c>
      <c r="C124" s="5" t="n">
        <v>0</v>
      </c>
      <c r="D124" s="5" t="n">
        <v>0</v>
      </c>
      <c r="E124" s="5" t="n">
        <v>0</v>
      </c>
    </row>
    <row r="125">
      <c r="A125" s="4" t="inlineStr">
        <is>
          <t>South America Segment | France</t>
        </is>
      </c>
    </row>
    <row r="126">
      <c r="A126" s="3" t="inlineStr">
        <is>
          <t>Disaggregation of Revenue [Line Items]</t>
        </is>
      </c>
    </row>
    <row r="127">
      <c r="A127" s="4" t="inlineStr">
        <is>
          <t>Revenue</t>
        </is>
      </c>
      <c r="B127" s="5" t="n">
        <v>0</v>
      </c>
      <c r="C127" s="5" t="n">
        <v>0</v>
      </c>
      <c r="D127" s="5" t="n">
        <v>0</v>
      </c>
      <c r="E127" s="5" t="n">
        <v>0</v>
      </c>
    </row>
    <row r="128">
      <c r="A128" s="4" t="inlineStr">
        <is>
          <t>South America Segment | United Kingdom and Ireland</t>
        </is>
      </c>
    </row>
    <row r="129">
      <c r="A129" s="3" t="inlineStr">
        <is>
          <t>Disaggregation of Revenue [Line Items]</t>
        </is>
      </c>
    </row>
    <row r="130">
      <c r="A130" s="4" t="inlineStr">
        <is>
          <t>Revenue</t>
        </is>
      </c>
      <c r="B130" s="5" t="n">
        <v>0</v>
      </c>
      <c r="C130" s="5" t="n">
        <v>0</v>
      </c>
      <c r="D130" s="5" t="n">
        <v>0</v>
      </c>
      <c r="E130" s="5" t="n">
        <v>0</v>
      </c>
    </row>
    <row r="131">
      <c r="A131" s="4" t="inlineStr">
        <is>
          <t>South America Segment | Finland and Scandinavia</t>
        </is>
      </c>
    </row>
    <row r="132">
      <c r="A132" s="3" t="inlineStr">
        <is>
          <t>Disaggregation of Revenue [Line Items]</t>
        </is>
      </c>
    </row>
    <row r="133">
      <c r="A133" s="4" t="inlineStr">
        <is>
          <t>Revenue</t>
        </is>
      </c>
      <c r="B133" s="5" t="n">
        <v>0</v>
      </c>
      <c r="C133" s="5" t="n">
        <v>0</v>
      </c>
      <c r="D133" s="5" t="n">
        <v>0</v>
      </c>
      <c r="E133" s="5" t="n">
        <v>0</v>
      </c>
    </row>
    <row r="134">
      <c r="A134" s="4" t="inlineStr">
        <is>
          <t>South America Segment | Other Europe</t>
        </is>
      </c>
    </row>
    <row r="135">
      <c r="A135" s="3" t="inlineStr">
        <is>
          <t>Disaggregation of Revenue [Line Items]</t>
        </is>
      </c>
    </row>
    <row r="136">
      <c r="A136" s="4" t="inlineStr">
        <is>
          <t>Revenue</t>
        </is>
      </c>
      <c r="B136" s="5" t="n">
        <v>0</v>
      </c>
      <c r="C136" s="5" t="n">
        <v>0</v>
      </c>
      <c r="D136" s="5" t="n">
        <v>0</v>
      </c>
      <c r="E136" s="5" t="n">
        <v>0</v>
      </c>
    </row>
    <row r="137">
      <c r="A137" s="4" t="inlineStr">
        <is>
          <t>South America Segment | Middle East and Algeria</t>
        </is>
      </c>
    </row>
    <row r="138">
      <c r="A138" s="3" t="inlineStr">
        <is>
          <t>Disaggregation of Revenue [Line Items]</t>
        </is>
      </c>
    </row>
    <row r="139">
      <c r="A139" s="4" t="inlineStr">
        <is>
          <t>Revenue</t>
        </is>
      </c>
      <c r="B139" s="5" t="n">
        <v>0</v>
      </c>
      <c r="C139" s="5" t="n">
        <v>0</v>
      </c>
      <c r="D139" s="5" t="n">
        <v>0</v>
      </c>
      <c r="E139" s="5" t="n">
        <v>0</v>
      </c>
    </row>
    <row r="140">
      <c r="A140" s="4" t="inlineStr">
        <is>
          <t>South America Segment | Africa</t>
        </is>
      </c>
    </row>
    <row r="141">
      <c r="A141" s="3" t="inlineStr">
        <is>
          <t>Disaggregation of Revenue [Line Items]</t>
        </is>
      </c>
    </row>
    <row r="142">
      <c r="A142" s="4" t="inlineStr">
        <is>
          <t>Revenue</t>
        </is>
      </c>
      <c r="B142" s="5" t="n">
        <v>0</v>
      </c>
      <c r="C142" s="5" t="n">
        <v>0</v>
      </c>
      <c r="D142" s="5" t="n">
        <v>0</v>
      </c>
      <c r="E142" s="5" t="n">
        <v>0</v>
      </c>
    </row>
    <row r="143">
      <c r="A143" s="4" t="inlineStr">
        <is>
          <t>South America Segment | Asia</t>
        </is>
      </c>
    </row>
    <row r="144">
      <c r="A144" s="3" t="inlineStr">
        <is>
          <t>Disaggregation of Revenue [Line Items]</t>
        </is>
      </c>
    </row>
    <row r="145">
      <c r="A145" s="4" t="inlineStr">
        <is>
          <t>Revenue</t>
        </is>
      </c>
      <c r="B145" s="5" t="n">
        <v>0</v>
      </c>
      <c r="C145" s="5" t="n">
        <v>0</v>
      </c>
      <c r="D145" s="5" t="n">
        <v>0</v>
      </c>
      <c r="E145" s="5" t="n">
        <v>0</v>
      </c>
    </row>
    <row r="146">
      <c r="A146" s="4" t="inlineStr">
        <is>
          <t>South America Segment | Australia and New Zealand</t>
        </is>
      </c>
    </row>
    <row r="147">
      <c r="A147" s="3" t="inlineStr">
        <is>
          <t>Disaggregation of Revenue [Line Items]</t>
        </is>
      </c>
    </row>
    <row r="148">
      <c r="A148" s="4" t="inlineStr">
        <is>
          <t>Revenue</t>
        </is>
      </c>
      <c r="B148" s="5" t="n">
        <v>0</v>
      </c>
      <c r="C148" s="5" t="n">
        <v>0</v>
      </c>
      <c r="D148" s="5" t="n">
        <v>0</v>
      </c>
      <c r="E148" s="5" t="n">
        <v>0</v>
      </c>
    </row>
    <row r="149">
      <c r="A149" s="4" t="inlineStr">
        <is>
          <t>South America Segment | Mexico, Central America and Caribbean</t>
        </is>
      </c>
    </row>
    <row r="150">
      <c r="A150" s="3" t="inlineStr">
        <is>
          <t>Disaggregation of Revenue [Line Items]</t>
        </is>
      </c>
    </row>
    <row r="151">
      <c r="A151" s="4" t="inlineStr">
        <is>
          <t>Revenue</t>
        </is>
      </c>
      <c r="B151" s="7" t="n">
        <v>2.3</v>
      </c>
      <c r="C151" s="7" t="n">
        <v>1.2</v>
      </c>
      <c r="D151" s="7" t="n">
        <v>4.2</v>
      </c>
      <c r="E151" s="7" t="n">
        <v>3.2</v>
      </c>
    </row>
    <row r="152">
      <c r="A152" s="4" t="inlineStr">
        <is>
          <t>South America Segment | Tractors</t>
        </is>
      </c>
    </row>
    <row r="153">
      <c r="A153" s="3" t="inlineStr">
        <is>
          <t>Disaggregation of Revenue [Line Items]</t>
        </is>
      </c>
    </row>
    <row r="154">
      <c r="A154" s="4" t="inlineStr">
        <is>
          <t>Revenue</t>
        </is>
      </c>
      <c r="B154" s="7" t="n">
        <v>126.3</v>
      </c>
      <c r="C154" s="5" t="n">
        <v>101</v>
      </c>
      <c r="D154" s="7" t="n">
        <v>237.4</v>
      </c>
      <c r="E154" s="7" t="n">
        <v>176.9</v>
      </c>
    </row>
    <row r="155">
      <c r="A155" s="4" t="inlineStr">
        <is>
          <t>South America Segment | Replacement parts</t>
        </is>
      </c>
    </row>
    <row r="156">
      <c r="A156" s="3" t="inlineStr">
        <is>
          <t>Disaggregation of Revenue [Line Items]</t>
        </is>
      </c>
    </row>
    <row r="157">
      <c r="A157" s="4" t="inlineStr">
        <is>
          <t>Revenue</t>
        </is>
      </c>
      <c r="B157" s="7" t="n">
        <v>33.5</v>
      </c>
      <c r="C157" s="7" t="n">
        <v>16.8</v>
      </c>
      <c r="D157" s="7" t="n">
        <v>62.5</v>
      </c>
      <c r="E157" s="7" t="n">
        <v>36.8</v>
      </c>
    </row>
    <row r="158">
      <c r="A158" s="4" t="inlineStr">
        <is>
          <t>South America Segment | Grain storage and protein production systems</t>
        </is>
      </c>
    </row>
    <row r="159">
      <c r="A159" s="3" t="inlineStr">
        <is>
          <t>Disaggregation of Revenue [Line Items]</t>
        </is>
      </c>
    </row>
    <row r="160">
      <c r="A160" s="4" t="inlineStr">
        <is>
          <t>Revenue</t>
        </is>
      </c>
      <c r="B160" s="7" t="n">
        <v>32.1</v>
      </c>
      <c r="C160" s="7" t="n">
        <v>16.9</v>
      </c>
      <c r="D160" s="7" t="n">
        <v>53.7</v>
      </c>
      <c r="E160" s="7" t="n">
        <v>38.8</v>
      </c>
    </row>
    <row r="161">
      <c r="A161" s="4" t="inlineStr">
        <is>
          <t>South America Segment | Combines, application equipment and other machinery</t>
        </is>
      </c>
    </row>
    <row r="162">
      <c r="A162" s="3" t="inlineStr">
        <is>
          <t>Disaggregation of Revenue [Line Items]</t>
        </is>
      </c>
    </row>
    <row r="163">
      <c r="A163" s="4" t="inlineStr">
        <is>
          <t>Revenue</t>
        </is>
      </c>
      <c r="B163" s="7" t="n">
        <v>86.5</v>
      </c>
      <c r="C163" s="7" t="n">
        <v>43.9</v>
      </c>
      <c r="D163" s="7" t="n">
        <v>165.2</v>
      </c>
      <c r="E163" s="7" t="n">
        <v>79.90000000000001</v>
      </c>
    </row>
    <row r="164">
      <c r="A164" s="4" t="inlineStr">
        <is>
          <t>EME Segment</t>
        </is>
      </c>
    </row>
    <row r="165">
      <c r="A165" s="3" t="inlineStr">
        <is>
          <t>Disaggregation of Revenue [Line Items]</t>
        </is>
      </c>
    </row>
    <row r="166">
      <c r="A166" s="4" t="inlineStr">
        <is>
          <t>Revenue</t>
        </is>
      </c>
      <c r="B166" s="7" t="n">
        <v>1635.2</v>
      </c>
      <c r="C166" s="5" t="n">
        <v>1125</v>
      </c>
      <c r="D166" s="7" t="n">
        <v>2962.4</v>
      </c>
      <c r="E166" s="7" t="n">
        <v>2238.3</v>
      </c>
    </row>
    <row r="167">
      <c r="A167" s="4" t="inlineStr">
        <is>
          <t>EME Segment | United States</t>
        </is>
      </c>
    </row>
    <row r="168">
      <c r="A168" s="3" t="inlineStr">
        <is>
          <t>Disaggregation of Revenue [Line Items]</t>
        </is>
      </c>
    </row>
    <row r="169">
      <c r="A169" s="4" t="inlineStr">
        <is>
          <t>Revenue</t>
        </is>
      </c>
      <c r="B169" s="5" t="n">
        <v>0</v>
      </c>
      <c r="C169" s="5" t="n">
        <v>0</v>
      </c>
      <c r="D169" s="5" t="n">
        <v>0</v>
      </c>
      <c r="E169" s="5" t="n">
        <v>0</v>
      </c>
    </row>
    <row r="170">
      <c r="A170" s="4" t="inlineStr">
        <is>
          <t>EME Segment | Canada</t>
        </is>
      </c>
    </row>
    <row r="171">
      <c r="A171" s="3" t="inlineStr">
        <is>
          <t>Disaggregation of Revenue [Line Items]</t>
        </is>
      </c>
    </row>
    <row r="172">
      <c r="A172" s="4" t="inlineStr">
        <is>
          <t>Revenue</t>
        </is>
      </c>
      <c r="B172" s="5" t="n">
        <v>0</v>
      </c>
      <c r="C172" s="5" t="n">
        <v>0</v>
      </c>
      <c r="D172" s="5" t="n">
        <v>0</v>
      </c>
      <c r="E172" s="5" t="n">
        <v>0</v>
      </c>
    </row>
    <row r="173">
      <c r="A173" s="4" t="inlineStr">
        <is>
          <t>EME Segment | South America</t>
        </is>
      </c>
    </row>
    <row r="174">
      <c r="A174" s="3" t="inlineStr">
        <is>
          <t>Disaggregation of Revenue [Line Items]</t>
        </is>
      </c>
    </row>
    <row r="175">
      <c r="A175" s="4" t="inlineStr">
        <is>
          <t>Revenue</t>
        </is>
      </c>
      <c r="B175" s="5" t="n">
        <v>0</v>
      </c>
      <c r="C175" s="5" t="n">
        <v>0</v>
      </c>
      <c r="D175" s="5" t="n">
        <v>0</v>
      </c>
      <c r="E175" s="5" t="n">
        <v>0</v>
      </c>
    </row>
    <row r="176">
      <c r="A176" s="4" t="inlineStr">
        <is>
          <t>EME Segment | Germany</t>
        </is>
      </c>
    </row>
    <row r="177">
      <c r="A177" s="3" t="inlineStr">
        <is>
          <t>Disaggregation of Revenue [Line Items]</t>
        </is>
      </c>
    </row>
    <row r="178">
      <c r="A178" s="4" t="inlineStr">
        <is>
          <t>Revenue</t>
        </is>
      </c>
      <c r="B178" s="7" t="n">
        <v>348.4</v>
      </c>
      <c r="C178" s="7" t="n">
        <v>294.3</v>
      </c>
      <c r="D178" s="7" t="n">
        <v>693.9</v>
      </c>
      <c r="E178" s="7" t="n">
        <v>594.4</v>
      </c>
    </row>
    <row r="179">
      <c r="A179" s="4" t="inlineStr">
        <is>
          <t>EME Segment | France</t>
        </is>
      </c>
    </row>
    <row r="180">
      <c r="A180" s="3" t="inlineStr">
        <is>
          <t>Disaggregation of Revenue [Line Items]</t>
        </is>
      </c>
    </row>
    <row r="181">
      <c r="A181" s="4" t="inlineStr">
        <is>
          <t>Revenue</t>
        </is>
      </c>
      <c r="B181" s="7" t="n">
        <v>294.8</v>
      </c>
      <c r="C181" s="5" t="n">
        <v>221</v>
      </c>
      <c r="D181" s="7" t="n">
        <v>510.3</v>
      </c>
      <c r="E181" s="7" t="n">
        <v>435.7</v>
      </c>
    </row>
    <row r="182">
      <c r="A182" s="4" t="inlineStr">
        <is>
          <t>EME Segment | United Kingdom and Ireland</t>
        </is>
      </c>
    </row>
    <row r="183">
      <c r="A183" s="3" t="inlineStr">
        <is>
          <t>Disaggregation of Revenue [Line Items]</t>
        </is>
      </c>
    </row>
    <row r="184">
      <c r="A184" s="4" t="inlineStr">
        <is>
          <t>Revenue</t>
        </is>
      </c>
      <c r="B184" s="5" t="n">
        <v>167</v>
      </c>
      <c r="C184" s="7" t="n">
        <v>111.1</v>
      </c>
      <c r="D184" s="7" t="n">
        <v>295.4</v>
      </c>
      <c r="E184" s="7" t="n">
        <v>223.6</v>
      </c>
    </row>
    <row r="185">
      <c r="A185" s="4" t="inlineStr">
        <is>
          <t>EME Segment | Finland and Scandinavia</t>
        </is>
      </c>
    </row>
    <row r="186">
      <c r="A186" s="3" t="inlineStr">
        <is>
          <t>Disaggregation of Revenue [Line Items]</t>
        </is>
      </c>
    </row>
    <row r="187">
      <c r="A187" s="4" t="inlineStr">
        <is>
          <t>Revenue</t>
        </is>
      </c>
      <c r="B187" s="7" t="n">
        <v>221.2</v>
      </c>
      <c r="C187" s="7" t="n">
        <v>144.6</v>
      </c>
      <c r="D187" s="7" t="n">
        <v>378.6</v>
      </c>
      <c r="E187" s="7" t="n">
        <v>276.9</v>
      </c>
    </row>
    <row r="188">
      <c r="A188" s="4" t="inlineStr">
        <is>
          <t>EME Segment | Other Europe</t>
        </is>
      </c>
    </row>
    <row r="189">
      <c r="A189" s="3" t="inlineStr">
        <is>
          <t>Disaggregation of Revenue [Line Items]</t>
        </is>
      </c>
    </row>
    <row r="190">
      <c r="A190" s="4" t="inlineStr">
        <is>
          <t>Revenue</t>
        </is>
      </c>
      <c r="B190" s="7" t="n">
        <v>558.8</v>
      </c>
      <c r="C190" s="7" t="n">
        <v>325.4</v>
      </c>
      <c r="D190" s="7" t="n">
        <v>982.3</v>
      </c>
      <c r="E190" s="7" t="n">
        <v>649.6</v>
      </c>
    </row>
    <row r="191">
      <c r="A191" s="4" t="inlineStr">
        <is>
          <t>EME Segment | Middle East and Algeria</t>
        </is>
      </c>
    </row>
    <row r="192">
      <c r="A192" s="3" t="inlineStr">
        <is>
          <t>Disaggregation of Revenue [Line Items]</t>
        </is>
      </c>
    </row>
    <row r="193">
      <c r="A193" s="4" t="inlineStr">
        <is>
          <t>Revenue</t>
        </is>
      </c>
      <c r="B193" s="5" t="n">
        <v>45</v>
      </c>
      <c r="C193" s="7" t="n">
        <v>28.6</v>
      </c>
      <c r="D193" s="7" t="n">
        <v>101.9</v>
      </c>
      <c r="E193" s="7" t="n">
        <v>58.1</v>
      </c>
    </row>
    <row r="194">
      <c r="A194" s="4" t="inlineStr">
        <is>
          <t>EME Segment | Africa</t>
        </is>
      </c>
    </row>
    <row r="195">
      <c r="A195" s="3" t="inlineStr">
        <is>
          <t>Disaggregation of Revenue [Line Items]</t>
        </is>
      </c>
    </row>
    <row r="196">
      <c r="A196" s="4" t="inlineStr">
        <is>
          <t>Revenue</t>
        </is>
      </c>
      <c r="B196" s="5" t="n">
        <v>0</v>
      </c>
      <c r="C196" s="5" t="n">
        <v>0</v>
      </c>
      <c r="D196" s="5" t="n">
        <v>0</v>
      </c>
      <c r="E196" s="5" t="n">
        <v>0</v>
      </c>
    </row>
    <row r="197">
      <c r="A197" s="4" t="inlineStr">
        <is>
          <t>EME Segment | Asia</t>
        </is>
      </c>
    </row>
    <row r="198">
      <c r="A198" s="3" t="inlineStr">
        <is>
          <t>Disaggregation of Revenue [Line Items]</t>
        </is>
      </c>
    </row>
    <row r="199">
      <c r="A199" s="4" t="inlineStr">
        <is>
          <t>Revenue</t>
        </is>
      </c>
      <c r="B199" s="5" t="n">
        <v>0</v>
      </c>
      <c r="C199" s="5" t="n">
        <v>0</v>
      </c>
      <c r="D199" s="5" t="n">
        <v>0</v>
      </c>
      <c r="E199" s="5" t="n">
        <v>0</v>
      </c>
    </row>
    <row r="200">
      <c r="A200" s="4" t="inlineStr">
        <is>
          <t>EME Segment | Australia and New Zealand</t>
        </is>
      </c>
    </row>
    <row r="201">
      <c r="A201" s="3" t="inlineStr">
        <is>
          <t>Disaggregation of Revenue [Line Items]</t>
        </is>
      </c>
    </row>
    <row r="202">
      <c r="A202" s="4" t="inlineStr">
        <is>
          <t>Revenue</t>
        </is>
      </c>
      <c r="B202" s="5" t="n">
        <v>0</v>
      </c>
      <c r="C202" s="5" t="n">
        <v>0</v>
      </c>
      <c r="D202" s="5" t="n">
        <v>0</v>
      </c>
      <c r="E202" s="5" t="n">
        <v>0</v>
      </c>
    </row>
    <row r="203">
      <c r="A203" s="4" t="inlineStr">
        <is>
          <t>EME Segment | Mexico, Central America and Caribbean</t>
        </is>
      </c>
    </row>
    <row r="204">
      <c r="A204" s="3" t="inlineStr">
        <is>
          <t>Disaggregation of Revenue [Line Items]</t>
        </is>
      </c>
    </row>
    <row r="205">
      <c r="A205" s="4" t="inlineStr">
        <is>
          <t>Revenue</t>
        </is>
      </c>
      <c r="B205" s="5" t="n">
        <v>0</v>
      </c>
      <c r="C205" s="5" t="n">
        <v>0</v>
      </c>
      <c r="D205" s="5" t="n">
        <v>0</v>
      </c>
      <c r="E205" s="5" t="n">
        <v>0</v>
      </c>
    </row>
    <row r="206">
      <c r="A206" s="4" t="inlineStr">
        <is>
          <t>EME Segment | Tractors</t>
        </is>
      </c>
    </row>
    <row r="207">
      <c r="A207" s="3" t="inlineStr">
        <is>
          <t>Disaggregation of Revenue [Line Items]</t>
        </is>
      </c>
    </row>
    <row r="208">
      <c r="A208" s="4" t="inlineStr">
        <is>
          <t>Revenue</t>
        </is>
      </c>
      <c r="B208" s="7" t="n">
        <v>1069.1</v>
      </c>
      <c r="C208" s="7" t="n">
        <v>682.2</v>
      </c>
      <c r="D208" s="7" t="n">
        <v>1950.5</v>
      </c>
      <c r="E208" s="7" t="n">
        <v>1452.5</v>
      </c>
    </row>
    <row r="209">
      <c r="A209" s="4" t="inlineStr">
        <is>
          <t>EME Segment | Replacement parts</t>
        </is>
      </c>
    </row>
    <row r="210">
      <c r="A210" s="3" t="inlineStr">
        <is>
          <t>Disaggregation of Revenue [Line Items]</t>
        </is>
      </c>
    </row>
    <row r="211">
      <c r="A211" s="4" t="inlineStr">
        <is>
          <t>Revenue</t>
        </is>
      </c>
      <c r="B211" s="7" t="n">
        <v>298.2</v>
      </c>
      <c r="C211" s="7" t="n">
        <v>257.4</v>
      </c>
      <c r="D211" s="7" t="n">
        <v>559.2</v>
      </c>
      <c r="E211" s="5" t="n">
        <v>458</v>
      </c>
    </row>
    <row r="212">
      <c r="A212" s="4" t="inlineStr">
        <is>
          <t>EME Segment | Grain storage and protein production systems</t>
        </is>
      </c>
    </row>
    <row r="213">
      <c r="A213" s="3" t="inlineStr">
        <is>
          <t>Disaggregation of Revenue [Line Items]</t>
        </is>
      </c>
    </row>
    <row r="214">
      <c r="A214" s="4" t="inlineStr">
        <is>
          <t>Revenue</t>
        </is>
      </c>
      <c r="B214" s="7" t="n">
        <v>56.9</v>
      </c>
      <c r="C214" s="7" t="n">
        <v>33.3</v>
      </c>
      <c r="D214" s="7" t="n">
        <v>85.90000000000001</v>
      </c>
      <c r="E214" s="7" t="n">
        <v>60.8</v>
      </c>
    </row>
    <row r="215">
      <c r="A215" s="4" t="inlineStr">
        <is>
          <t>EME Segment | Combines, application equipment and other machinery</t>
        </is>
      </c>
    </row>
    <row r="216">
      <c r="A216" s="3" t="inlineStr">
        <is>
          <t>Disaggregation of Revenue [Line Items]</t>
        </is>
      </c>
    </row>
    <row r="217">
      <c r="A217" s="4" t="inlineStr">
        <is>
          <t>Revenue</t>
        </is>
      </c>
      <c r="B217" s="7" t="n">
        <v>210.9</v>
      </c>
      <c r="C217" s="7" t="n">
        <v>152.1</v>
      </c>
      <c r="D217" s="7" t="n">
        <v>366.7</v>
      </c>
      <c r="E217" s="7" t="n">
        <v>266.9</v>
      </c>
    </row>
    <row r="218">
      <c r="A218" s="4" t="inlineStr">
        <is>
          <t>APA Segment</t>
        </is>
      </c>
    </row>
    <row r="219">
      <c r="A219" s="3" t="inlineStr">
        <is>
          <t>Disaggregation of Revenue [Line Items]</t>
        </is>
      </c>
    </row>
    <row r="220">
      <c r="A220" s="4" t="inlineStr">
        <is>
          <t>Revenue</t>
        </is>
      </c>
      <c r="B220" s="7" t="n">
        <v>231.1</v>
      </c>
      <c r="C220" s="7" t="n">
        <v>147.5</v>
      </c>
      <c r="D220" s="5" t="n">
        <v>431</v>
      </c>
      <c r="E220" s="7" t="n">
        <v>256.7</v>
      </c>
    </row>
    <row r="221">
      <c r="A221" s="4" t="inlineStr">
        <is>
          <t>APA Segment | United States</t>
        </is>
      </c>
    </row>
    <row r="222">
      <c r="A222" s="3" t="inlineStr">
        <is>
          <t>Disaggregation of Revenue [Line Items]</t>
        </is>
      </c>
    </row>
    <row r="223">
      <c r="A223" s="4" t="inlineStr">
        <is>
          <t>Revenue</t>
        </is>
      </c>
      <c r="B223" s="5" t="n">
        <v>0</v>
      </c>
      <c r="C223" s="5" t="n">
        <v>0</v>
      </c>
      <c r="D223" s="5" t="n">
        <v>0</v>
      </c>
      <c r="E223" s="5" t="n">
        <v>0</v>
      </c>
    </row>
    <row r="224">
      <c r="A224" s="4" t="inlineStr">
        <is>
          <t>APA Segment | Canada</t>
        </is>
      </c>
    </row>
    <row r="225">
      <c r="A225" s="3" t="inlineStr">
        <is>
          <t>Disaggregation of Revenue [Line Items]</t>
        </is>
      </c>
    </row>
    <row r="226">
      <c r="A226" s="4" t="inlineStr">
        <is>
          <t>Revenue</t>
        </is>
      </c>
      <c r="B226" s="5" t="n">
        <v>0</v>
      </c>
      <c r="C226" s="5" t="n">
        <v>0</v>
      </c>
      <c r="D226" s="5" t="n">
        <v>0</v>
      </c>
      <c r="E226" s="5" t="n">
        <v>0</v>
      </c>
    </row>
    <row r="227">
      <c r="A227" s="4" t="inlineStr">
        <is>
          <t>APA Segment | South America</t>
        </is>
      </c>
    </row>
    <row r="228">
      <c r="A228" s="3" t="inlineStr">
        <is>
          <t>Disaggregation of Revenue [Line Items]</t>
        </is>
      </c>
    </row>
    <row r="229">
      <c r="A229" s="4" t="inlineStr">
        <is>
          <t>Revenue</t>
        </is>
      </c>
      <c r="B229" s="5" t="n">
        <v>0</v>
      </c>
      <c r="C229" s="5" t="n">
        <v>0</v>
      </c>
      <c r="D229" s="5" t="n">
        <v>0</v>
      </c>
      <c r="E229" s="5" t="n">
        <v>0</v>
      </c>
    </row>
    <row r="230">
      <c r="A230" s="4" t="inlineStr">
        <is>
          <t>APA Segment | Germany</t>
        </is>
      </c>
    </row>
    <row r="231">
      <c r="A231" s="3" t="inlineStr">
        <is>
          <t>Disaggregation of Revenue [Line Items]</t>
        </is>
      </c>
    </row>
    <row r="232">
      <c r="A232" s="4" t="inlineStr">
        <is>
          <t>Revenue</t>
        </is>
      </c>
      <c r="B232" s="5" t="n">
        <v>0</v>
      </c>
      <c r="C232" s="5" t="n">
        <v>0</v>
      </c>
      <c r="D232" s="5" t="n">
        <v>0</v>
      </c>
      <c r="E232" s="5" t="n">
        <v>0</v>
      </c>
    </row>
    <row r="233">
      <c r="A233" s="4" t="inlineStr">
        <is>
          <t>APA Segment | France</t>
        </is>
      </c>
    </row>
    <row r="234">
      <c r="A234" s="3" t="inlineStr">
        <is>
          <t>Disaggregation of Revenue [Line Items]</t>
        </is>
      </c>
    </row>
    <row r="235">
      <c r="A235" s="4" t="inlineStr">
        <is>
          <t>Revenue</t>
        </is>
      </c>
      <c r="B235" s="5" t="n">
        <v>0</v>
      </c>
      <c r="C235" s="5" t="n">
        <v>0</v>
      </c>
      <c r="D235" s="5" t="n">
        <v>0</v>
      </c>
      <c r="E235" s="5" t="n">
        <v>0</v>
      </c>
    </row>
    <row r="236">
      <c r="A236" s="4" t="inlineStr">
        <is>
          <t>APA Segment | United Kingdom and Ireland</t>
        </is>
      </c>
    </row>
    <row r="237">
      <c r="A237" s="3" t="inlineStr">
        <is>
          <t>Disaggregation of Revenue [Line Items]</t>
        </is>
      </c>
    </row>
    <row r="238">
      <c r="A238" s="4" t="inlineStr">
        <is>
          <t>Revenue</t>
        </is>
      </c>
      <c r="B238" s="5" t="n">
        <v>0</v>
      </c>
      <c r="C238" s="5" t="n">
        <v>0</v>
      </c>
      <c r="D238" s="5" t="n">
        <v>0</v>
      </c>
      <c r="E238" s="5" t="n">
        <v>0</v>
      </c>
    </row>
    <row r="239">
      <c r="A239" s="4" t="inlineStr">
        <is>
          <t>APA Segment | Finland and Scandinavia</t>
        </is>
      </c>
    </row>
    <row r="240">
      <c r="A240" s="3" t="inlineStr">
        <is>
          <t>Disaggregation of Revenue [Line Items]</t>
        </is>
      </c>
    </row>
    <row r="241">
      <c r="A241" s="4" t="inlineStr">
        <is>
          <t>Revenue</t>
        </is>
      </c>
      <c r="B241" s="5" t="n">
        <v>0</v>
      </c>
      <c r="C241" s="5" t="n">
        <v>0</v>
      </c>
      <c r="D241" s="5" t="n">
        <v>0</v>
      </c>
      <c r="E241" s="5" t="n">
        <v>0</v>
      </c>
    </row>
    <row r="242">
      <c r="A242" s="4" t="inlineStr">
        <is>
          <t>APA Segment | Other Europe</t>
        </is>
      </c>
    </row>
    <row r="243">
      <c r="A243" s="3" t="inlineStr">
        <is>
          <t>Disaggregation of Revenue [Line Items]</t>
        </is>
      </c>
    </row>
    <row r="244">
      <c r="A244" s="4" t="inlineStr">
        <is>
          <t>Revenue</t>
        </is>
      </c>
      <c r="B244" s="5" t="n">
        <v>0</v>
      </c>
      <c r="C244" s="5" t="n">
        <v>0</v>
      </c>
      <c r="D244" s="5" t="n">
        <v>0</v>
      </c>
      <c r="E244" s="5" t="n">
        <v>0</v>
      </c>
    </row>
    <row r="245">
      <c r="A245" s="4" t="inlineStr">
        <is>
          <t>APA Segment | Middle East and Algeria</t>
        </is>
      </c>
    </row>
    <row r="246">
      <c r="A246" s="3" t="inlineStr">
        <is>
          <t>Disaggregation of Revenue [Line Items]</t>
        </is>
      </c>
    </row>
    <row r="247">
      <c r="A247" s="4" t="inlineStr">
        <is>
          <t>Revenue</t>
        </is>
      </c>
      <c r="B247" s="5" t="n">
        <v>0</v>
      </c>
      <c r="C247" s="5" t="n">
        <v>0</v>
      </c>
      <c r="D247" s="5" t="n">
        <v>0</v>
      </c>
      <c r="E247" s="5" t="n">
        <v>0</v>
      </c>
    </row>
    <row r="248">
      <c r="A248" s="4" t="inlineStr">
        <is>
          <t>APA Segment | Africa</t>
        </is>
      </c>
    </row>
    <row r="249">
      <c r="A249" s="3" t="inlineStr">
        <is>
          <t>Disaggregation of Revenue [Line Items]</t>
        </is>
      </c>
    </row>
    <row r="250">
      <c r="A250" s="4" t="inlineStr">
        <is>
          <t>Revenue</t>
        </is>
      </c>
      <c r="B250" s="7" t="n">
        <v>36.1</v>
      </c>
      <c r="C250" s="7" t="n">
        <v>2.6</v>
      </c>
      <c r="D250" s="7" t="n">
        <v>61.9</v>
      </c>
      <c r="E250" s="5" t="n">
        <v>16</v>
      </c>
    </row>
    <row r="251">
      <c r="A251" s="4" t="inlineStr">
        <is>
          <t>APA Segment | Asia</t>
        </is>
      </c>
    </row>
    <row r="252">
      <c r="A252" s="3" t="inlineStr">
        <is>
          <t>Disaggregation of Revenue [Line Items]</t>
        </is>
      </c>
    </row>
    <row r="253">
      <c r="A253" s="4" t="inlineStr">
        <is>
          <t>Revenue</t>
        </is>
      </c>
      <c r="B253" s="7" t="n">
        <v>116.6</v>
      </c>
      <c r="C253" s="7" t="n">
        <v>85.90000000000001</v>
      </c>
      <c r="D253" s="7" t="n">
        <v>218.9</v>
      </c>
      <c r="E253" s="7" t="n">
        <v>133.9</v>
      </c>
    </row>
    <row r="254">
      <c r="A254" s="4" t="inlineStr">
        <is>
          <t>APA Segment | Australia and New Zealand</t>
        </is>
      </c>
    </row>
    <row r="255">
      <c r="A255" s="3" t="inlineStr">
        <is>
          <t>Disaggregation of Revenue [Line Items]</t>
        </is>
      </c>
    </row>
    <row r="256">
      <c r="A256" s="4" t="inlineStr">
        <is>
          <t>Revenue</t>
        </is>
      </c>
      <c r="B256" s="7" t="n">
        <v>78.40000000000001</v>
      </c>
      <c r="C256" s="5" t="n">
        <v>59</v>
      </c>
      <c r="D256" s="7" t="n">
        <v>150.2</v>
      </c>
      <c r="E256" s="7" t="n">
        <v>106.8</v>
      </c>
    </row>
    <row r="257">
      <c r="A257" s="4" t="inlineStr">
        <is>
          <t>APA Segment | Mexico, Central America and Caribbean</t>
        </is>
      </c>
    </row>
    <row r="258">
      <c r="A258" s="3" t="inlineStr">
        <is>
          <t>Disaggregation of Revenue [Line Items]</t>
        </is>
      </c>
    </row>
    <row r="259">
      <c r="A259" s="4" t="inlineStr">
        <is>
          <t>Revenue</t>
        </is>
      </c>
      <c r="B259" s="5" t="n">
        <v>0</v>
      </c>
      <c r="C259" s="5" t="n">
        <v>0</v>
      </c>
      <c r="D259" s="5" t="n">
        <v>0</v>
      </c>
      <c r="E259" s="5" t="n">
        <v>0</v>
      </c>
    </row>
    <row r="260">
      <c r="A260" s="4" t="inlineStr">
        <is>
          <t>APA Segment | Tractors</t>
        </is>
      </c>
    </row>
    <row r="261">
      <c r="A261" s="3" t="inlineStr">
        <is>
          <t>Disaggregation of Revenue [Line Items]</t>
        </is>
      </c>
    </row>
    <row r="262">
      <c r="A262" s="4" t="inlineStr">
        <is>
          <t>Revenue</t>
        </is>
      </c>
      <c r="B262" s="7" t="n">
        <v>96.09999999999999</v>
      </c>
      <c r="C262" s="7" t="n">
        <v>60.5</v>
      </c>
      <c r="D262" s="7" t="n">
        <v>190.1</v>
      </c>
      <c r="E262" s="7" t="n">
        <v>107.4</v>
      </c>
    </row>
    <row r="263">
      <c r="A263" s="4" t="inlineStr">
        <is>
          <t>APA Segment | Replacement parts</t>
        </is>
      </c>
    </row>
    <row r="264">
      <c r="A264" s="3" t="inlineStr">
        <is>
          <t>Disaggregation of Revenue [Line Items]</t>
        </is>
      </c>
    </row>
    <row r="265">
      <c r="A265" s="4" t="inlineStr">
        <is>
          <t>Revenue</t>
        </is>
      </c>
      <c r="B265" s="7" t="n">
        <v>25.4</v>
      </c>
      <c r="C265" s="7" t="n">
        <v>19.3</v>
      </c>
      <c r="D265" s="7" t="n">
        <v>48.9</v>
      </c>
      <c r="E265" s="7" t="n">
        <v>36.6</v>
      </c>
    </row>
    <row r="266">
      <c r="A266" s="4" t="inlineStr">
        <is>
          <t>APA Segment | Grain storage and protein production systems</t>
        </is>
      </c>
    </row>
    <row r="267">
      <c r="A267" s="3" t="inlineStr">
        <is>
          <t>Disaggregation of Revenue [Line Items]</t>
        </is>
      </c>
    </row>
    <row r="268">
      <c r="A268" s="4" t="inlineStr">
        <is>
          <t>Revenue</t>
        </is>
      </c>
      <c r="B268" s="7" t="n">
        <v>68.8</v>
      </c>
      <c r="C268" s="7" t="n">
        <v>48.4</v>
      </c>
      <c r="D268" s="7" t="n">
        <v>125.7</v>
      </c>
      <c r="E268" s="7" t="n">
        <v>77.40000000000001</v>
      </c>
    </row>
    <row r="269">
      <c r="A269" s="4" t="inlineStr">
        <is>
          <t>APA Segment | Combines, application equipment and other machinery</t>
        </is>
      </c>
    </row>
    <row r="270">
      <c r="A270" s="3" t="inlineStr">
        <is>
          <t>Disaggregation of Revenue [Line Items]</t>
        </is>
      </c>
    </row>
    <row r="271">
      <c r="A271" s="4" t="inlineStr">
        <is>
          <t>Revenue</t>
        </is>
      </c>
      <c r="B271" s="6" t="n">
        <v>40.8</v>
      </c>
      <c r="C271" s="6" t="n">
        <v>19.3</v>
      </c>
      <c r="D271" s="6" t="n">
        <v>66.3</v>
      </c>
      <c r="E271" s="6" t="n">
        <v>35.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t>
        </is>
      </c>
      <c r="B1" s="2" t="inlineStr">
        <is>
          <t>6 Months Ended</t>
        </is>
      </c>
    </row>
    <row r="2">
      <c r="B2" s="2" t="inlineStr">
        <is>
          <t>Jun. 30, 2021</t>
        </is>
      </c>
    </row>
    <row r="3">
      <c r="A3" s="3" t="inlineStr">
        <is>
          <t>Restructuring and Related Activities [Abstract]</t>
        </is>
      </c>
    </row>
    <row r="4">
      <c r="A4" s="4" t="inlineStr">
        <is>
          <t>Restructuring Expenses</t>
        </is>
      </c>
      <c r="B4" s="4" t="inlineStr">
        <is>
          <t xml:space="preserve">RESTRUCTURING EXPENSES In recent years, the Company has announced and initiated several actions to rationalize employee headcount in various manufacturing facilities and administrative offices located in the U.S., Europe, South America, Africa and China in order to reduce costs in response to softening global demand. Restructuring expenses activity during the three and six months ended June 30, 2021 is summarized as follows (in millions): Employee Severance Facility Closure Costs Other Related Closure Costs Total Balance as of December 31, 2020 $ 11.1 $ 3.9 $ 1.8 $ 16.8 First quarter 2021 provision 1.3 — — 1.3 First quarter 2021 cash activity (2.3) (3.9) — (6.2) Foreign currency translation (0.1) — (0.2) (0.3) Balance as of March 31, 2021 $ 10.0 $ — $ 1.6 $ 11.6 Second quarter 2021 provision 3.9 — 1.5 5.4 Second quarter 2021 cash activity (1.9) — (0.7) (2.6) Second quarter 2021 provision reversal (0.7) — — (0.7) Foreign currency translation — — 0.2 0.2 Balance as of June 30, 2021 $ 11.3 $ — $ 2.6 $ 13.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Compensation Plans</t>
        </is>
      </c>
      <c r="B1" s="2" t="inlineStr">
        <is>
          <t>6 Months Ended</t>
        </is>
      </c>
    </row>
    <row r="2">
      <c r="B2" s="2" t="inlineStr">
        <is>
          <t>Jun. 30, 2021</t>
        </is>
      </c>
    </row>
    <row r="3">
      <c r="A3" s="3" t="inlineStr">
        <is>
          <t>Share-based Payment Arrangement, Noncash Expense [Abstract]</t>
        </is>
      </c>
    </row>
    <row r="4">
      <c r="A4" s="4" t="inlineStr">
        <is>
          <t>Stock Compensation Plans</t>
        </is>
      </c>
      <c r="B4" s="4" t="inlineStr">
        <is>
          <t>STOCK COMPENSATION PLANS The Company recorded stock compensation expense as follows for the three and six months ended June 30, 2021 and 2020 (in millions): Three Months Ended June 30, Six Months Ended June 30, 2021 2020 2021 2020 Cost of goods sold $ 0.3 $ 0.3 $ 0.6 $ 0.4 Selling, general and administrative expenses 8.2 10.1 14.7 12.6 Total stock compensation expense $ 8.5 $ 10.4 $ 15.3 $ 13.0 Stock Incentive Plan Under the Company’s Long-Term Incentive Plan (the “Plan”), up to 10,000,000 shares of AGCO common stock may be issued. As of June 30, 2021, of the 10,000,000 shares reserved for issuance under the Plan, approximately 3,859,466 shares were available for grant, assuming the maximum number of shares are earned related to the performance award grants discussed below. The Plan allows the Company, under the direction of the Board of Directors’ Talent and Compensation Committee, to make grants of performance shares, stock appreciation rights, restricted stock units and restricted stock awards to employees, officers and non-employee directors of the Company. Long-Term Incentive Plan and Related Performance Awards The weighted average grant-date fair value of performance awards granted under the Plan during the six months ended June 30, 2021 and 2020 was $123.26 and $70.84, respectively. During the six months ended June 30, 2021, the Company granted 269,508 performance awards related to varying performance periods. The awards granted assume the maximum target levels of performance are achieved. The compensation expense associated with all awards granted under the Plan is amortized ratably over the vesting or performance period based on the Company’s projected assessment of the level of performance that will be achieved. The 2021 grant of performance award shares is subject to a total shareholder return modifier. Performance award transactions during the six months ended June 30, 2021 are presented as if the Company were to achieve its maximum levels of performance and assume the 2021 performance awards subject to the total shareholder return modifier are achieved at target levels under the plan awards, and were as follows: Shares awarded but not earned at January 1 582,952 Shares awarded 269,508 Shares forfeited (8,760) Shares earned (142) Shares awarded but not earned at June 30 843,558 As of June 30, 2021, the total compensation cost related to unearned performance awards not yet recognized, assuming the Company’s current projected assessment of the level of performance that will be achieved, was approximately $35.3 million, and the weighted average period over which it is expected to be recognized is approximately two years. The compensation cost not yet recognized could be higher or lower based on actual achieved levels of performance. Restricted Stock Unit Awards The weighted average grant-date fair value of the restricted stock units ("RSUs") granted under the Plan during the six months ended June 30, 2021 and 2020 was $113.63 and $70.83, respectively. During the six months ended June 30, 2021, the Company granted 89,892 RSU awards. These awards entitle the participant to receive one share of the Company’s common stock for each RSU granted and vest one-third per year over a three-year requisite service period. The 2020 grant of RSU’s to certain executives had a three-year cliff vesting requirement subject to adjustment based on total shareholders return metric relative to the Company's defined peer group. The compensation expense associated with these awards is being amortized ratably over the requisite service period for the awards that are expected to vest. RSU transactions during the six months ended June 30, 2021 assume the 2020 RSUs subject to the total shareholder return modifier are achieved at target levels, and were as follows: RSUs awarded but not vested at January 1 143,287 RSUs awarded 89,892 RSUs forfeited (1,615) RSUs vested (63,397) RSUs awarded but not vested at June 30 168,167 As of June 30, 2021, the total compensation cost related to the unvested RSUs not yet recognized was approximately $12.0 million, and the weighted average period over which it is expected to be recognized is approximately one and one-half years. Stock-Settled Appreciation Rights The compensation expense associated with the stock-settled appreciation rights (“SSARs”) is amortized ratably over the requisite service period for the awards that are expected to vest. The Company estimates the fair value of the grants using the Black-Scholes option pricing model. SSAR transactions during the six months ended June 30, 2021 were as follows: SSARs outstanding at January 1 403,150 SSARs granted — SSARs exercised (173,243) SSARs canceled or forfeited (754) SSARs outstanding at June 30 229,153 The Company did not grant any SSARs during the six months ended June 30, 2021, and does not currently anticipate granting any SSARs in the future. As of June 30, 2021, the total compensation cost related to the unvested SSARs not yet recognized was approximately $1.3 million, and the weighted average period over which it is expected to be recognized is approximately two years. Director Restricted Stock Grants The Plan provides for annual restricted stock grants of the Company’s common stock to all non-employee directors. The 2021 grant was made on April 22, 2021 and equated to 9,117 shares of common stock, of which 7,899 shares of common stock were issued after shares were withheld for taxes. The Company recorded stock compensation expense of approximately $1.4 million during the six months ended June 30, 2021 associated with these gr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5:29:40Z</dcterms:created>
  <dcterms:modified xmlns:dcterms="http://purl.org/dc/terms/" xmlns:xsi="http://www.w3.org/2001/XMLSchema-instance" xsi:type="dcterms:W3CDTF">2021-08-06T15:29:40Z</dcterms:modified>
</cp:coreProperties>
</file>